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and Its Accounting " sheetId="9" state="visible" r:id="rId9"/>
    <sheet xmlns:r="http://schemas.openxmlformats.org/officeDocument/2006/relationships" name="Revenue Recognition" sheetId="10" state="visible" r:id="rId10"/>
    <sheet xmlns:r="http://schemas.openxmlformats.org/officeDocument/2006/relationships" name="Assets Dispo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mpairments" sheetId="14" state="visible" r:id="rId14"/>
    <sheet xmlns:r="http://schemas.openxmlformats.org/officeDocument/2006/relationships" name="Product Warranty Liability"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Financial Instruments and Deriv"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quity Compensation Plans" sheetId="21" state="visible" r:id="rId21"/>
    <sheet xmlns:r="http://schemas.openxmlformats.org/officeDocument/2006/relationships" name="Changes in Accumulated Other Co" sheetId="22" state="visible" r:id="rId22"/>
    <sheet xmlns:r="http://schemas.openxmlformats.org/officeDocument/2006/relationships" name="Segment Information" sheetId="23" state="visible" r:id="rId23"/>
    <sheet xmlns:r="http://schemas.openxmlformats.org/officeDocument/2006/relationships" name="Purchase of Treasury Stock" sheetId="24" state="visible" r:id="rId24"/>
    <sheet xmlns:r="http://schemas.openxmlformats.org/officeDocument/2006/relationships" name="Commitments and Contingencie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The Company and Its Accountin_2" sheetId="29" state="visible" r:id="rId29"/>
    <sheet xmlns:r="http://schemas.openxmlformats.org/officeDocument/2006/relationships" name="The Company and Its Accountin_3" sheetId="30" state="visible" r:id="rId30"/>
    <sheet xmlns:r="http://schemas.openxmlformats.org/officeDocument/2006/relationships" name="Revenue Recognition (Tables)" sheetId="31" state="visible" r:id="rId31"/>
    <sheet xmlns:r="http://schemas.openxmlformats.org/officeDocument/2006/relationships" name="Assets Disposition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Product Warranty Liability (Tab"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Equity Compensation Plans (Tabl" sheetId="40" state="visible" r:id="rId40"/>
    <sheet xmlns:r="http://schemas.openxmlformats.org/officeDocument/2006/relationships" name="Changes in Accumulated Other _2" sheetId="41" state="visible" r:id="rId41"/>
    <sheet xmlns:r="http://schemas.openxmlformats.org/officeDocument/2006/relationships" name="Quarterly Financial Data (Una_2" sheetId="42" state="visible" r:id="rId42"/>
    <sheet xmlns:r="http://schemas.openxmlformats.org/officeDocument/2006/relationships" name="The Company and Its Accountin_4" sheetId="43" state="visible" r:id="rId43"/>
    <sheet xmlns:r="http://schemas.openxmlformats.org/officeDocument/2006/relationships" name="The Company and Its Accountin_5" sheetId="44" state="visible" r:id="rId44"/>
    <sheet xmlns:r="http://schemas.openxmlformats.org/officeDocument/2006/relationships" name="Revenue Recognition - Net Sales" sheetId="45" state="visible" r:id="rId45"/>
    <sheet xmlns:r="http://schemas.openxmlformats.org/officeDocument/2006/relationships" name="Revenue Recognition - Additiona" sheetId="46" state="visible" r:id="rId46"/>
    <sheet xmlns:r="http://schemas.openxmlformats.org/officeDocument/2006/relationships" name="Revenue Recognition - Schedule " sheetId="47" state="visible" r:id="rId47"/>
    <sheet xmlns:r="http://schemas.openxmlformats.org/officeDocument/2006/relationships" name="Revenue Recognition - Additio_2" sheetId="48" state="visible" r:id="rId48"/>
    <sheet xmlns:r="http://schemas.openxmlformats.org/officeDocument/2006/relationships" name="Assets Dispositions - Additiona" sheetId="49" state="visible" r:id="rId49"/>
    <sheet xmlns:r="http://schemas.openxmlformats.org/officeDocument/2006/relationships" name="Assets Dispositions - Reconcili" sheetId="50" state="visible" r:id="rId50"/>
    <sheet xmlns:r="http://schemas.openxmlformats.org/officeDocument/2006/relationships" name="Inventories - Major Classificat"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Goodwill and Other Impairments " sheetId="54" state="visible" r:id="rId54"/>
    <sheet xmlns:r="http://schemas.openxmlformats.org/officeDocument/2006/relationships" name="Product Warranty Liability - Re" sheetId="55" state="visible" r:id="rId55"/>
    <sheet xmlns:r="http://schemas.openxmlformats.org/officeDocument/2006/relationships" name="Leases - Additional Information" sheetId="56" state="visible" r:id="rId56"/>
    <sheet xmlns:r="http://schemas.openxmlformats.org/officeDocument/2006/relationships" name="Leases - Summary of Weighted Av" sheetId="57" state="visible" r:id="rId57"/>
    <sheet xmlns:r="http://schemas.openxmlformats.org/officeDocument/2006/relationships" name="Leases - Summary of Components " sheetId="58" state="visible" r:id="rId58"/>
    <sheet xmlns:r="http://schemas.openxmlformats.org/officeDocument/2006/relationships" name="Leases - Future Minimum Payment" sheetId="59" state="visible" r:id="rId59"/>
    <sheet xmlns:r="http://schemas.openxmlformats.org/officeDocument/2006/relationships" name="Debt - Additional Information (" sheetId="60" state="visible" r:id="rId60"/>
    <sheet xmlns:r="http://schemas.openxmlformats.org/officeDocument/2006/relationships" name="Debt - Long-term Capital Lease " sheetId="61" state="visible" r:id="rId61"/>
    <sheet xmlns:r="http://schemas.openxmlformats.org/officeDocument/2006/relationships" name="Financial Instruments and Der_2" sheetId="62" state="visible" r:id="rId62"/>
    <sheet xmlns:r="http://schemas.openxmlformats.org/officeDocument/2006/relationships" name="Income Taxes - Components of In" sheetId="63" state="visible" r:id="rId63"/>
    <sheet xmlns:r="http://schemas.openxmlformats.org/officeDocument/2006/relationships" name="Income Taxes - The Provision (B" sheetId="64" state="visible" r:id="rId64"/>
    <sheet xmlns:r="http://schemas.openxmlformats.org/officeDocument/2006/relationships" name="Income Taxes - Reconciliation o" sheetId="65" state="visible" r:id="rId65"/>
    <sheet xmlns:r="http://schemas.openxmlformats.org/officeDocument/2006/relationships" name="Income Taxes - Summary of Net D" sheetId="66" state="visible" r:id="rId66"/>
    <sheet xmlns:r="http://schemas.openxmlformats.org/officeDocument/2006/relationships" name="Income Taxes - Additional Infor" sheetId="67" state="visible" r:id="rId67"/>
    <sheet xmlns:r="http://schemas.openxmlformats.org/officeDocument/2006/relationships" name="Employee Benefit Plans - Additi" sheetId="68" state="visible" r:id="rId68"/>
    <sheet xmlns:r="http://schemas.openxmlformats.org/officeDocument/2006/relationships" name="Employee Benefit Plans - Compon" sheetId="69" state="visible" r:id="rId69"/>
    <sheet xmlns:r="http://schemas.openxmlformats.org/officeDocument/2006/relationships" name="Employee Benefit Plans - Weight" sheetId="70" state="visible" r:id="rId70"/>
    <sheet xmlns:r="http://schemas.openxmlformats.org/officeDocument/2006/relationships" name="Employee Benefit Plans - Change" sheetId="71" state="visible" r:id="rId71"/>
    <sheet xmlns:r="http://schemas.openxmlformats.org/officeDocument/2006/relationships" name="Employee Benefit Plans - Weig_2" sheetId="72" state="visible" r:id="rId72"/>
    <sheet xmlns:r="http://schemas.openxmlformats.org/officeDocument/2006/relationships" name="Employee Benefit Plans - Summar" sheetId="73" state="visible" r:id="rId73"/>
    <sheet xmlns:r="http://schemas.openxmlformats.org/officeDocument/2006/relationships" name="Employee Benefit Plans - Summ_2" sheetId="74" state="visible" r:id="rId74"/>
    <sheet xmlns:r="http://schemas.openxmlformats.org/officeDocument/2006/relationships" name="Employee Benefit Plans - Summ_3" sheetId="75" state="visible" r:id="rId75"/>
    <sheet xmlns:r="http://schemas.openxmlformats.org/officeDocument/2006/relationships" name="Employee Benefit Plans - Summ_4" sheetId="76" state="visible" r:id="rId76"/>
    <sheet xmlns:r="http://schemas.openxmlformats.org/officeDocument/2006/relationships" name="Employee Benefit Plans - Fair V" sheetId="77" state="visible" r:id="rId77"/>
    <sheet xmlns:r="http://schemas.openxmlformats.org/officeDocument/2006/relationships" name="Employee Benefit Plans - Comp_2" sheetId="78" state="visible" r:id="rId78"/>
    <sheet xmlns:r="http://schemas.openxmlformats.org/officeDocument/2006/relationships" name="Employee Benefit Plans - Weig_3" sheetId="79" state="visible" r:id="rId79"/>
    <sheet xmlns:r="http://schemas.openxmlformats.org/officeDocument/2006/relationships" name="Equity Compensation Plans - Add" sheetId="80" state="visible" r:id="rId80"/>
    <sheet xmlns:r="http://schemas.openxmlformats.org/officeDocument/2006/relationships" name="Equity Compensation Plans - Sto" sheetId="81" state="visible" r:id="rId81"/>
    <sheet xmlns:r="http://schemas.openxmlformats.org/officeDocument/2006/relationships" name="Equity Compensation Plans - S_2" sheetId="82" state="visible" r:id="rId82"/>
    <sheet xmlns:r="http://schemas.openxmlformats.org/officeDocument/2006/relationships" name="Equity Compensation Plans - Sch" sheetId="83" state="visible" r:id="rId83"/>
    <sheet xmlns:r="http://schemas.openxmlformats.org/officeDocument/2006/relationships" name="Changes in Accumulated Other _3" sheetId="84" state="visible" r:id="rId84"/>
    <sheet xmlns:r="http://schemas.openxmlformats.org/officeDocument/2006/relationships" name="Changes in Accumulated Other _4" sheetId="85" state="visible" r:id="rId85"/>
    <sheet xmlns:r="http://schemas.openxmlformats.org/officeDocument/2006/relationships" name="Segment Information - Additiona" sheetId="86" state="visible" r:id="rId86"/>
    <sheet xmlns:r="http://schemas.openxmlformats.org/officeDocument/2006/relationships" name="Purchase of Treasury Stock - Ad" sheetId="87" state="visible" r:id="rId87"/>
    <sheet xmlns:r="http://schemas.openxmlformats.org/officeDocument/2006/relationships" name="Quarterly Financial Data (Una_3" sheetId="88" state="visible" r:id="rId88"/>
    <sheet xmlns:r="http://schemas.openxmlformats.org/officeDocument/2006/relationships" name="Quarterly Financial Data (Una_4" sheetId="89" state="visible" r:id="rId89"/>
    <sheet xmlns:r="http://schemas.openxmlformats.org/officeDocument/2006/relationships" name="Subsequent Events - Additional " sheetId="90" state="visible" r:id="rId90"/>
    <sheet xmlns:r="http://schemas.openxmlformats.org/officeDocument/2006/relationships" name="Schedule II - Valuation and Q_2" sheetId="91" state="visible" r:id="rId91"/>
  </sheets>
  <definedNames/>
  <calcPr calcId="124519" fullCalcOnLoad="1"/>
</workbook>
</file>

<file path=xl/sharedStrings.xml><?xml version="1.0" encoding="utf-8"?>
<sst xmlns="http://schemas.openxmlformats.org/spreadsheetml/2006/main" uniqueCount="959">
  <si>
    <t>Document and Entity Information - USD ($)</t>
  </si>
  <si>
    <t>12 Months Ended</t>
  </si>
  <si>
    <t>Mar. 31, 2020</t>
  </si>
  <si>
    <t>Jun. 01, 2020</t>
  </si>
  <si>
    <t>Sep. 30, 2019</t>
  </si>
  <si>
    <t>Cover [Abstract]</t>
  </si>
  <si>
    <t>Document Type</t>
  </si>
  <si>
    <t>10-K</t>
  </si>
  <si>
    <t>Amendment Flag</t>
  </si>
  <si>
    <t>false</t>
  </si>
  <si>
    <t>Document Period End Date</t>
  </si>
  <si>
    <t>Mar. 31,
		2020</t>
  </si>
  <si>
    <t>Document Fiscal Year Focus</t>
  </si>
  <si>
    <t>2020</t>
  </si>
  <si>
    <t>Document Fiscal Period Focus</t>
  </si>
  <si>
    <t>FY</t>
  </si>
  <si>
    <t>Trading Symbol</t>
  </si>
  <si>
    <t>GHM</t>
  </si>
  <si>
    <t>Entity Registrant Name</t>
  </si>
  <si>
    <t>GRAHAM CORP</t>
  </si>
  <si>
    <t>Entity Central Index Key</t>
  </si>
  <si>
    <t>0000716314</t>
  </si>
  <si>
    <t>Current Fiscal Year End Date</t>
  </si>
  <si>
    <t>--03-31</t>
  </si>
  <si>
    <t>Entity Well-known Seasoned Issuer</t>
  </si>
  <si>
    <t>No</t>
  </si>
  <si>
    <t>Entity Current Reporting Status</t>
  </si>
  <si>
    <t>Yes</t>
  </si>
  <si>
    <t>Entity Voluntary Filers</t>
  </si>
  <si>
    <t>Entity Filer Category</t>
  </si>
  <si>
    <t>Non-accelerated Filer</t>
  </si>
  <si>
    <t>Entity Shell Company</t>
  </si>
  <si>
    <t>Entity Emerging Growth Company</t>
  </si>
  <si>
    <t>Entity Small Business</t>
  </si>
  <si>
    <t>true</t>
  </si>
  <si>
    <t>Title of 12(b) Security</t>
  </si>
  <si>
    <t>Common Stock, Par Value $0.10 Per Share</t>
  </si>
  <si>
    <t>Security Exchange Name</t>
  </si>
  <si>
    <t>NYSE</t>
  </si>
  <si>
    <t>Entity File Number</t>
  </si>
  <si>
    <t>1-8462</t>
  </si>
  <si>
    <t>Entity Tax Identification Number</t>
  </si>
  <si>
    <t>16-1194720</t>
  </si>
  <si>
    <t>Entity Incorporation, State or Country Code</t>
  </si>
  <si>
    <t>DE</t>
  </si>
  <si>
    <t>Entity Address, Address Line One</t>
  </si>
  <si>
    <t>20 Florence Avenue</t>
  </si>
  <si>
    <t>Entity Address, City or Town</t>
  </si>
  <si>
    <t>Batavia</t>
  </si>
  <si>
    <t>Entity Address, State or Province</t>
  </si>
  <si>
    <t>NY</t>
  </si>
  <si>
    <t>Entity Address, Postal Zip Code</t>
  </si>
  <si>
    <t>14020</t>
  </si>
  <si>
    <t>City Area Code</t>
  </si>
  <si>
    <t>585</t>
  </si>
  <si>
    <t>Local Phone Number</t>
  </si>
  <si>
    <t>343-2216</t>
  </si>
  <si>
    <t>Entity Interactive Data Current</t>
  </si>
  <si>
    <t>Document Annual Report</t>
  </si>
  <si>
    <t>Document Transition Report</t>
  </si>
  <si>
    <t>Entity Common Stock, Shares Outstanding</t>
  </si>
  <si>
    <t>Entity Public Float</t>
  </si>
  <si>
    <t>Documents Incorporated by Reference</t>
  </si>
  <si>
    <t>DOCUMENTS INCORPORATED BY REFERENCE Portions of the Registrant's definitive Proxy Statement, to be filed in connection with the Registrant's 2020 Annual Meeting of Stockholders to be held on August 11, 2020, are incorporated by reference into Part III, Items 10, 11, 12, 13 and 14 of this filing.</t>
  </si>
  <si>
    <t>Consolidated Statements of Operations - USD ($) shares in Thousands, $ in Thousands</t>
  </si>
  <si>
    <t>Mar. 31, 2019</t>
  </si>
  <si>
    <t>Mar. 31, 2018</t>
  </si>
  <si>
    <t>Income Statement [Abstract]</t>
  </si>
  <si>
    <t>Net sales</t>
  </si>
  <si>
    <t>Cost of products sold</t>
  </si>
  <si>
    <t>Gross profit</t>
  </si>
  <si>
    <t>Other expenses and income:</t>
  </si>
  <si>
    <t>Selling, general and administrative</t>
  </si>
  <si>
    <t>Selling, general and administrative - amortization</t>
  </si>
  <si>
    <t>Goodwill and other impairments</t>
  </si>
  <si>
    <t>Restructuring charge</t>
  </si>
  <si>
    <t>Other expense</t>
  </si>
  <si>
    <t>Other income</t>
  </si>
  <si>
    <t>Interest income</t>
  </si>
  <si>
    <t>Interest expense</t>
  </si>
  <si>
    <t>Total other expenses and income</t>
  </si>
  <si>
    <t>Income (loss) before provision (benefit) for income taxes</t>
  </si>
  <si>
    <t>Provision (benefit) for income taxes</t>
  </si>
  <si>
    <t>Net income (loss)</t>
  </si>
  <si>
    <t>Basic:</t>
  </si>
  <si>
    <t>Diluted:</t>
  </si>
  <si>
    <t>Average common shares outstanding:</t>
  </si>
  <si>
    <t>Basic</t>
  </si>
  <si>
    <t>Diluted</t>
  </si>
  <si>
    <t>Dividends declared per share</t>
  </si>
  <si>
    <t>Consolidated Statements of Comprehensive Income (Loss) - USD ($) $ in Thousands</t>
  </si>
  <si>
    <t>Statement Of Income And Comprehensive Income [Abstract]</t>
  </si>
  <si>
    <t>Other comprehensive (loss) income:</t>
  </si>
  <si>
    <t>Foreign currency translation adjustment</t>
  </si>
  <si>
    <t>Defined benefit pension and other postretirement plans, net of income tax (benefit) provision of $(153), $(63), and $476, for the years ended March 31, 2020, 2019 and 2018, respectively</t>
  </si>
  <si>
    <t>Total other comprehensive (loss) income</t>
  </si>
  <si>
    <t>Total comprehensive income (loss)</t>
  </si>
  <si>
    <t>Consolidated Statements of Comprehensive Income (Loss) (Parenthetical) - USD ($) $ in Thousands</t>
  </si>
  <si>
    <t>Defined benefit pension and other postretirement plans, tax (benefit) provision</t>
  </si>
  <si>
    <t>Consolidated Balance Sheets - USD ($) $ in Thousands</t>
  </si>
  <si>
    <t>Current assets:</t>
  </si>
  <si>
    <t>Cash and cash equivalents</t>
  </si>
  <si>
    <t>Investments</t>
  </si>
  <si>
    <t>Trade accounts receivable, net of allowances ($33 at each of March 31, 2020 and 2019)</t>
  </si>
  <si>
    <t>Unbilled revenue</t>
  </si>
  <si>
    <t>Inventories</t>
  </si>
  <si>
    <t>Prepaid expenses and other current assets</t>
  </si>
  <si>
    <t>Income taxes receivable</t>
  </si>
  <si>
    <t>Assets held for sale</t>
  </si>
  <si>
    <t>Total current assets</t>
  </si>
  <si>
    <t>Property, plant and equipment, net</t>
  </si>
  <si>
    <t>Prepaid pension asset</t>
  </si>
  <si>
    <t>Operating lease assets</t>
  </si>
  <si>
    <t>Other assets</t>
  </si>
  <si>
    <t>Total assets</t>
  </si>
  <si>
    <t>Current liabilities:</t>
  </si>
  <si>
    <t>Current portion of finance lease obligations</t>
  </si>
  <si>
    <t>Accounts payable</t>
  </si>
  <si>
    <t>Accrued compensation</t>
  </si>
  <si>
    <t>Accrued expenses and other current liabilities</t>
  </si>
  <si>
    <t>Customer deposits</t>
  </si>
  <si>
    <t>Operating lease liabilities</t>
  </si>
  <si>
    <t>Liabilities held for sale</t>
  </si>
  <si>
    <t>Total current liabilities</t>
  </si>
  <si>
    <t>Finance lease obligations</t>
  </si>
  <si>
    <t>Deferred income tax liability</t>
  </si>
  <si>
    <t>Accrued pension liability</t>
  </si>
  <si>
    <t>Accrued postretirement benefits</t>
  </si>
  <si>
    <t>Total liabilities</t>
  </si>
  <si>
    <t>Commitments and contingencies (Notes 8 and 17)</t>
  </si>
  <si>
    <t xml:space="preserve"> </t>
  </si>
  <si>
    <t>Stockholders’ equity:</t>
  </si>
  <si>
    <t>Preferred stock, $1.00 par value, 500 shares authorized</t>
  </si>
  <si>
    <t>Common stock, $.10 par value, 25,500 shares authorized; 10,689 and 10,650 shares issued and 9,881 and 9,843 shares outstanding at March 31, 2020 and 2019, respectively</t>
  </si>
  <si>
    <t>Capital in excess of par value</t>
  </si>
  <si>
    <t>Retained earnings</t>
  </si>
  <si>
    <t>Accumulated other comprehensive loss</t>
  </si>
  <si>
    <t>Treasury stock (808 and 807 shares at March 31, 2020 and 2019, respectively)</t>
  </si>
  <si>
    <t>Total stockholders’ equity</t>
  </si>
  <si>
    <t>Total liabilities and stockholders’ equity</t>
  </si>
  <si>
    <t>Consolidated Balance Sheets (Parenthetical) - USD ($) $ in Thousands</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loss) to net cash provided by operating activities:</t>
  </si>
  <si>
    <t>Depreciation</t>
  </si>
  <si>
    <t>Amortization</t>
  </si>
  <si>
    <t>Amortization of unrecognized prior service cost and actuarial losses</t>
  </si>
  <si>
    <t>Equity-based compensation expense</t>
  </si>
  <si>
    <t>(Gain) loss on disposal or sale of property, plant and equipment</t>
  </si>
  <si>
    <t>Loss on sale of Energy Steel &amp; Supply Co.</t>
  </si>
  <si>
    <t>Deferred income taxes</t>
  </si>
  <si>
    <t>(Increase) decrease in operating assets:</t>
  </si>
  <si>
    <t>Accounts receivable</t>
  </si>
  <si>
    <t>Prepaid expenses and other current and non-current assets</t>
  </si>
  <si>
    <t>Increase (decrease) in operating liabilities:</t>
  </si>
  <si>
    <t>Accrued compensation, accrued expenses and other current and non-current liabilities</t>
  </si>
  <si>
    <t>Long-term portion of accrued compensation, accrued pension liability and accrued postretirement benefits</t>
  </si>
  <si>
    <t>Net cash provided by operating activities</t>
  </si>
  <si>
    <t>Investing activities:</t>
  </si>
  <si>
    <t>Purchase of property, plant and equipment</t>
  </si>
  <si>
    <t>Proceeds from disposal of property, plant and equipment</t>
  </si>
  <si>
    <t>Proceeds from the sale of Energy Steel &amp; Supply Co.</t>
  </si>
  <si>
    <t>Purchase of investments</t>
  </si>
  <si>
    <t>Redemption of investments at maturity</t>
  </si>
  <si>
    <t>Net cash provided (used) by investing activities</t>
  </si>
  <si>
    <t>Financing activities:</t>
  </si>
  <si>
    <t>Principal repayments on finance lease obligations</t>
  </si>
  <si>
    <t>Issuance of common stock</t>
  </si>
  <si>
    <t>Dividends paid</t>
  </si>
  <si>
    <t>Purchase of treasury stock</t>
  </si>
  <si>
    <t>Net cash used by financing activities</t>
  </si>
  <si>
    <t>Effect of exchange rate changes on cash</t>
  </si>
  <si>
    <t>Net increase (decrease) in cash and cash equivalents, including cash classified within current assets held for sale</t>
  </si>
  <si>
    <t>Net decrease (increase) in cash classified within current assets held for sale</t>
  </si>
  <si>
    <t>Net increase (decrease) in cash and cash equivalents</t>
  </si>
  <si>
    <t>Cash and cash equivalents at beginning of year</t>
  </si>
  <si>
    <t>Cash and cash equivalents at end of year</t>
  </si>
  <si>
    <t>Consolidated Statements of Changes in Stockholders' Equity - USD ($) shares in Thousands, $ in Thousands</t>
  </si>
  <si>
    <t>Total</t>
  </si>
  <si>
    <t>Common Stock [Member]</t>
  </si>
  <si>
    <t>Capital in Excess of Par Value [Member]</t>
  </si>
  <si>
    <t>Retained Earnings [Member]</t>
  </si>
  <si>
    <t>Accumulated Other Comprehensive Loss [Member]</t>
  </si>
  <si>
    <t>Treasury Stock [Member]</t>
  </si>
  <si>
    <t>Beginning balance at Mar. 31, 2017</t>
  </si>
  <si>
    <t>Beginning balance, shares at Mar. 31, 2017</t>
  </si>
  <si>
    <t>Comprehensive (loss) income</t>
  </si>
  <si>
    <t>Reclassification of stranded tax effects (See Note 1)</t>
  </si>
  <si>
    <t>Issuance of shares</t>
  </si>
  <si>
    <t>Issuance of shares, shares</t>
  </si>
  <si>
    <t>Forfeiture of shares</t>
  </si>
  <si>
    <t>Forfeiture of shares, shares</t>
  </si>
  <si>
    <t>Dividends</t>
  </si>
  <si>
    <t>Recognition of equity-based compensation expense</t>
  </si>
  <si>
    <t>Issuance of treasury stock</t>
  </si>
  <si>
    <t>Ending Balance at Mar. 31, 2018</t>
  </si>
  <si>
    <t>Ending Balance, shares at Mar. 31, 2018</t>
  </si>
  <si>
    <t>Cumulative effect of change in accounting principle</t>
  </si>
  <si>
    <t>Ending Balance at Mar. 31, 2019</t>
  </si>
  <si>
    <t>Ending Balance, shares at Mar. 31, 2019</t>
  </si>
  <si>
    <t>Ending Balance at Mar. 31, 2020</t>
  </si>
  <si>
    <t>Ending Balance, shares at Mar. 31, 2020</t>
  </si>
  <si>
    <t>The Company and Its Accounting Policies</t>
  </si>
  <si>
    <t>Accounting Policies [Abstract]</t>
  </si>
  <si>
    <t>Note 1 - The Company and Its Accounting Policies: Graham Corporation, and its operating subsidiaries, (together, the "Company"), is a global designer, manufacturer and supplier of vacuum and heat transfer equipment used in the chemical, petrochemical, petroleum refining, and electric power generating industries. During the fiscal year ended March 31, 2019, the Company decided to divest of its wholly-owned subsidiary, Energy Steel &amp; Supply Co. ("Energy Steel"), located in Lapeer, Michigan. The sale of Energy Steel was completed in June 2019 and the accompanying Consolidated Financial Statements include the results of operation of Energy Steel for the period April 1, 2017 through June 23, 2019. During the fiscal year ended March 31, 2019, the Company established Graham India Private Limited ("GIPL") as a wholly-owned subsidiary. GIPL, located in Ahmedabad, India, serves as a sales and market development office focusing on the refining, petrochemical and fertilizer markets. The Company's significant accounting policies are set forth below. The Company's fiscal years ended March 31, 2020, 2019 and 2018 are referred to as "fiscal 2020," "fiscal 2019" and "fiscal 2018," respectively. Principles of consolidation and use of estimates in the preparation of consolidated financial statements The consolidated financial statements include the accounts of the Company and its wholly-owned subsidiaries, Energy Steel, located in Lapeer, Michigan, Graham Vacuum and Heat Transfer Technology (Suzhou) Co., Ltd., located in China, and GIPL, located in Indi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 Translation of foreign currencies Assets and liabilities of the Company's foreign subsidiary are translated into U.S. dollars at currency exchange rates in effect at year-end and revenues and expenses are translated at average exchange rates in effect for the year. Gains and losses resulting from foreign currency transactions are included in results of operations. The Company ' Revenue recognition The Company accounts for revenue in accordance with Accounting Standard Codification 606, "Revenue from Contracts with Customers" ("ASC 606"), which it adopted on April 1, 2018 using the modified retrospective approach.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Customer acceptance may also be a factor in determining whether control of the product has transferred. Although revenue on the majority of the Company’s contracts, as measured by number of contracts, is recognized upon shipment to the customer, revenue on larger contracts, which are fewer in number but generally represent the majority of revenue, is recognized over time as these contracts meet specific criteria in ASC 606. Cash and cash equivalents Cash and cash equivalents consist of cash and highly liquid, short-term investments with maturities at the time of purchase of three months or less. Shipping and handling fees and costs Shipping and handling fees billed to the customer are recorded in net sales and the related costs incurred for shipping and handling are included in cost of products sold.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All investments held by the Company at March 31, 2020 are scheduled to mature on or before June 25, 2020. Inventories Inventories are stated at the lower of cost or net realizable value, using the average cost method. Unbilled revenue (contract assets) in the Consolidated Balance Sheets represents revenue recognized that has not been billed to customers on contracts in which revenue is recognized over time. All progress payments exceeding unbilled revenue are presented as customer deposits (contract liabilities) in the Consolidated Balance Sheets. 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line method. Estimated useful lives range from approximately five to eight years for office equipment, eight to 25 years for manufacturing equipment and 40 years for buildings and improvements. Upon sale or retirement of assets, the cost and related accumulated depreciation are removed from the accounts and any resulting gain or loss is included in the results of operations. 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 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as of December 31.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a weighted combination of the market approach and the income approach using discounted cash flows. Indefinite lived intangible assets are assessed for impairment by comparing the fair value of the asset to its carrying value. Assets and liabilities held for sale The Company classifies long-lived assets (disposal group) to be sold as held for sale in accordance with Accounting Standards Update ("ASU") 2014-08, "Presentation of Financial Statements (Topic 205) and Property, Plant, and Equipment (Topic 360): Reporting Discontinued Operation And Disclosures of Disposals Of Components Of An Entity," in the period in which all of the following criteria are met:
1.
Management, having the authority to approve the action, commits to a plan to sell the asset (disposal group);
2.
The asset (disposal group) is available for immediate sale in its present condition subject only to terms that are usual and customary for sales of such assets (disposal group);
3.
An active program to locate a buyer and other actions required to complete the plan to sell the asset (disposal group) have been initiated;
4.
The sale of the asset (disposal group) is probable, and transfer of the asset (disposal group) is expected to qualify for recognition as a completed sale within one year, except if events or circumstances beyond the Company '
5.
The asset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Gains are not recognized on the sale of a long-lived asset (disposal group) until the date of sale. The fair value of a long-lived asset (disposal group) less any costs to sell is assessed at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t the criteria to be classified as held for sale, the Company reported the assets and liabilities of the disposal group for all periods presented in the line items "Assets held for sale" and "Liabilities held for sale," respectively, in the Consolidated Balance Sheet as of March 31, 2019. See Note 3. 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7. Research and development Research and development costs are expensed as incurred. The Company incurred research and development costs of $3,353, $3,538 and $3,211 in fiscal 2020, fiscal 2019 and fiscal 2018, respectively. Research and development costs are included in the line item “Cost of products sold” in the Consolidated Statements of Operations. 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 Equity-based compensation The Company records compensation costs related to equity-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stock option awards. For service and performance based restricted stock awards, the fair market value of the award is determined based upon the closing value of the Company's stock price on the grant date. The fair market value of market-based performance restricted stock awards is determined using the Monte Carlo valuation model. The amount of equity-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 Income (loss) per share data Basic income (loss) per share is computed by dividing net income (loss) by the weighted average number of common shares outstanding for the period. Diluted income (loss) per share is calculated by dividing net income (loss) by the weighted average number of common shares outstanding and, when applicable, potential common shares outstanding during the period. A reconciliation of the numerators and denominators of basic and diluted (loss) income per share is presented below:
Year ended March 31,
2020
2019
2018
Basic income (loss) per share:
Numerator:
Net income (loss)
$
1,872
$
(308
)
$
(9,844
)
Denominator:
Weighted common shares outstanding
9,876
9,823
9,764
Basic income (loss) per share
$
0.19
$
(0.03
)
$
(1.01
)
Diluted income (loss) per share:
Numerator:
Net income (loss)
$
1,872
$
(308
)
$
(9,844
)
Denominator:
Weighted average common shares and SEUs outstanding
9,876
9,823
9,764
Stock options outstanding
3
—
—
Weighted average common and potential common shares outstanding
9,879
9,823
9,764
Diluted income (loss) per share
$
0.19
$
(0.03
)
$
(1.01
) None of the options to purchase shares of common stock which totaled 39 and 69 in fiscal 2019 and fiscal 2018, respectively, were included in the computation of diluted loss per share as the affect would be anti-dilutive due to the net losses in the fiscal years. Cash flow statement The Company considers all highly liquid investments with an original maturity of three months or less at the time of purchase to be cash equivalents. Interest paid was $12 in each of fiscal 2020, fiscal 2019, and fiscal 2018. In addition, income taxes paid (refunded) were $139 in fiscal 2020, $(73) in fiscal 2019 and $1,916 in fiscal 2018. In fiscal 2020, fiscal 2019 and fiscal 2018, non-cash activities included pension and other postretirement benefit adjustments, net of income tax, of $525, $348 and $(1,668), respectively. In fiscal 2018, non-cash activities included the reclassification of $1,828 from accumulated other comprehensive loss to retained earnings for stranded tax effects resulting from the Tax Cuts and Jobs Act of 2017 (the "Tax Act"). Also, in fiscal 2020, fiscal 2019 and fiscal 2018, non-cash activities included the issuance of treasury stock valued at $170, $134 and $130, respectively, to the Company's Employee Stock Purchase Plan (See Note 13). At March 31, 2020, 2019 and 2018, there were $162, $85, and $0, respectively, of capital purchases that were recorded in accounts payable and are not included in the caption "Purchase of property, plant and equipment" in the Consolidated Statements of Cash Flows. In fiscal 2020, fiscal 2019 and fiscal 2018, capital expenditures totaling $0, $100 and $0, respectively, were financed through the issuance of capital leases. Accumulated other comprehensive loss Comprehensive income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 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February 2016, the FASB issued ASU No. 2016-02, "Leases (Topic 842)," which requires companies to recognize all leases as assets and liabilities on the consolidated balance sheet. Lessees are permitted to make an accounting policy election to not recognize an asset and liability for leases with a term of twelve months or less.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previous accounting guidance. The guidance is effective for fiscal years beginning after December 15, 2018, including interim periods within those fiscal years. Earlier application is permitted. The Company adopted the new standard using the modified retrospective approach on April 1, 2019. The Company elected the available transition method that uses the effective date of the amended guidance as the date of initial application. The guidance provided for several practical expedients. The Company elected the package of practical expedients permitted under the transition guidance which allows entities to carry forward historical lease classification. The Company made an accounting policy election to not recognize an asset and liability for leases with a term of twelve months or less. The Company recognizes those lease payments in the Condensed Consolidated Statements of Income on a straight-line basis over the lease term. On April 1, 2019, the Company recognized the cumulative effect of initially applying the amended guidance which resulted in the recognition of operating lease ROU assets of $677, lease liabilities of $732 and a decrease to the opening balance of retained earnings of $80. Other current assets and the deferred income tax liability were reduced by $47 and $22, respectively. Approximately $500 of ROU assets and lease liabilities were related to the business held for sale at March 31, 2019 and subsequently sold on June 24, 2019. See Note 8 to the Consolidated Financial Statements for additional information on the Company’s leases. In June 2016, the FASB issued ASU No. 2016-13, "Financial Instruments-Credit Losses (Topic 326)," which replaces the current incurred loss impairment methodology for most financial assets with the current expected credit loss ("CECL") methodology. Under the CECL method, the Company will be required to immediately recognize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quired to be recognized each period. The standard is effective for the Company on April 1, 2023. The Company does not expect the adoption of this ASU will have a material effect on its Consolidated Financial Statements. In August 2018, the FASB issued ASU No. 2018-14, "Compensation-Retirement Benefits-Defined Benefit Plans-General (Subtopic 715-20)," which removes disclosures that no longer are considered cost beneficial, clarifies specific disclosure requirements and adds disclosure requirements identified as relevant for defined benefit pension and other postretirement benefit plans. This amendment is effective for fiscal years ending after December 15, 2020. Early adoption is permitted. The amendment requires application on a retrospective basis to all periods presented. The Company believes the adoption of this ASU will not have a material impact on its Consolidated Financial Statements. In December 2019, the FASB issue ASU No. 2019-12, “Simplifying the Accounting for Income Taxes.”. The amended guidance simplifies the accounting for income taxes, eliminating certain exceptions to the general income tax principles, in an effort to reduce the cost and complexity of application. The amended guidance is effective for fiscal years beginning after December 15, 2020, including interim periods within those fiscal years. Earlier application is permitted. The guidance requires application on either a prospective, retrospective or modified retrospective basis, contingent on the income tax exception being applied. The Company believes the adoption of this ASU will not have a material impact on its Consolidated Financial Statements. Management does not expect any other recently issued accounting pronouncements, which have not already been adopted, to have a material impact on the Company's consolidated financial statements.</t>
  </si>
  <si>
    <t>Revenue Recognition</t>
  </si>
  <si>
    <t>Revenue From Contract With Customer [Abstract]</t>
  </si>
  <si>
    <t>Note 2 – Revenue Recognition: The Company accounts for revenue in accordance with Accounting Standard Codification 606, "Revenue from Contracts with Customers" ("ASC 606"), which it adopted on April 1, 2018 using the modified retrospective approach.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The following tables present the Company '
Year ended March 31,
Product Line
2020
2019
2018
Heat transfer equipment
$
31,986
$
24,785
$
27,023
Vacuum equipment
33,354
34,461
22,175
All other
25,264
32,585
28,336
Net sales
$
90,604
$
91,831
$
77,534
Year ended March 31,
Geographic Area
2020
2019
2018
Asia
$
5,517
$
10,292
$
10,200
Canada
8,907
16,602
8,888
Middle East
13,112
2,610
3,785
South America
3,783
324
1,560
U.S.
58,042
59,441
51,950
All other
1,243
2,562
1,151
Net sales
$
90,604
$
91,831
$
77,534
The final destination of products shipped is the basis used to determine net sales by geographic area. No sales were made to the terrorist sponsoring nations of Sudan, Iran, or Syria. A performance obligation represents a promise in a contract to provide a distinct good or service to a customer and is the unit of accounting pursuant to ASC 606.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however, revenue on larger contracts, which are fewer in number but generally represent the majority of revenue, is recognized over time as these contracts meet specific criteria established in ASC 606. Revenue from contracts that is recognized upon shipment accounted for approximately 30% of revenue in fiscal 2020. Revenue from contracts that is recognized over time accounted for approximately 70% of revenue in fiscal 2020.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on a cumulative catch-up basis in current accounting periods based up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solidated Balance Sheets. Unbilled revenue represents revenue on contracts that is recognized over time and exceeds the amount that has been billed to the customer. Unbilled revenue is separately presented in the Consolidated Balance Sheets. The Company may receive a customer deposit or have an unconditional right to receive a customer deposit prior to revenue being recognized. Because the performance obligations related to such customer deposits may not have been satisfied, a contract liability is recorded and an offsetting asset of equal amount is recorded as a trade accounts receivable until the deposit is collected. Customer deposits are separately presented in the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March 31,
March 31,
2020
2019
Change
Unbilled revenue
$
14,592
$
7,522
$
7,070
Customer deposits
(26,983
)
(30,847
)
3,864
Net (over) under billings
$
(12,391
)
$
(23,325
)
$
10,934
Contract liabilities at March 31, 2020 and 2019 include $3,660 and $6,382, respectively, of customer deposits for which the Company has an unconditional right to collect payment. Trade accounts receivable, as presented on the Consolidated Balance Sheets, includes corresponding balances at March 31, 2020 and 2019, respectively. Revenue recognized in fiscal 2020 that was included in the contract liability balance at March 31, 2019 was $17,040. Changes in the net contract liability balance during fiscal 2020 were impacted by a $7,070 increase in contract assets, of which $20,585 was due to contract progress offset by invoicing to customers of $13,515. In addition, contract liabilities decreased $3,864 driven by new customer deposits of $13,176 offset by revenue recognized in fiscal 2020 that was included in the contract liability balance at March 31, 2019. Receivables billed but not paid under retainage provisions in the Company’s customer contracts were $2,016 and $2,214 at March 31, 2020 and 2019,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45 and $133 at March 31, 2020 and 2019, respectively, and are included in the line item "Prepaid expenses and other current assets" in the Consolidated Balance Sheets. The related amortization expense was $169 in fiscal 2020. The Company '</t>
  </si>
  <si>
    <t>Assets Dispositions</t>
  </si>
  <si>
    <t>Disposal Group, Held-for-sale, Not Discontinued Operations [Member]</t>
  </si>
  <si>
    <t>Income Statement Balance Sheet And Additional Disclosures By Disposal Groups Including Discontinued Operations [Line Items]</t>
  </si>
  <si>
    <t>Note 3 – Assets Dispositions: In March 2019, the Company ' On June 24, 2019, the Company completed the sale of Energy Steel to Hayward Tyler, a division of Avingtrans PLC, a global leader in performance-critical pumps and motors for the energy sector. Under the terms of the stock purchase agreement, the Company received proceeds of $602, subject to certain adjustments, including a customary working capital adjustment. The purchase price was finalized within 90 days of the sale and no adjustments to the purchase price were required. In addition, $202 of Energy Steel’s net accounts receivable was retained by the Company. The Company recognized a loss on the disposal of $181 in fiscal 2020. During fiscal 2020, the Company incurred a bad debt charge of $98 and an inventory write down of $338 related to the bankruptcy of Westinghouse Electric Company. All of these items are included in the line item “Other expense” in the Consolidated Statement of Operations for fiscal 2020. As of June 24, 2019, all of the Energy Steel assets and liabilities were legally transferred, and therefore, are not included in the Company’s Consolidated Balance Sheet at March 31, 2020. The following table reconciles the major classes of assets and liabilities classified as held for sale in the Consolidated Balance Sheet at March 31, 2019:
March 31, 2019
Major classes of assets included as held for sale
Cash
$
552
Trade accounts receivable, net of allowances
1,921
Unbilled revenue
302
Inventories
1,809
Prepaid expenses and other current assets
130
Income taxes receivable
10
Deferred tax asset
126
Total major classes of assets included as held for sale
$
4,850
Major classes of liabilities included as held for sale
Accounts payable
$
520
Accrued compensation
326
Accrued expenses and other current liabilities
746
Customer deposits
1,933
Total major classes of liabilities included as held for sale
$
3,525</t>
  </si>
  <si>
    <t>Inventory Disclosure [Abstract]</t>
  </si>
  <si>
    <t>Note 4 – Inventories: Major classifications of inventories are as follows:
March 31,
2020
2019
Raw materials and supplies
$
3,061
$
2,787
Work in process
18,018
20,553
Finished products
1,212
1,330
$
22,291
$
24,670</t>
  </si>
  <si>
    <t>Property, Plant and Equipment</t>
  </si>
  <si>
    <t>Property Plant And Equipment [Abstract]</t>
  </si>
  <si>
    <t xml:space="preserve">Note 5 – Property, Plant and Equipment: Major classifications of property, plant and equipment are as follows:
March 31,
2020
2019
Land
$
171
$
171
Buildings and leasehold improvements
19,393
19,263
Machinery and equipment
30,474
29,530
Construction in progress
1,360
4
51,398
48,968
Less – accumulated depreciation and amortization
33,811
31,897
$
17,587
$
17,071
Depreciation expense in fiscal 2020, fiscal 2019 and fiscal 2018 was $1,957, $1,968, and $1,986, respectively. </t>
  </si>
  <si>
    <t>Goodwill and Other Impairments</t>
  </si>
  <si>
    <t>Goodwill And Intangible Assets Disclosure [Abstract]</t>
  </si>
  <si>
    <t xml:space="preserve">Note 6– Goodwill and Other Impairments: Finite-lived intangible assets are amortized on a straight-line basis over their estimated useful lives. Intangible amortization expense was $0, $180 and $180 in fiscal 2020, fiscal 2019 and fiscal 2018. During fiscal 2018, the Company performed its annual goodwill and intangible asset impairment review. The Company assessed impairment by comparing the fair value of its reporting units and intangible assets to their related carrying value. The Company estimated the fair value of intangible assets and goodwill of its commercial nuclear utility business related to the December 2010 acquisition of Energy Steel using the income approach. Under the income approach, the fair value of the business was calculated based on the present value of estimated future cash flows. Cash flow projections were based on management’s estimates of revenue growth rates and operating margins, taking into consideration industry and market conditions. The discount rate used was based on a weighted average cost of capital adjusted for the relevant risk associated with the characteristics of the business and the projected cash flows. The inputs utilized in the analyses were classified as Level 3 inputs within the fair value hierarchy. The impairment review indicated that the fair value of the intangible assets and goodwill of the business were substantially lower than the carrying value due to reduced investment from the U.S. commercial nuclear utility market, the strength of the Energy Steel brand relative to larger more vertically integrated suppliers, and the bankruptcy of Westinghouse Electric Company which resulted in the stoppage of work at the Summer, South Carolina nuclear facility. As a result, in fiscal 2018 the Company recorded impairment losses of $8,600, $500, and $5,716 for permits, tradename and goodwill, respectively. As disclosed in Note 3, in the fourth quarter of fiscal 2019, the Company’s Board of Directors approved a plan to sell Energy Steel and, as a result, the Company classified the assets and liabilities of Energy Steel as "Assets held for sale" and "Liabilities held for sale" in the Consolidated Balance Sheet as of March 31, 2019. An impairment loss totaling $6,449 was recorded in the fourth quarter of fiscal 2019 related to the disposition of Energy Steel which included impairment losses of $1,700, $2,000, $1,208, $1,222 and $319 for permits, tradename, customer relationships, goodwill and other long-lived assets. On June 24, 2019, the Company completed the sale of Energy Steel. </t>
  </si>
  <si>
    <t>Product Warranty Liability</t>
  </si>
  <si>
    <t>Guarantees [Abstract]</t>
  </si>
  <si>
    <t>Note 7 – Product Warranty Liability: The reconciliation of the changes in the product warranty liability is as follows:
Year ended March 31,
2020
2019
Balance at beginning of year
$
366
$
493
Expense for product warranties
62
234
Product warranty claims paid
(69
)
(276
)
Reclassification to liabilities held for sale
—
(85
)
Balance at end of year
$
359
$
366
The product warranty liability is included in the line item "Accrued expenses and other current liabilities" in the Consolidated Balance Sheets.</t>
  </si>
  <si>
    <t>Leases</t>
  </si>
  <si>
    <t>Leases [Abstract]</t>
  </si>
  <si>
    <t xml:space="preserve">Note 8 - Leases: The Company accounts for leases in accordance with Accounting Standard Codification 842, "Leases," which it adopted on April 1, 2019 using the modified retrospective approach. See Note 1 to the Consolidated Financial Statements for further discussion of this adoption. The Company leases certain manufacturing facilities, office space, machinery and office equipment. An arrangement is considered to contain a lease if it conveys the right to use and control an identified asset for a period of time in exchange for consideration. If it is determined that an arrangement contains a lease, then a classification of a lease as operating or finance is determined by evaluating the five criteria outlined in the lease accounting guidance at inception. Leases generally have remaining terms of one year to five years, whereas leases with an initial term of twelve months or less are not recorded on the Consolidated Balance Sheets. The depreciable life of leased assets related to finance leases is limited by the expected term of the lease, unless there is a transfer of title or purchase option that the Company believes is reasonably certain of exercise. Certain leases include options to renew or terminate. Renewal options are exercisable per the discretion of the Company and vary based on the nature of each lease.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ng operations, whether the purpose or location of the leased asset is unique and the contractual terms associated with extending the lease. The Company’s lease agreements do not contain any residual value guarantees or any material restrictive covenants and the Company does not sublease to any third parties. As of March 31, 2020, the Company did not have any material leases that have been signed but not commenced. Right-of-use (“ROU”) lease assets and lease liabilities are recognized based on the present value of the future minimum lease payments over the lease term at commencement date. ROU assets represent the Company’s right to use an underlying asset for the lease term and lease liabilities represent the Company’s obligation to make payments in exchange for that right of use. Finance lease ROU assets and operating lease ROU assets are included in the line items “Property, plant and equipment, net” and “Operating lease assets”, respectively, in the Condensed Consolidated Balance Sheets. The current portion and non-current portion of finance and operating lease liabilities are all presented separately in the Consolidated Balance Sheets. The discount rate implicit within the Company’s leases is generally not readily determinable, and therefore, the Company uses an incremental borrowing rate in determining the present value of lease payments based on rates available at commencement. The weighted average remaining lease term and discount rate for finance and operating leases are as follows:
March 31, 2020
Finance Leases
Weighted-average remaining lease term in years
2.81
Weighted-average discount rate
9.71
%
Operating Leases
Weighted-average remaining lease term in years
1.98
Weighted-average discount rate
5.49
% The components of lease expense are as follows:
Year Ended March 31, 2020
Finance lease cost:
Amortization of right-of-use assets
$
48
Interest on lease liabilities
12
Operating lease cost
229
Short-term lease cost
38
Total lease cost
$
327
Operating lease costs during fiscal 2020 were included within cost of sales and selling, general and administrative expenses. As of March 31, 2020, future minimum payments required under non-cancelable leases are:
Operating Leases
Finance Leases
2021
$
162
$
48
2022
48
26
2023
31
26
2024
8
10
2025
—
—
Total lease payments
249
110
Less – amount representing interest
14
15
Present value of net minimum lease payments
$
235
$
95
The Company’s future minimum lease commitments for operating leases as of March 31, 2019 for the fiscal years 2020 through 2024 were $501, $301, $37, $32, and $8, respectively. Future minimum lease commitments for finance leases as of March 31, 2019 for the fiscal years 2020 through 2024 were $62, $47, $26, $26, and $11, respectively. ROU assets obtained in exchange for new operating lease liabilities were $223 in fiscal 2020. </t>
  </si>
  <si>
    <t>Debt</t>
  </si>
  <si>
    <t>Debt Disclosure [Abstract]</t>
  </si>
  <si>
    <t>Note 9 - Debt: Short-Term Debt The Company and its subsidiaries had no short-term borrowings outstanding at March 31, 2020 and 2019. On December 2, 2015, the Company entered into a revolving credit facility agreement with JPMorgan Chase Bank, N.A. that provides a $25,000 line of credit, including letters of credit and bank guarantees, expandable at the Company's option at any time up to $50,000. The agreement has a five-year term. At the Company's option, amounts outstanding under the agreement will bear interest at either: (i) a rate equal to the bank's prime rate; or (ii) a rate equal to LIBOR plus a margin. The margin is based on the Company's funded debt to earnings before interest expense, income taxes, depreciation and amortization ("EBITDA") and may range from 1.75% to 0.95%. Amounts available for borrowing under the agreement are subject to an unused commitment fee of between 0.30% and 0.20%, depending on the above ratio. The bank’s prime rate was 3.25% and 5.50% at March 31, 2020 and 2019, respectively. Outstanding letters of credit under the agreement are subject to a fee of between 1.20% and 0.70%, depending on the Company's ratio of funded debt to EBITDA. The agreement allows the Company to reduce the fee on outstanding letters of credit to a fixed rate of 0.40% by securing outstanding letters of credit with cash and cash equivalents and investments. At March 31, 2020, all outstanding letters of credit were secured by a certificate of deposit. At March 31, 2020, there were $5,397 letters of credit outstanding on the JPMorgan Chase Bank, N.A. revolving credit facility. Availability under the line of credit was $19,603 at March 31, 2020. Under the revolving credit facility, the Company covenants to maintain a maximum funded debt to EBITDA ratio, as defined in such credit facility, of 3.5 to 1.0 and a minimum earnings before interest expense and income taxes ("EBIT") to interest ratio, as defined in such credit facility, of 4.0 to 1.0. The agreement also provides that the Company is permitted to pay dividends without limitation if it maintains a maximum funded debt to EBITDA ratio equal to or less than 2.0 to 1.0 and permits the Company to pay dividends in an amount equal to 25% of net income if it maintains a funded debt to EBITDA ratio of greater than 2.0 to 1.0. The Company was in compliance with all such provisions as of and for the years ended March 31, 2020 and 2019. Assets with a book value of $128,281 have been pledged to secure borrowings under the credit facility. At March 31, 2019 the Company had an additional letter of credit facility agreement with HSBC Bank USA, N.A. to further support its international operations. The agreement provided a $5,000 line of credit to be used for the issuance of letters of credit. On October 8, 2019, the Company entered into an agreement to amend the letter of credit facility agreement and increase the letter of credit facility to $10,000. Under the amended agreement, the Company incurs an annual facility fee of $5 and outstanding letters of credit are subject to a fee of between .75% and 0.65%, depending on the term of the letter of credit. Interest is payable on the principal amounts of unreimbursed letter of credit draws under the facility at a rate of 3% plus the bank’s prime rate. The bank’s prime rate was 3.25% at March 31, 2020. The Company's obligations under the agreement are secured by certain certificates of deposit held with the bank. At March 31, 2020 there were $7,931 letters of credit outstanding, and availability under the letter of credit facility was $2,069. Subsequent to March 31, 2020, the Company entered into an agreement to amend the letter of credit facility agreement and increase the line of credit to $14,000, among other things. See Note 19 - Subsequent Events for a discussion of this amendment. Long-Term Debt The Company and its subsidiaries had long-term capital lease obligations outstanding as follows:
March 31,
2020
2019
Finance lease obligations (Note 8)
$
95
$
146
Less: current amounts
40
51
Total
$
55
$
95
With the exception of capital leases, the Company has no long-term debt payment requirements over the next five years as of March 31, 2020.</t>
  </si>
  <si>
    <t>Financial Instruments and Derivative Financial Instruments</t>
  </si>
  <si>
    <t>Derivative Instruments And Hedging Activities Disclosure [Abstract]</t>
  </si>
  <si>
    <t>Note 10 - Financial Instruments and Derivative Financial Instruments: Concentrations of Credit Risk Financial instruments that potentially subject the Company to concentrations of credit risk consist principally of cash, cash equivalents, investments, and trade accounts receivable. The Company places its cash, cash equivalents, and investments with high credit quality financial institutions, and evaluates the credit worthiness of these financial institutions on a regular basis. Concentrations of credit risk with respect to trade accounts receivable are limited due to the large number of customers comprising the Company's customer base and their geographic dispersion. At March 31, 2020 and 2019, the Company had no significant concentrations of credit risk. Letters of Credit The Company has entered into standby letter of credit agreements with financial institutions relating to the guarantee of future performance on certain contracts. At March 31, 2020 and 2019, the Company was contingently liable on outstanding standby letters of credit aggregating $13,328 and $8,503, respectively. Fair Value of Financial Instruments The estimates of the fair value of financial instruments are summarized as follows: Cash and cash equivalents Investments</t>
  </si>
  <si>
    <t>Income Taxes</t>
  </si>
  <si>
    <t>Income Tax Disclosure [Abstract]</t>
  </si>
  <si>
    <t xml:space="preserve">Note 11 – Income Taxes: An analysis of the components of income (loss) before provision (benefit) for income taxes is presented below:
Year ended March 31,
2020
2019
2018
United States
$
2,405
$
(256
)
$
(12,861
)
Asia
(93
)
111
7
$
2,312
$
(145
)
$
(12,854
) The provision (benefit) for income taxes consists of:
Year ended March 31,
2020
2019
2018
Current:
Federal
$
547
$
181
$
6
State
176
141
72
Foreign
4
—
—
727
322
78
Deferred:
Federal
(694
)
(3,993
)
(3,276
)
State
8
(84
)
61
Foreign
(12
)
41
12
Changes in valuation allowance
411
3,877
115
(287
)
(159
)
(3,088
)
Total provision (benefit) for income taxes
$
440
$
163
$
(3,010
) The reconciliation of the provision (benefit) calculated using the U.S. federal tax rate with the provision (benefit) for income taxes presented in the consolidated financial statements is as follows:
Year ended March 31,
2020
2019
2018
Provision (benefit) for income taxes at federal rate
$
486
$
(30
)
$
(3,958
)
State taxes
120
45
118
Charges not deductible for income tax purposes
55
89
48
Research and development tax credits
(211
)
(177
)
(102
)
Valuation allowance
411
3,877
(80
)
Difference in federal rate
(1
)
3
(2,799
)
Impairment of goodwill and intangible assets
—
257
1,760
Foreign-derived intangible income deduction
(95
)
(69
)
—
Capital loss from sale of Energy Steel
(325
)
(3,848
)
—
Stranded tax effects in accumulated other comprehensive loss
—
—
1,828
Mandatory repatriation of post-1986 undistributed foreign subsidiary earnings and profits
—
—
185
Other
—
16
(10
)
Provision (benefit) for income taxes
$
440
$
163
$
(3,010
) In fiscal 2018 the impact on the valuation allowance of the difference in the federal rate as a result of the Tax Cuts and Jobs Act which became law in December 2017 (the "Tax Act") discussed below is reflected in the line item "Difference in federal rate" in the reconciliation above. The net deferred income tax liability recorded in the Consolidated Balance Sheets results from differences between financial statement and tax reporting of income and deductions. A summary of the composition of the Company's net deferred income tax liability follows:
March 31,
2020
2019
Depreciation
$
(1,707
)
$
(1,714
)
Accrued compensation
206
230
Prepaid pension asset
(783
)
(935
)
Accrued pension liability
169
145
Accrued postretirement benefits
143
150
Compensated absences
402
355
Inventories
(13
)
14
Warranty liability
81
80
Accrued expenses
366
267
Equity-based compensation
385
359
Operating lease assets
(58
)
—
Operating lease liabilities
60
—
New York State investment tax credit
1,108
1,069
Net operating loss carryforwards
75
50
Capital loss related to sale of Energy Steel
4,211
3,848
Other
1
(20
)
4,646
3,898
Less: Valuation allowance
(5,319
)
(4,917
)
Total
$
(673
)
$
(1,019
) The foreign deferred income tax asset of $48 and $37 at March 31, 2020 and 2019, respectively, is included in the caption "Other assets" in the Consolidated Balance Sheet. Deferred income taxes include the impact of state investment tax credits of $314, which expire from 2021 to 2034 and state investment tax credits of $794, which have an unlimited carryforward period. Foreign net operating losses at March 31, 2020 were $301 and expire between 2022 through 2024.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determined that a portion of the deferred tax assets as of March 31, 2020 and 2019 related to certain state investment tax credits and the capital loss related to Energy Steel would not be realized, and recorded a valuation allowance of $5,319 and $4,917, respectively. The deferred tax asset of $126 included in the caption "Assets held for sale" in the Consolidated Balance Sheet at March 31, 2019 included a valuation allowance of $34 related to net operating loss carryforwards for city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ax years 2016 through 2019 and examination in state tax jurisdictions for tax years 2015 through 2019. The Company is subject to examination in the People's Republic of China for tax years 2016 through 2019 and in India for tax year 2019. The liability for unrecognized tax benefits was $0 at each of March 31, 2020 and 2019. On March 27, 2020, President Trump signed the Coronavirus Aid, Relief, and Economic Security (“CARES”) Act into law. The CARES Act includes several significant business tax provisions that, among other things, would eliminate the taxable income limit for certain net operating losses and allow businesses to carry back net operating losses arising in 2018, 2019 and 2020 to the five prior tax years, accelerate refunds of previously generated corporate alternative minimum tax credits, change the business interest limitation under IRC section 163(j) from 30% to 50%, and fix qualified improvement property from the Tax Act. These provisions did not have a material impact on the Company’s consolidated financial statements. On December 22, 2017, the Tax Act was signed into law. The Tax Act significantly revised the U.S. tax code by, among other changes, lowering the corporate income tax rate from 35% to 21%, requiring a one-time transition tax on accumulated foreign earnings of certain foreign subsidiaries that were previously tax deferred and creating new taxes on certain foreign sourced earnings. The Company remeasured certain U.S. deferred tax assets and liabilities based on the rates at which they are expected to reverse in the future, which is generally 21%, and recorded an income tax benefit of $971 related to such re-measurement in fiscal 2018. The one-time transition tax was based on the total post-1986 earnings and profits (“E&amp;P”) of our foreign subsidiary that has previously been deferred from U.S. income taxes. The Company recorded its one-time transition liability of its foreign subsidiary resulting in additional income tax expense of $185 in fiscal 2018. The transition tax was based in part on the amount of those earnings held in cash and other specified assets. The Tax Act also included two new U.S. tax base-erosion provisions, the global intangible low-taxed income ("GILTI") provisions and the base-erosion and anti-abuse tax ("BEAT") provisions, beginning in 2018. The GILTI provisions require the Company to include in its U.S. income tax return foreign subsidiary earnings in excess of an allowable return on the foreign subsidiary’s tangible assets. The Company has elected to account for GILTI tax in the period in which it is incurred and recorded $ (1) and $11 of tax (benefit) related to GILTI in fiscal 2020 and fiscal 2019, respectively. The BEAT provisions in the Tax Act eliminate the deduction of certain base-erosion payments made to related foreign corporations and impose a minimum tax if greater than regular tax. The Company was not subject to this tax, and therefore has not included any tax impacts of BEAT in its consolidated financial statements. The Tax Act also provided tax incentives to U.S. companies to earn income from the sale, lease or license of goods and services abroad in the form of a deduction for foreign-derived intangible income ("FDII"). FDII is taxed at an effective rate of 13.125% for taxable years beginning after December 31, 2017. The incremental U.S. tax savings on FDII in fiscal 2020 and fiscal 2019 was $95 and $69, respectively. The U.S.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the provisional tax impacts related to the revaluation of deferred tax assets and liabilities and included the amount in its consolidated financial statements in fiscal 2018 and during fiscal 2019 there were no significant changes made to the provisional amounts recorded in fiscal 2018. </t>
  </si>
  <si>
    <t>Employee Benefit Plans</t>
  </si>
  <si>
    <t>Compensation And Retirement Disclosure [Abstract]</t>
  </si>
  <si>
    <t>Note 12 – Employee Benefit Plans: Retirement Plans The Company has a qualified defined benefit plan covering U.S. employees hired prior to January 1, 2003, which is non-contributory. Benefits are based on the employee's years of service and average earnings for the five highest consecutive calendar years of compensation in the ten-year period preceding retirement. The Company's funding policy for the plan is to contribute the amount required by the Employee Retirement Income Security Act of 1974, as amended. The components of pension cost (benefit) are:
Year ended March 31,
2020
2019
2018
Service cost during the period
$
496
$
571
$
598
Interest cost on projected benefit obligation
1,290
1,339
1,423
Expected return on assets
(2,657
)
(3,062
)
(2,977
)
Amortization of:
Actuarial loss
969
847
1,013
Net pension cost (benefit)
$
98
$
(305
)
$
57
The components of net pension cost (benefit) other than the service cost component are included in “Other income” in the Consolidated Statements of Operations. The weighted average actuarial assumptions used to determine net pension cost are:
Year ended March 31,
2020
2019
2018
Discount rate
3.83
%
3.95
%
4.08
%
Rate of increase in compensation levels
3.00
%
3.00
%
3.00
%
Long-term rate of return on plan assets
7.00
%
8.00
%
8.00
% The expected long-term rate of return is based on the mix of investments that comprise plan assets and external forecasts of future long-term investment returns, historical returns, correlations and market volatilities. The Company does not expect to make any contributions to the plan during fiscal 2021. Changes in the Company's benefit obligation, plan assets and funded status for the pension plan are presented below:
Year ended March 31,
2020
2019
Change in the benefit obligation
Projected benefit obligation at beginning of year
$
34,149
$
34,441
Service cost
496
468
Interest cost
1,290
1,339
Actuarial loss (gain)
2,368
462
Benefit payments
(1,100
)
(972
)
Liability released through annuity purchase
(1,420
)
(1,589
)
Projected benefit obligation at end of year
$
35,783
$
34,149
Change in fair value of plan assets
Fair value of plan assets at beginning of year
$
38,416
$
38,810
Employer contribution
—
30
Actual return on plan assets
3,347
2,266
Benefit and administrative expense payments
(1,100
)
(972
)
Annuities purchased
(1,420
)
(1,718
)
Fair value of plan assets at end of year
$
39,243
$
38,416
Funded status
Funded status at end of year
$
3,460
$
4,267
Amount recognized in the Consolidated Balance Sheets
$
3,460
$
4,267
The weighted average actuarial assumptions used to determine the benefit obligation are:
March 31,
2020
2019
Discount rate
3.44
%
3.83
%
Rate of increase in compensation levels
3.00
%
3.00
% During fiscal 2020 and fiscal 2019, the pension plan released liabilities for vested benefits of certain participants through the purchase of nonparticipating annuity contracts with a third-party insurance company. As a result of these transactions, in fiscal 2020 and fiscal 2019, the projected benefit obligation decreased $1,420 and $1,589, respectively, and plan assets decreased $1,420 and $1,718, respectively. The projected benefit obligation is the actuarial present value of benefits attributable to employee service rendered to date, including the effects of estimated future pay increases. The accumulated benefit obligation reflects the actuarial present value of benefits attributable to employee service rendered to date, but does not include the effects of estimated future pay increases. The accumulated benefit obligation as of March 31, 2020 and 2019 was $31,715 and $30,380, respectively. At March 31, 2020 and 2019, the pension plan was fully funded on an accumulated benefit obligation basis. Amounts recognized in accumulated other comprehensive loss, net of income tax, consist of:
March 31,
2020
2019
Net actuarial loss
$
9,285
$
8,737
The increase in accumulated other comprehensive loss, net of income tax, consists of:
March 31,
2020
2019
Net actuarial loss arising during the year
$
1,298
$
1,080
Amortization of actuarial loss
(750
)
(712
)
$
548
$
368
The estimated net actuarial loss for the pension plan that will be amortized from accumulated other comprehensive loss into net pension cost in fiscal 2021 is $1,039. The following benefit payments, which reflect future service, are expected to be paid during the fiscal years ending March 31:
2021
$
1,219
2022
1,271
2023
1,289
2024
1,358
2025
1,363
2026-2030
8,209
Total
$
14,709
The weighted average asset allocation of the plan assets by asset category is as follows:
March 31,
Asset Category
Target Allocation
2020
2019
Equity securities
30
%
30
%
49
%
Debt securities
70
%
70
%
51
%
100
%
100
% The investment strategy of the plan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are adjusted when considered necessary to reflect trends and developments within the overall investment environment. In fiscal 2020, the target allocation was adjusted to 30% from 50% for equity securities and to 70% from 50% for debt securities. The fair values of the Company's pension plan assets at March 31, 2020 and 2019, by asset category, are as follows:
Fair Value Measurements Using
Asset Category
At March 31, 2020
Quoted prices in active markets for identical assets (Level 1)
Significant other observable inputs (Level 2)
Significant unobservable inputs (Level 3)
Cash
$
82
$
82
$
—
$
—
Equity securities:
U.S. companies
9,409
9,409
—
—
International companies
2,327
2,327
—
—
Fixed income:
Corporate bond funds
Long-term
27,425
27,425
—
—
$
39,243
$
39,243
$
—
$
—
Fair Value Measurements Using
Asset Category
At March 31, 2019
Quoted prices in active markets for identical assets (Level 1)
Significant other observable inputs (Level 2)
Significant unobservable inputs (Level 3)
Cash
$
87
$
87
$
—
$
—
Equity securities:
U.S. companies
15,130
15,130
—
—
International companies
3,795
3,795
—
—
Fixed income:
Corporate bond funds
Long-term
19,404
19,404
—
—
$
38,416
$
38,416
$
—
$
—
The fair value of Level 1 pension assets is obtained by reference to the last quoted price of the respective security on the market which it trades. See Note 1 to the Consolidated Financial Statements. On February 4, 2003, the Company closed the defined benefit plan to all employees hired on or after January 1, 2003. In place of the defined benefit plan, these employees participate in the Company's domestic defined contribution plan. The Company contributes a fixed percentage of employee compensation to this plan on an annual basis for these employees. The Company contribution to the defined contribution plan for these employees in fiscal 2020, fiscal 2019 and fiscal 2018 was $406, $325 and $284, respectively. The Company has a Supplemental Executive Retirement Plan ("SERP") which provides retirement benefits associated with wages in excess of the legislated qualified plan maximums. Pension expense recorded in fiscal 2020, fiscal 2019, and fiscal 2018 related to this plan was $85, $97 and $115, respectively. At March 31, 2020 and 2019, the related liability was $747 and $662, respectively, and is separately presented in the caption "Accrued Pension Liability" in the Consolidated Balance Sheets. The Company has a domestic defined contribution plan (401k) covering substantially all employees. The Company provides matching contributions equal to 100% of the first 3% of an employee's salary deferral and 50% of the next 2% percent of an employee’s salary deferral. Company contributions are immediately vested. Contributions were $1,000 in fiscal 2020, $1,135 in fiscal 2019 and $805 in fiscal 2018. Other Postretirement Benefits In addition to providing pension benefits, the Company has a plan in the U.S. that provides health care benefits for eligible retirees and eligible survivors of retirees. The Company's share of the medical premium cost has been capped at $4 for family coverage and $2 for single coverage for early retirees, and $1 for both family and single coverage for regular retirees. On February 4, 2003, the Company terminated postretirement health care benefits for its U.S. employees. Benefits payable to retirees of record on April 1, 2003 remained unchanged. The components of postretirement benefit expense are:
Year ended March 31,
2020
2019
2018
Interest cost on accumulated benefit obligation
$
22
$
25
$
26
Amortization of actuarial loss
28
28
37
Net postretirement benefit expense
$
50
$
53
$
63
Net postretirement benefit expense is included in “Other income” in the Consolidated Statements of Operations. The weighted average discount rates used to develop the net postretirement benefit cost were 3.37%, 3.63% and 3.23% in fiscal 2020, fiscal 2019 and fiscal 2018, respectively. Changes in the Company's benefit obligation, plan assets and funded status for the plan are as follows:
Year ended March 31,
2020
2019
Change in the benefit obligation
Projected benefit obligation at beginning of year
$
682
$
723
Interest cost
22
25
Actuarial loss (gain)
(3
)
2
Benefit payments
(67
)
(68
)
Projected benefit obligation at end of year
$
634
$
682
Change in fair value of plan assets
Fair value of plan assets at beginning of year
$
—
$
—
Employer contribution
67
68
Benefit payments
(67
)
(68
)
Fair value of plan assets at end of year
$
—
$
—
Funded status
Funded status at end of year
$
(634
)
$
(682
)
Amount recognized in the Consolidated Balance Sheets
$
(634
)
$
(682
) The weighted average actuarial assumptions used to develop the accrued postretirement benefit obligation were:
March 31,
2020
2019
Discount rate
3.01
%
3.37
%
Medical care cost trend rate
7.00
%
7.00
% The medical care cost trend rate used in the actuarial computation ultimately reduces to 4.5% in 2025 and subsequent years. This was accomplished using 0.5% decrements for the years ended March 31, 2020 through 2025. The current portion of the accrued postretirement benefit obligation of $77 and $78, at March 31, 2020 and 2019, respectively, is included in the caption "Accrued Compensation" and the long-term portion is separately presented in the Consolidated Balance Sheets. Amounts recognized in accumulated other comprehensive loss, net of income tax, consist of:
March 31,
2020
2019
Net actuarial loss
$
187
$
210
The decrease in accumulated other comprehensive loss, net of income tax, consists of:
March 31,
2020
2019
Net actuarial (gain) loss arising during the year
$
(2
)
$
1
Amortization of actuarial loss
(21
)
(21
)
$
(23
)
$
(20
) The estimated net actuarial loss for the other postretirement benefit plan that will be amortized from accumulated other comprehensive loss into net postretirement benefit income in fiscal 2021 is $27. The following benefit payments are expected to be paid during the fiscal years ending March 31:
2021
$
77
2022
72
2023
67
2024
62
2025
57
2026-2030
216
Total
$
551
Assumed medical care cost trend rates could have a significant effect on the amounts reported for the postretirement benefit plan. However, due to the caps imposed on the Company's share of the premium costs, a one percentage point change in assumed medical care cost trend rates would not have a significant effect on the total service and interest cost components or the postretirement benefit obligation. Self-Insured Medical Plan Effective January 1, 2014, the Company commenced self-funding the medical insurance coverage provided to its U.S. based employees. The Company has obtained a stop loss insurance policy in an effort to limit its exposure to claims. The Company has specific stop loss coverage per employee for claims incurred during the year exceeding $100 per employee with annual maximum aggregate stop loss coverage of $1,000. The Company also has total plan annual maximum aggregate stop loss coverage of $2,592. The liability of $124 and $150 on March 31, 2020 and 2019, respectively, related to the self-insured medical plan is primarily based upon claim history and is included in the caption "Accrued Compensation" in the Consolidated Balance Sheets.</t>
  </si>
  <si>
    <t>Equity Compensation Plans</t>
  </si>
  <si>
    <t>Disclosure Of Compensation Related Costs Sharebased Payments [Abstract]</t>
  </si>
  <si>
    <t xml:space="preserve">Note 13 - Equity Compensation Plans: The Amended and Restated 2000 Graham Corporation Incentive Plan to Increase Shareholder Value, as approved by the Company's stockholders at the Annual Meeting on July 28, 2016, provides for the issuance of up to 1,375 shares of common stock in connection with grants of incentive stock options, non-qualified stock options, stock awards and performance awards to officers, key employees and outside directors; provided, however, that no more than 467 shares of common stock may be used for awards other than stock options. Stock options may be granted at prices not less than the fair market value at the date of grant and expire no later than ten years after the date of grant. In fiscal 2020, fiscal 2019 and fiscal 2018, 83, 53 and 59 shares, respectively, of restricted stock were awarded. Restricted shares of 40, 27 and 30 granted to officers in fiscal 2020, fiscal 2019 and fiscal 2018, respectively, vest 100% on the third anniversary of the grant date subject to the satisfaction of the performance metrics for the applicable three-year period. Restricted shares of 28, 20, and 22 granted to officers and key employees in fiscal 2020, fiscal 2019, and fiscal 2018 respectively, vest 33⅓% per year over a three-year term. The restricted shares granted to directors of 15, 6 and 7 in fiscal 2020, fiscal 2019 and fiscal 2018, respectively, vest 100% on the first anniversary of the grant date. The Company recognizes compensation cost over the period the shares vest. During fiscal 2020, fiscal 2019, and fiscal 2018, the Company recognized $945, $1,069, and $577, respectively, of stock-based compensation cost related to stock option and restricted stock awards, and $208, $237 and $125, respectively, of related tax benefits. The Company received cash proceeds from the exercise of stock options of $24, $307 and $0 in fiscal 2020, fiscal 2019 and fiscal 2018, respectively. The following table summarizes information about the Company's stock option awards during fiscal 2020, fiscal 2019 and fiscal 2018:
Weighted
Shares
Average
Weighted
Aggregate
Under
Exercise
Average Remaining
Intrinsic
Option
Price
Contractual Term
Value
Outstanding at April 1, 2017
69
20.26
Exercised
—
Outstanding at March 31, 2018
69
20.26
Exercised
(19
)
15.89
Cancelled
(11
)
33.02
Outstanding at March 31, 2019
39
18.76
Exercised
(2
)
15.25
Outstanding at March 31, 2020
37
18.92
2.07 years
$
—
Vested or expected to vest at March 31, 2020
37
18.92
2.07 years
—
Exercisable at March 31, 2020
37
18.92
2.07 years
—
The following table summarizes information about stock options outstanding at March 31, 2020:
Exercise Price
Options Outstanding at March 31, 2020
Weighted Average Exercise Price
Weighted Average Remaining Contractual Life (in years)
$18.65
33
$
18.65
2.17
$21.19
4
21.19
1.17
$18.65-21.19
37
18.92
2.07
The total intrinsic value of the stock options exercised during fiscal 2020, fiscal 2019 and fiscal 2018 was $10, $161 and $0, respectively. As of March 31, 2020, there was $2,318 of total unrecognized stock-based compensation expense related to non-vested restricted stock. The Company expects to recognize this expense over a weighted average period of 1.38 years. The outstanding options expire between May 2021 and May 2022. Options, stock awards and performance awards available for future grants were 202 at March 31, 2020. The following table summarizes information about the Company's restricted stock awards during fiscal 2020, fiscal 2019 and fiscal 2018:
Restricted Stock
Weighted Average Grant Date Fair Value
Aggregate Intrinsic Value
Non-vested at April 1, 2017
120
21.96
Granted
59
23.03
Vested
(25
)
20.44
Forfeited
(28
)
25.27
Non-vested at March 31, 2018
126
22.02
Granted
53
30.08
Vested
(28
)
20.38
Forfeited
(2
)
22.83
Non-vested at March 31, 2019
149
25.19
Granted
83
22.95
Vested
(38
)
23.17
Forfeited
(45
)
22.52
Non-vested at March 31, 2020
149
25.26
$
—
The Company has an Employee Stock Purchase Plan (the "ESPP"), which allows eligible employees to purchase shares of the Company's common stock at a discount of up to 15% of its fair market value on the (1) last, (2) first or (3) lower of the last or first day of the six-month offering period. A total of 200 shares of common stock may be purchased under the ESPP. In fiscal 2020, fiscal 2019 and fiscal 2018, 9, 6 and 7 shares, respectively, were issued from treasury stock to the ESPP for the offering periods in each of the fiscal years. During fiscal 2020, fiscal 2019 and fiscal 2018, the Company recognized stock-based compensation cost of $30, $0 and $0, respectively, related to the ESPP and $7, $0 and $0, respectively, of related tax benefits. </t>
  </si>
  <si>
    <t>Changes in Accumulated Other Comprehensive Loss</t>
  </si>
  <si>
    <t>Equity [Abstract]</t>
  </si>
  <si>
    <t>Note 14 – Changes in Accumulated Other Comprehensive Loss: The changes in accumulated other comprehensive loss by component for fiscal 2020 and fiscal 2019 are:
Pension and Other Postretirement Benefit Items
Foreign Currency Items
Total
Balance at April 1, 2018
$
(8,599
)
$
349
$
(8,250
)
Other comprehensive loss before reclassifications
(1,081
)
(235
)
(1,316
)
Amounts reclassified from accumulated other comprehensive loss
733
—
733
Net current-period other comprehensive loss
(348
)
(235
)
(583
)
Balance at March 31, 2019
(8,947
)
114
(8,833
)
Other comprehensive loss before reclassifications
(1,296
)
(198
)
(1,494
)
Amounts reclassified from accumulated other comprehensive loss
771
—
771
Net current-period other comprehensive loss
(525
)
(198
)
(723
)
Balance at March 31, 2020
$
(9,472
)
$
(84
)
$
(9,556
) The reclassifications out of accumulated other comprehensive loss by component are as follows: Year ended March 31, 2020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Amortization of actuarial loss
(997
)
(1)
(997
)
Income before provision for income taxes
(226
)
Provision for income taxes
$
(771
)
Net income Year ended March 31, 2019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Amortization of actuarial loss
(875
)
(1)
(875
)
Income before provision for income taxes
(142
)
Provision for income taxes
$
(733
)
Net income
(1)
These accumulated other comprehensive loss components are included within the computation of net periodic pension and other postretirement benefit costs. See Note 12.</t>
  </si>
  <si>
    <t>Segment Information</t>
  </si>
  <si>
    <t>Segment Reporting [Abstract]</t>
  </si>
  <si>
    <t>Note 15 - Segment Information: The Company has one reporting segment as its operating segments meet the requirement for aggregation. The Company and its operating subsidiaries design and manufacture heat transfer and vacuum equipment for the chemical, petrochemical, refining and electric power generating markets. Heat transfer equipment includes surface condensers, Heliflows, water heaters and various types of heat exchangers. Vacuum equipment includes steam jet ejector vacuum systems and liquid ring vacuum pumps. These products are sold individually or combined into package systems. The Company also services and sells spare parts for its equipment. See Note 2 to the consolidated financial statements for net sales by product line and geographic area. In fiscal 2020 and fiscal 2019, total sales to one customer amounted to 13% and 12%, respectively, of total consolidated net sales. The single customer representing such sales was a different customer in each of fiscal 2020 and fiscal 2019. There were no sales to a single customer that amounted to 10% or more of total consolidated net sales in fiscal 2018.</t>
  </si>
  <si>
    <t>Purchase of Treasury Stock</t>
  </si>
  <si>
    <t>Note 16 – Purchase of Treasury Stock: On January 29, 2015, the Company’s Board of Directors authorized a stock repurchase program. Under the stock repurchase program the Company is permitted to repurchase up to $18,000 of its common stock either in the open market or through privately negotiated transactions. Cash on hand has been used to fund all stock repurchases under the program. No shares were purchased under this program in fiscal 2020, fiscal 2019 or fiscal 2018.</t>
  </si>
  <si>
    <t>Commitments and Contingencies</t>
  </si>
  <si>
    <t>Commitments And Contingencies Disclosure [Abstract]</t>
  </si>
  <si>
    <t>Note 17–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March 31, 2020,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adverse effect on the Company’s results of operations, financial position or cash flows.</t>
  </si>
  <si>
    <t>Quarterly Financial Data (Unaudited)</t>
  </si>
  <si>
    <t>Quarterly Financial Information Disclosure [Abstract]</t>
  </si>
  <si>
    <t xml:space="preserve">Note 18 - Quarterly Financial Data (Unaudited): A capsule summary of the Company's unaudited quarterly results for fiscal 2020 and fiscal 2019 is presented below:
First
Second
Third
Fourth
Total
Year ended March 31, 2020
Quarter
Quarter
Quarter
Quarter
Year
Net sales
$
20,593
$
21,643
$
25,286
$
23,082
$
90,604
Gross profit
4,714
4,948
4,044
4,442
18,148
Net income
82
1,205
9
576
1,872
Per share:
Net income:
Basic
$
.01
$
.12
$
—
$
.06
$
0.19
Diluted
$
.01
$
.12
$
—
$
.06
$
0.19
Market price range of common stock
$18.96-22.84
$17.70-23.25
$19.03-23.77
$11.07-21.90
$11.07-23.77
First
Second
Third
Fourth
Total
Year ended March 31, 2019
Quarter
Quarter
Quarter
Quarter
Year
Net sales
$
29,551
$
21,441
$
17,198
$
23,641
$
91,831
Gross profit
7,142
6,227
3,742
4,798
21,909
Net (loss) income
2,323
1,827
95
(4,553
)
(1)
(308
)
Per share:
Net (loss) income:
Basic
$
.24
$
.19
$
.01
$
(0.46
)
$
(0.03
)
Diluted
$
.24
$
.19
$
.01
$
(0.46
)
$
(0.03
)
Market price range of common stock
$20.75-27.51
$22.55-28.98
$19.48-28.73
$19.00-24.90
$19.00-28.98
(1) </t>
  </si>
  <si>
    <t>Subsequent Events</t>
  </si>
  <si>
    <t>Subsequent Events [Abstract]</t>
  </si>
  <si>
    <t>Note 19 – Subsequent Events: On May, 1, 2020, the Company entered into an agreement to amend the letter of credit facility agreement with HSBC Bank USA, N.A. and increased the Company’s line of credit to $14,000. Under the amended agreement, the Company incurs an annual facility fee of $5 and outstanding letters of credit are subject to a fee of between 0.75% and 0.85%, depending on the term of the letter of credit. Interest is payable on the principal amounts of unreimbursed letter of credit draws under the facility at a rate of 3% plus the bank’s prime rate.</t>
  </si>
  <si>
    <t>Schedule II - Valuation and Qualifying Accounts</t>
  </si>
  <si>
    <t>Valuation And Qualifying Accounts [Abstract]</t>
  </si>
  <si>
    <t>GRAHAM CORPORATION AND SUBSIDIARIES SCHEDULE II - VALUATION AND QUALIFYING ACCOUNTS (In Thousands)
Balance at
Charged to
Charged to
Balance at
Beginning
Costs and
Other
End of
Description
of Period
Expenses
Accounts
Deductions
Period
Year ended March 31, 2020
Reserves deducted from the asset to which they apply:
Reserve for doubtful accounts receivable
$
33
$
—
$
—
$
—
$
33
Reserves included in the balance sheet caption "accrued expenses"
Product warranty liability
$
366
$
62
$
—
$
(69
)
$
359
Year ended March 31, 2019
Reserves deducted from the asset to which they apply:
Reserve for doubtful accounts receivable
$
339
$
(167
)
$
(13
)
$
(126
)
$
33
Reserves included in the balance sheet caption "accrued expenses"
Product warranty liability
$
493
$
234
$
(85
)
$
(276
)
$
366
Reserves included in the balance sheet caption "accrued compensation"
Restructuring reserve
$
18
$
—
$
—
$
(18
)
$
—
Year ended March 31, 2018
Reserves deducted from the asset to which they apply:
Reserve for doubtful accounts receivable
$
168
$
177
$
—
$
(6
)
$
339
Reserves included in the balance sheet caption "accrued expenses"
Product warranty liability
$
538
$
527
$
—
$
(572
)
$
493
Reserves included in the balance sheet caption "accrued compensation"
Restructuring reserve
$
120
$
316
$
—
$
(418
)
$
18</t>
  </si>
  <si>
    <t>The Company and Its Accounting Policies (Policies)</t>
  </si>
  <si>
    <t>Principles of consolidation and use of estimates in the preparation of consolidated financial statements</t>
  </si>
  <si>
    <t>Principles of consolidation and use of estimates in the preparation of consolidated financial statements The consolidated financial statements include the accounts of the Company and its wholly-owned subsidiaries, Energy Steel, located in Lapeer, Michigan, Graham Vacuum and Heat Transfer Technology (Suzhou) Co., Ltd., located in China, and GIPL, located in Indi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t>
  </si>
  <si>
    <t>Translation of foreign currencies</t>
  </si>
  <si>
    <t>Translation of foreign currencies Assets and liabilities of the Company's foreign subsidiary are translated into U.S. dollars at currency exchange rates in effect at year-end and revenues and expenses are translated at average exchange rates in effect for the year. Gains and losses resulting from foreign currency transactions are included in results of operations. The Company '</t>
  </si>
  <si>
    <t>Revenue recognition</t>
  </si>
  <si>
    <t xml:space="preserve">Revenue recognition The Company accounts for revenue in accordance with Accounting Standard Codification 606, "Revenue from Contracts with Customers" ("ASC 606"), which it adopted on April 1, 2018 using the modified retrospective approach.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Customer acceptance may also be a factor in determining whether control of the product has transferred. Although revenue on the majority of the Company’s contracts, as measured by number of contracts, is recognized upon shipment to the customer, revenue on larger contracts, which are fewer in number but generally represent the majority of revenue, is recognized over time as these contracts meet specific criteria in ASC 606. </t>
  </si>
  <si>
    <t>Cash and cash equivalents Cash and cash equivalents consist of cash and highly liquid, short-term investments with maturities at the time of purchase of three months or less.</t>
  </si>
  <si>
    <t>Shipping and handling fees and costs</t>
  </si>
  <si>
    <t>Shipping and handling fees and costs Shipping and handling fees billed to the customer are recorded in net sales and the related costs incurred for shipping and handling are included in cost of products sold.</t>
  </si>
  <si>
    <t>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All investments held by the Company at March 31, 2020 are scheduled to mature on or before June 25, 2020.</t>
  </si>
  <si>
    <t>Inventories Inventories are stated at the lower of cost or net realizable value, using the average cost method. Unbilled revenue (contract assets) in the Consolidated Balance Sheets represents revenue recognized that has not been billed to customers on contracts in which revenue is recognized over time. All progress payments exceeding unbilled revenue are presented as customer deposits (contract liabilities) in the Consolidated Balance Sheets.</t>
  </si>
  <si>
    <t>Property, plant, equipment, depreciation and amortization</t>
  </si>
  <si>
    <t>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line method. Estimated useful lives range from approximately five to eight years for office equipment, eight to 25 years for manufacturing equipment and 40 years for buildings and improvements. Upon sale or retirement of assets, the cost and related accumulated depreciation are removed from the accounts and any resulting gain or loss is included in the results of operations.</t>
  </si>
  <si>
    <t>Business combinations</t>
  </si>
  <si>
    <t>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t>
  </si>
  <si>
    <t>Impairment of long-lived assets</t>
  </si>
  <si>
    <t>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as of December 31.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a weighted combination of the market approach and the income approach using discounted cash flows. Indefinite lived intangible assets are assessed for impairment by comparing the fair value of the asset to its carrying value.</t>
  </si>
  <si>
    <t>Assets and Liabilities Held for Sale</t>
  </si>
  <si>
    <t>Assets and liabilities held for sale The Company classifies long-lived assets (disposal group) to be sold as held for sale in accordance with Accounting Standards Update ("ASU") 2014-08, "Presentation of Financial Statements (Topic 205) and Property, Plant, and Equipment (Topic 360): Reporting Discontinued Operation And Disclosures of Disposals Of Components Of An Entity," in the period in which all of the following criteria are met:
1.
Management, having the authority to approve the action, commits to a plan to sell the asset (disposal group);
2.
The asset (disposal group) is available for immediate sale in its present condition subject only to terms that are usual and customary for sales of such assets (disposal group);
3.
An active program to locate a buyer and other actions required to complete the plan to sell the asset (disposal group) have been initiated;
4.
The sale of the asset (disposal group) is probable, and transfer of the asset (disposal group) is expected to qualify for recognition as a completed sale within one year, except if events or circumstances beyond the Company '
5.
The asset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Gains are not recognized on the sale of a long-lived asset (disposal group) until the date of sale. The fair value of a long-lived asset (disposal group) less any costs to sell is assessed at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t the criteria to be classified as held for sale, the Company reported the assets and liabilities of the disposal group for all periods presented in the line items "Assets held for sale" and "Liabilities held for sale," respectively, in the Consolidated Balance Sheet as of March 31, 2019. See Note 3.</t>
  </si>
  <si>
    <t>Product warranties</t>
  </si>
  <si>
    <t>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7.</t>
  </si>
  <si>
    <t>Research and development</t>
  </si>
  <si>
    <t>Research and development Research and development costs are expensed as incurred. The Company incurred research and development costs of $3,353, $3,538 and $3,211 in fiscal 2020, fiscal 2019 and fiscal 2018, respectively. Research and development costs are included in the line item “Cost of products sold” in the Consolidated Statements of Operations.</t>
  </si>
  <si>
    <t>Income taxes</t>
  </si>
  <si>
    <t>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t>
  </si>
  <si>
    <t>Equity-based compensation</t>
  </si>
  <si>
    <t>Equity-based compensation The Company records compensation costs related to equity-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stock option awards. For service and performance based restricted stock awards, the fair market value of the award is determined based upon the closing value of the Company's stock price on the grant date. The fair market value of market-based performance restricted stock awards is determined using the Monte Carlo valuation model. The amount of equity-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t>
  </si>
  <si>
    <t>Income (loss) per share data</t>
  </si>
  <si>
    <t>Income (loss) per share data Basic income (loss) per share is computed by dividing net income (loss) by the weighted average number of common shares outstanding for the period. Diluted income (loss) per share is calculated by dividing net income (loss) by the weighted average number of common shares outstanding and, when applicable, potential common shares outstanding during the period. A reconciliation of the numerators and denominators of basic and diluted (loss) income per share is presented below:
Year ended March 31,
2020
2019
2018
Basic income (loss) per share:
Numerator:
Net income (loss)
$
1,872
$
(308
)
$
(9,844
)
Denominator:
Weighted common shares outstanding
9,876
9,823
9,764
Basic income (loss) per share
$
0.19
$
(0.03
)
$
(1.01
)
Diluted income (loss) per share:
Numerator:
Net income (loss)
$
1,872
$
(308
)
$
(9,844
)
Denominator:
Weighted average common shares and SEUs outstanding
9,876
9,823
9,764
Stock options outstanding
3
—
—
Weighted average common and potential common shares outstanding
9,879
9,823
9,764
Diluted income (loss) per share
$
0.19
$
(0.03
)
$
(1.01
) None of the options to purchase shares of common stock which totaled 39 and 69 in fiscal 2019 and fiscal 2018, respectively, were included in the computation of diluted loss per share as the affect would be anti-dilutive due to the net losses in the fiscal years.</t>
  </si>
  <si>
    <t>Cash flow statement</t>
  </si>
  <si>
    <t>Cash flow statement The Company considers all highly liquid investments with an original maturity of three months or less at the time of purchase to be cash equivalents. Interest paid was $12 in each of fiscal 2020, fiscal 2019, and fiscal 2018. In addition, income taxes paid (refunded) were $139 in fiscal 2020, $(73) in fiscal 2019 and $1,916 in fiscal 2018. In fiscal 2020, fiscal 2019 and fiscal 2018, non-cash activities included pension and other postretirement benefit adjustments, net of income tax, of $525, $348 and $(1,668), respectively. In fiscal 2018, non-cash activities included the reclassification of $1,828 from accumulated other comprehensive loss to retained earnings for stranded tax effects resulting from the Tax Cuts and Jobs Act of 2017 (the "Tax Act"). Also, in fiscal 2020, fiscal 2019 and fiscal 2018, non-cash activities included the issuance of treasury stock valued at $170, $134 and $130, respectively, to the Company's Employee Stock Purchase Plan (See Note 13). At March 31, 2020, 2019 and 2018, there were $162, $85, and $0, respectively, of capital purchases that were recorded in accounts payable and are not included in the caption "Purchase of property, plant and equipment" in the Consolidated Statements of Cash Flows. In fiscal 2020, fiscal 2019 and fiscal 2018, capital expenditures totaling $0, $100 and $0, respectively, were financed through the issuance of capital leases.</t>
  </si>
  <si>
    <t>Accumulated other comprehensive loss Comprehensive income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t>
  </si>
  <si>
    <t>Fair value measurements</t>
  </si>
  <si>
    <t>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t>
  </si>
  <si>
    <t>Accounting and reporting changes</t>
  </si>
  <si>
    <t>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February 2016, the FASB issued ASU No. 2016-02, "Leases (Topic 842)," which requires companies to recognize all leases as assets and liabilities on the consolidated balance sheet. Lessees are permitted to make an accounting policy election to not recognize an asset and liability for leases with a term of twelve months or less.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previous accounting guidance. The guidance is effective for fiscal years beginning after December 15, 2018, including interim periods within those fiscal years. Earlier application is permitted. The Company adopted the new standard using the modified retrospective approach on April 1, 2019. The Company elected the available transition method that uses the effective date of the amended guidance as the date of initial application. The guidance provided for several practical expedients. The Company elected the package of practical expedients permitted under the transition guidance which allows entities to carry forward historical lease classification. The Company made an accounting policy election to not recognize an asset and liability for leases with a term of twelve months or less. The Company recognizes those lease payments in the Condensed Consolidated Statements of Income on a straight-line basis over the lease term. On April 1, 2019, the Company recognized the cumulative effect of initially applying the amended guidance which resulted in the recognition of operating lease ROU assets of $677, lease liabilities of $732 and a decrease to the opening balance of retained earnings of $80. Other current assets and the deferred income tax liability were reduced by $47 and $22, respectively. Approximately $500 of ROU assets and lease liabilities were related to the business held for sale at March 31, 2019 and subsequently sold on June 24, 2019. See Note 8 to the Consolidated Financial Statements for additional information on the Company’s leases. In June 2016, the FASB issued ASU No. 2016-13, "Financial Instruments-Credit Losses (Topic 326)," which replaces the current incurred loss impairment methodology for most financial assets with the current expected credit loss ("CECL") methodology. Under the CECL method, the Company will be required to immediately recognize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quired to be recognized each period. The standard is effective for the Company on April 1, 2023. The Company does not expect the adoption of this ASU will have a material effect on its Consolidated Financial Statements. In August 2018, the FASB issued ASU No. 2018-14, "Compensation-Retirement Benefits-Defined Benefit Plans-General (Subtopic 715-20)," which removes disclosures that no longer are considered cost beneficial, clarifies specific disclosure requirements and adds disclosure requirements identified as relevant for defined benefit pension and other postretirement benefit plans. This amendment is effective for fiscal years ending after December 15, 2020. Early adoption is permitted. The amendment requires application on a retrospective basis to all periods presented. The Company believes the adoption of this ASU will not have a material impact on its Consolidated Financial Statements. In December 2019, the FASB issue ASU No. 2019-12, “Simplifying the Accounting for Income Taxes.”. The amended guidance simplifies the accounting for income taxes, eliminating certain exceptions to the general income tax principles, in an effort to reduce the cost and complexity of application. The amended guidance is effective for fiscal years beginning after December 15, 2020, including interim periods within those fiscal years. Earlier application is permitted. The guidance requires application on either a prospective, retrospective or modified retrospective basis, contingent on the income tax exception being applied. The Company believes the adoption of this ASU will not have a material impact on its Consolidated Financial Statements. Management does not expect any other recently issued accounting pronouncements, which have not already been adopted, to have a material impact on the Company's consolidated financial statements.</t>
  </si>
  <si>
    <t>The Company and Its Accounting Policies (Tables)</t>
  </si>
  <si>
    <t>Reconciliation of Numerators and Denominators of Basic and Diluted (Loss) Income Per Share</t>
  </si>
  <si>
    <t>A reconciliation of the numerators and denominators of basic and diluted (loss) income per share is presented below:
Year ended March 31,
2020
2019
2018
Basic income (loss) per share:
Numerator:
Net income (loss)
$
1,872
$
(308
)
$
(9,844
)
Denominator:
Weighted common shares outstanding
9,876
9,823
9,764
Basic income (loss) per share
$
0.19
$
(0.03
)
$
(1.01
)
Diluted income (loss) per share:
Numerator:
Net income (loss)
$
1,872
$
(308
)
$
(9,844
)
Denominator:
Weighted average common shares and SEUs outstanding
9,876
9,823
9,764
Stock options outstanding
3
—
—
Weighted average common and potential common shares outstanding
9,879
9,823
9,764
Diluted income (loss) per share
$
0.19
$
(0.03
)
$
(1.01
)</t>
  </si>
  <si>
    <t>Revenue Recognition (Tables)</t>
  </si>
  <si>
    <t>Net Sales Disaggregated by Product Line and Geographic Area</t>
  </si>
  <si>
    <t>The following tables present the Company '
Year ended March 31,
Product Line
2020
2019
2018
Heat transfer equipment
$
31,986
$
24,785
$
27,023
Vacuum equipment
33,354
34,461
22,175
All other
25,264
32,585
28,336
Net sales
$
90,604
$
91,831
$
77,534
Year ended March 31,
Geographic Area
2020
2019
2018
Asia
$
5,517
$
10,292
$
10,200
Canada
8,907
16,602
8,888
Middle East
13,112
2,610
3,785
South America
3,783
324
1,560
U.S.
58,042
59,441
51,950
All other
1,243
2,562
1,151
Net sales
$
90,604
$
91,831
$
77,534</t>
  </si>
  <si>
    <t>Schedule of Net Contract Assets (Liabilities)</t>
  </si>
  <si>
    <t>Net contract assets (liabilities) consisted of the following:
March 31,
March 31,
2020
2019
Change
Unbilled revenue
$
14,592
$
7,522
$
7,070
Customer deposits
(26,983
)
(30,847
)
3,864
Net (over) under billings
$
(12,391
)
$
(23,325
)
$
10,934</t>
  </si>
  <si>
    <t>Assets Dispositions (Tables)</t>
  </si>
  <si>
    <t>Reconciliation of Major Classes of Assets and Liabilities Classified as Held for Sale</t>
  </si>
  <si>
    <t>The following table reconciles the major classes of assets and liabilities classified as held for sale in the Consolidated Balance Sheet at March 31, 2019:
March 31, 2019
Major classes of assets included as held for sale
Cash
$
552
Trade accounts receivable, net of allowances
1,921
Unbilled revenue
302
Inventories
1,809
Prepaid expenses and other current assets
130
Income taxes receivable
10
Deferred tax asset
126
Total major classes of assets included as held for sale
$
4,850
Major classes of liabilities included as held for sale
Accounts payable
$
520
Accrued compensation
326
Accrued expenses and other current liabilities
746
Customer deposits
1,933
Total major classes of liabilities included as held for sale
$
3,525</t>
  </si>
  <si>
    <t>Inventories (Tables)</t>
  </si>
  <si>
    <t>Major Classifications of Inventories</t>
  </si>
  <si>
    <t>Major classifications of inventories are as follows:
March 31,
2020
2019
Raw materials and supplies
$
3,061
$
2,787
Work in process
18,018
20,553
Finished products
1,212
1,330
$
22,291
$
24,670</t>
  </si>
  <si>
    <t>Property, Plant and Equipment (Tables)</t>
  </si>
  <si>
    <t>Summary of Property, Plant and Equipment</t>
  </si>
  <si>
    <t>Major classifications of property, plant and equipment are as follows:
March 31,
2020
2019
Land
$
171
$
171
Buildings and leasehold improvements
19,393
19,263
Machinery and equipment
30,474
29,530
Construction in progress
1,360
4
51,398
48,968
Less – accumulated depreciation and amortization
33,811
31,897
$
17,587
$
17,071</t>
  </si>
  <si>
    <t>Product Warranty Liability (Tables)</t>
  </si>
  <si>
    <t>Reconciliation of the Changes in Product Warranty Liability</t>
  </si>
  <si>
    <t>The reconciliation of the changes in the product warranty liability is as follows:
Year ended March 31,
2020
2019
Balance at beginning of year
$
366
$
493
Expense for product warranties
62
234
Product warranty claims paid
(69
)
(276
)
Reclassification to liabilities held for sale
—
(85
)
Balance at end of year
$
359
$
366</t>
  </si>
  <si>
    <t>Leases (Tables)</t>
  </si>
  <si>
    <t>Schedule of Weighted Average Remaining Lease Term and Discount Rate for Finance and Operating Leases</t>
  </si>
  <si>
    <t>The weighted average remaining lease term and discount rate for finance and operating leases are as follows:
March 31, 2020
Finance Leases
Weighted-average remaining lease term in years
2.81
Weighted-average discount rate
9.71
%
Operating Leases
Weighted-average remaining lease term in years
1.98
Weighted-average discount rate
5.49
%</t>
  </si>
  <si>
    <t>Schedule of Components of Lease Expense</t>
  </si>
  <si>
    <t>The components of lease expense are as follows:
Year Ended March 31, 2020
Finance lease cost:
Amortization of right-of-use assets
$
48
Interest on lease liabilities
12
Operating lease cost
229
Short-term lease cost
38
Total lease cost
$
327</t>
  </si>
  <si>
    <t>Future Minimum Payments Required under Non-cancelable Leases</t>
  </si>
  <si>
    <t>As of March 31, 2020, future minimum payments required under non-cancelable leases are:
Operating Leases
Finance Leases
2021
$
162
$
48
2022
48
26
2023
31
26
2024
8
10
2025
—
—
Total lease payments
249
110
Less – amount representing interest
14
15
Present value of net minimum lease payments
$
235
$
95</t>
  </si>
  <si>
    <t>Debt (Tables)</t>
  </si>
  <si>
    <t>Long-term Capital Lease Obligations Outstanding</t>
  </si>
  <si>
    <t>The Company and its subsidiaries had long-term capital lease obligations outstanding as follows:
March 31,
2020
2019
Finance lease obligations (Note 8)
$
95
$
146
Less: current amounts
40
51
Total
$
55
$
95</t>
  </si>
  <si>
    <t>Income Taxes (Tables)</t>
  </si>
  <si>
    <t>Components of Income (Loss) Before Provision (Benefit) for Income Taxes</t>
  </si>
  <si>
    <t>An analysis of the components of income (loss) before provision (benefit) for income taxes is presented below:
Year ended March 31,
2020
2019
2018
United States
$
2,405
$
(256
)
$
(12,861
)
Asia
(93
)
111
7
$
2,312
$
(145
)
$
(12,854
)</t>
  </si>
  <si>
    <t>The Provision (Benefit) for Income Taxes</t>
  </si>
  <si>
    <t>The provision (benefit) for income taxes consists of:
Year ended March 31,
2020
2019
2018
Current:
Federal
$
547
$
181
$
6
State
176
141
72
Foreign
4
—
—
727
322
78
Deferred:
Federal
(694
)
(3,993
)
(3,276
)
State
8
(84
)
61
Foreign
(12
)
41
12
Changes in valuation allowance
411
3,877
115
(287
)
(159
)
(3,088
)
Total provision (benefit) for income taxes
$
440
$
163
$
(3,010
)</t>
  </si>
  <si>
    <t>Reconciliation of the Provision (Benefit) for Income Taxes</t>
  </si>
  <si>
    <t>The reconciliation of the provision (benefit) calculated using the U.S. federal tax rate with the provision (benefit) for income taxes presented in the consolidated financial statements is as follows:
Year ended March 31,
2020
2019
2018
Provision (benefit) for income taxes at federal rate
$
486
$
(30
)
$
(3,958
)
State taxes
120
45
118
Charges not deductible for income tax purposes
55
89
48
Research and development tax credits
(211
)
(177
)
(102
)
Valuation allowance
411
3,877
(80
)
Difference in federal rate
(1
)
3
(2,799
)
Impairment of goodwill and intangible assets
—
257
1,760
Foreign-derived intangible income deduction
(95
)
(69
)
—
Capital loss from sale of Energy Steel
(325
)
(3,848
)
—
Stranded tax effects in accumulated other comprehensive loss
—
—
1,828
Mandatory repatriation of post-1986 undistributed foreign subsidiary earnings and profits
—
—
185
Other
—
16
(10
)
Provision (benefit) for income taxes
$
440
$
163
$
(3,010
)</t>
  </si>
  <si>
    <t>Summary of Net Deferred Income Tax Liability</t>
  </si>
  <si>
    <t>The net deferred income tax liability recorded in the Consolidated Balance Sheets results from differences between financial statement and tax reporting of income and deductions. A summary of the composition of the Company's net deferred income tax liability follows:
March 31,
2020
2019
Depreciation
$
(1,707
)
$
(1,714
)
Accrued compensation
206
230
Prepaid pension asset
(783
)
(935
)
Accrued pension liability
169
145
Accrued postretirement benefits
143
150
Compensated absences
402
355
Inventories
(13
)
14
Warranty liability
81
80
Accrued expenses
366
267
Equity-based compensation
385
359
Operating lease assets
(58
)
—
Operating lease liabilities
60
—
New York State investment tax credit
1,108
1,069
Net operating loss carryforwards
75
50
Capital loss related to sale of Energy Steel
4,211
3,848
Other
1
(20
)
4,646
3,898
Less: Valuation allowance
(5,319
)
(4,917
)
Total
$
(673
)
$
(1,019
)</t>
  </si>
  <si>
    <t>Employee Benefit Plans (Tables)</t>
  </si>
  <si>
    <t>Pension Plans, Defined Benefit [Member]</t>
  </si>
  <si>
    <t>Components of Postretirement Benefit Expense (Income) and Pension Cost (Benefit)</t>
  </si>
  <si>
    <t>The components of pension cost (benefit) are:
Year ended March 31,
2020
2019
2018
Service cost during the period
$
496
$
571
$
598
Interest cost on projected benefit obligation
1,290
1,339
1,423
Expected return on assets
(2,657
)
(3,062
)
(2,977
)
Amortization of:
Actuarial loss
969
847
1,013
Net pension cost (benefit)
$
98
$
(305
)
$
57</t>
  </si>
  <si>
    <t>Weighted Average Actuarial Assumptions Used to Determine and Develop Net Pension Cost</t>
  </si>
  <si>
    <t>The weighted average actuarial assumptions used to determine net pension cost are:
Year ended March 31,
2020
2019
2018
Discount rate
3.83
%
3.95
%
4.08
%
Rate of increase in compensation levels
3.00
%
3.00
%
3.00
%
Long-term rate of return on plan assets
7.00
%
8.00
%
8.00
%</t>
  </si>
  <si>
    <t>Changes in Company's Benefit Obligation, Plan Assets and Funded Status for Plan</t>
  </si>
  <si>
    <t>Changes in the Company's benefit obligation, plan assets and funded status for the pension plan are presented below:
Year ended March 31,
2020
2019
Change in the benefit obligation
Projected benefit obligation at beginning of year
$
34,149
$
34,441
Service cost
496
468
Interest cost
1,290
1,339
Actuarial loss (gain)
2,368
462
Benefit payments
(1,100
)
(972
)
Liability released through annuity purchase
(1,420
)
(1,589
)
Projected benefit obligation at end of year
$
35,783
$
34,149
Change in fair value of plan assets
Fair value of plan assets at beginning of year
$
38,416
$
38,810
Employer contribution
—
30
Actual return on plan assets
3,347
2,266
Benefit and administrative expense payments
(1,100
)
(972
)
Annuities purchased
(1,420
)
(1,718
)
Fair value of plan assets at end of year
$
39,243
$
38,416
Funded status
Funded status at end of year
$
3,460
$
4,267
Amount recognized in the Consolidated Balance Sheets
$
3,460
$
4,267</t>
  </si>
  <si>
    <t>The weighted average actuarial assumptions used to determine the benefit obligation are:
March 31,
2020
2019
Discount rate
3.44
%
3.83
%
Rate of increase in compensation levels
3.00
%
3.00
%</t>
  </si>
  <si>
    <t>Summary of Amounts Recognized in Accumulated Other Comprehensive Loss, Net of Income Tax</t>
  </si>
  <si>
    <t>Amounts recognized in accumulated other comprehensive loss, net of income tax, consist of:
March 31,
2020
2019
Net actuarial loss
$
9,285
$
8,737</t>
  </si>
  <si>
    <t>Summary of Increase (Decrease) in Accumulated Other Comprehensive Loss, Net of Income Tax</t>
  </si>
  <si>
    <t>The increase in accumulated other comprehensive loss, net of income tax, consists of:
March 31,
2020
2019
Net actuarial loss arising during the year
$
1,298
$
1,080
Amortization of actuarial loss
(750
)
(712
)
$
548
$
368</t>
  </si>
  <si>
    <t>Summary of Benefit Payments, Which Reflect Future Service, are Expected to be Paid</t>
  </si>
  <si>
    <t>The following benefit payments, which reflect future service, are expected to be paid during the fiscal years ending March 31:
2021
$
1,219
2022
1,271
2023
1,289
2024
1,358
2025
1,363
2026-2030
8,209
Total
$
14,709</t>
  </si>
  <si>
    <t>Summary of Weighted Average Asset Allocation of Plan Assets by Asset Category</t>
  </si>
  <si>
    <t>The weighted average asset allocation of the plan assets by asset category is as follows:
March 31,
Asset Category
Target Allocation
2020
2019
Equity securities
30
%
30
%
49
%
Debt securities
70
%
70
%
51
%
100
%
100
%</t>
  </si>
  <si>
    <t>Fair Values of Company's Pension Plan Assets by Asset Category</t>
  </si>
  <si>
    <t>The fair values of the Company's pension plan assets at March 31, 2020 and 2019, by asset category, are as follows:
Fair Value Measurements Using
Asset Category
At March 31, 2020
Quoted prices in active markets for identical assets (Level 1)
Significant other observable inputs (Level 2)
Significant unobservable inputs (Level 3)
Cash
$
82
$
82
$
—
$
—
Equity securities:
U.S. companies
9,409
9,409
—
—
International companies
2,327
2,327
—
—
Fixed income:
Corporate bond funds
Long-term
27,425
27,425
—
—
$
39,243
$
39,243
$
—
$
—
Fair Value Measurements Using
Asset Category
At March 31, 2019
Quoted prices in active markets for identical assets (Level 1)
Significant other observable inputs (Level 2)
Significant unobservable inputs (Level 3)
Cash
$
87
$
87
$
—
$
—
Equity securities:
U.S. companies
15,130
15,130
—
—
International companies
3,795
3,795
—
—
Fixed income:
Corporate bond funds
Long-term
19,404
19,404
—
—
$
38,416
$
38,416
$
—
$
—</t>
  </si>
  <si>
    <t>Other Postretirement Benefit Plans [Member]</t>
  </si>
  <si>
    <t>The components of postretirement benefit expense are:
Year ended March 31,
2020
2019
2018
Interest cost on accumulated benefit obligation
$
22
$
25
$
26
Amortization of actuarial loss
28
28
37
Net postretirement benefit expense
$
50
$
53
$
63</t>
  </si>
  <si>
    <t>Changes in the Company's benefit obligation, plan assets and funded status for the plan are as follows:
Year ended March 31,
2020
2019
Change in the benefit obligation
Projected benefit obligation at beginning of year
$
682
$
723
Interest cost
22
25
Actuarial loss (gain)
(3
)
2
Benefit payments
(67
)
(68
)
Projected benefit obligation at end of year
$
634
$
682
Change in fair value of plan assets
Fair value of plan assets at beginning of year
$
—
$
—
Employer contribution
67
68
Benefit payments
(67
)
(68
)
Fair value of plan assets at end of year
$
—
$
—
Funded status
Funded status at end of year
$
(634
)
$
(682
)
Amount recognized in the Consolidated Balance Sheets
$
(634
)
$
(682
)</t>
  </si>
  <si>
    <t>The weighted average actuarial assumptions used to develop the accrued postretirement benefit obligation were:
March 31,
2020
2019
Discount rate
3.01
%
3.37
%
Medical care cost trend rate
7.00
%
7.00
%</t>
  </si>
  <si>
    <t>Amounts recognized in accumulated other comprehensive loss, net of income tax, consist of:
March 31,
2020
2019
Net actuarial loss
$
187
$
210</t>
  </si>
  <si>
    <t>The decrease in accumulated other comprehensive loss, net of income tax, consists of:
March 31,
2020
2019
Net actuarial (gain) loss arising during the year
$
(2
)
$
1
Amortization of actuarial loss
(21
)
(21
)
$
(23
)
$
(20
)</t>
  </si>
  <si>
    <t>The following benefit payments are expected to be paid during the fiscal years ending March 31:
2021
$
77
2022
72
2023
67
2024
62
2025
57
2026-2030
216
Total
$
551</t>
  </si>
  <si>
    <t>Equity Compensation Plans (Tables)</t>
  </si>
  <si>
    <t>Stock Option Awards</t>
  </si>
  <si>
    <t>The following table summarizes information about the Company's stock option awards during fiscal 2020, fiscal 2019 and fiscal 2018:
Weighted
Shares
Average
Weighted
Aggregate
Under
Exercise
Average Remaining
Intrinsic
Option
Price
Contractual Term
Value
Outstanding at April 1, 2017
69
20.26
Exercised
—
Outstanding at March 31, 2018
69
20.26
Exercised
(19
)
15.89
Cancelled
(11
)
33.02
Outstanding at March 31, 2019
39
18.76
Exercised
(2
)
15.25
Outstanding at March 31, 2020
37
18.92
2.07 years
$
—
Vested or expected to vest at March 31, 2020
37
18.92
2.07 years
—
Exercisable at March 31, 2020
37
18.92
2.07 years
—</t>
  </si>
  <si>
    <t>Stock Options Outstanding</t>
  </si>
  <si>
    <t>The following table summarizes information about stock options outstanding at March 31, 2020:
Exercise Price
Options Outstanding at March 31, 2020
Weighted Average Exercise Price
Weighted Average Remaining Contractual Life (in years)
$18.65
33
$
18.65
2.17
$21.19
4
21.19
1.17
$18.65-21.19
37
18.92
2.07</t>
  </si>
  <si>
    <t>Schedule of Restricted Stock Awards</t>
  </si>
  <si>
    <t>The following table summarizes information about the Company's restricted stock awards during fiscal 2020, fiscal 2019 and fiscal 2018:
Restricted Stock
Weighted Average Grant Date Fair Value
Aggregate Intrinsic Value
Non-vested at April 1, 2017
120
21.96
Granted
59
23.03
Vested
(25
)
20.44
Forfeited
(28
)
25.27
Non-vested at March 31, 2018
126
22.02
Granted
53
30.08
Vested
(28
)
20.38
Forfeited
(2
)
22.83
Non-vested at March 31, 2019
149
25.19
Granted
83
22.95
Vested
(38
)
23.17
Forfeited
(45
)
22.52
Non-vested at March 31, 2020
149
25.26
$
—</t>
  </si>
  <si>
    <t>Changes in Accumulated Other Comprehensive Loss (Tables)</t>
  </si>
  <si>
    <t>Changes in Accumulated Other Comprehensive Loss by Component</t>
  </si>
  <si>
    <t xml:space="preserve">The changes in accumulated other comprehensive loss by component for fiscal 2020 and fiscal 2019 are:
Pension and Other Postretirement Benefit Items
Foreign Currency Items
Total
Balance at April 1, 2018
$
(8,599
)
$
349
$
(8,250
)
Other comprehensive loss before reclassifications
(1,081
)
(235
)
(1,316
)
Amounts reclassified from accumulated other comprehensive loss
733
—
733
Net current-period other comprehensive loss
(348
)
(235
)
(583
)
Balance at March 31, 2019
(8,947
)
114
(8,833
)
Other comprehensive loss before reclassifications
(1,296
)
(198
)
(1,494
)
Amounts reclassified from accumulated other comprehensive loss
771
—
771
Net current-period other comprehensive loss
(525
)
(198
)
(723
)
Balance at March 31, 2020
$
(9,472
)
$
(84
)
$
(9,556
) </t>
  </si>
  <si>
    <t>Reclassifications Out of Accumulated Other Comprehensive Loss by Component</t>
  </si>
  <si>
    <t>The reclassifications out of accumulated other comprehensive loss by component are as follows: Year ended March 31, 2020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Amortization of actuarial loss
(997
)
(1)
(997
)
Income before provision for income taxes
(226
)
Provision for income taxes
$
(771
)
Net income Year ended March 31, 2019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Amortization of actuarial loss
(875
)
(1)
(875
)
Income before provision for income taxes
(142
)
Provision for income taxes
$
(733
)
Net income
(1)
These accumulated other comprehensive loss components are included within the computation of net periodic pension and other postretirement benefit costs. See Note 12.</t>
  </si>
  <si>
    <t>Quarterly Financial Data (Unaudited) (Tables)</t>
  </si>
  <si>
    <t>Summary of Company's Unaudited Quarterly Results</t>
  </si>
  <si>
    <t xml:space="preserve">A capsule summary of the Company's unaudited quarterly results for fiscal 2020 and fiscal 2019 is presented below:
First
Second
Third
Fourth
Total
Year ended March 31, 2020
Quarter
Quarter
Quarter
Quarter
Year
Net sales
$
20,593
$
21,643
$
25,286
$
23,082
$
90,604
Gross profit
4,714
4,948
4,044
4,442
18,148
Net income
82
1,205
9
576
1,872
Per share:
Net income:
Basic
$
.01
$
.12
$
—
$
.06
$
0.19
Diluted
$
.01
$
.12
$
—
$
.06
$
0.19
Market price range of common stock
$18.96-22.84
$17.70-23.25
$19.03-23.77
$11.07-21.90
$11.07-23.77
First
Second
Third
Fourth
Total
Year ended March 31, 2019
Quarter
Quarter
Quarter
Quarter
Year
Net sales
$
29,551
$
21,441
$
17,198
$
23,641
$
91,831
Gross profit
7,142
6,227
3,742
4,798
21,909
Net (loss) income
2,323
1,827
95
(4,553
)
(1)
(308
)
Per share:
Net (loss) income:
Basic
$
.24
$
.19
$
.01
$
(0.46
)
$
(0.03
)
Diluted
$
.24
$
.19
$
.01
$
(0.46
)
$
(0.03
)
Market price range of common stock
$20.75-27.51
$22.55-28.98
$19.48-28.73
$19.00-24.90
$19.00-28.98
(1) </t>
  </si>
  <si>
    <t>The Company and Its Accounting Policies - Additional Information (Detail) - USD ($) shares in Thousands, $ in Thousands</t>
  </si>
  <si>
    <t>Apr. 01, 2019</t>
  </si>
  <si>
    <t>Jun. 24, 2019</t>
  </si>
  <si>
    <t>Schedule Of Accounting Policies [Line Items]</t>
  </si>
  <si>
    <t>Minimum level of likelihood</t>
  </si>
  <si>
    <t>50.00%</t>
  </si>
  <si>
    <t>Description of sale of asset</t>
  </si>
  <si>
    <t>The sale of the asset (disposal group) is probable, and transfer of the asset (disposal group) is expected to qualify for recognition as a completed sale within one year, except if events or circumstances beyond the Company's control extend the period of time required to sell the asset (disposal group) beyond one year;</t>
  </si>
  <si>
    <t>Research and development costs</t>
  </si>
  <si>
    <t>Antidilutive securities excluded from computation of earnings per share</t>
  </si>
  <si>
    <t>Interest paid</t>
  </si>
  <si>
    <t>Income taxes paid (refunded)</t>
  </si>
  <si>
    <t>Pension and other postretirement benefit adjustments, net of tax</t>
  </si>
  <si>
    <t>Capital expenditures</t>
  </si>
  <si>
    <t>Capital leases</t>
  </si>
  <si>
    <t>Right-of-use assets</t>
  </si>
  <si>
    <t>Lease liabilities</t>
  </si>
  <si>
    <t>Topic 842 [Member]</t>
  </si>
  <si>
    <t>Decrease in other current assets</t>
  </si>
  <si>
    <t>Decrease in deferred income tax liability</t>
  </si>
  <si>
    <t>Topic 842 [Member] | Held for Sale [Member]</t>
  </si>
  <si>
    <t>Amounts reclassified from accumulated other comprehensive loss to retained earnings</t>
  </si>
  <si>
    <t>Buildings and Leasehold Improvements [Member]</t>
  </si>
  <si>
    <t>Estimated useful lives range</t>
  </si>
  <si>
    <t>40 years</t>
  </si>
  <si>
    <t>Minimum [Member]</t>
  </si>
  <si>
    <t>Treasury with original maturities period</t>
  </si>
  <si>
    <t>3 months</t>
  </si>
  <si>
    <t>Minimum [Member] | Office Equipment [Member]</t>
  </si>
  <si>
    <t>5 years</t>
  </si>
  <si>
    <t>Minimum [Member] | Manufacturing Equipment [Member]</t>
  </si>
  <si>
    <t>8 years</t>
  </si>
  <si>
    <t>Maximum [Member]</t>
  </si>
  <si>
    <t>1 year</t>
  </si>
  <si>
    <t>Investment maturity date range end</t>
  </si>
  <si>
    <t>Jun. 25,
		2020</t>
  </si>
  <si>
    <t>Maximum [Member] | Topic 842 [Member]</t>
  </si>
  <si>
    <t>Lease term</t>
  </si>
  <si>
    <t>12 months</t>
  </si>
  <si>
    <t>Maximum [Member] | Office Equipment [Member]</t>
  </si>
  <si>
    <t>Maximum [Member] | Manufacturing Equipment [Member]</t>
  </si>
  <si>
    <t>25 years</t>
  </si>
  <si>
    <t>The Company and Its Accounting Policies - Reconciliation of Numerators and Denominators of Basic and Diluted (Loss) Income Per Share (Detail) - USD ($) $ / shares in Units, shares in Thousands, $ in Thousands</t>
  </si>
  <si>
    <t>3 Months Ended</t>
  </si>
  <si>
    <t>Dec. 31, 2019</t>
  </si>
  <si>
    <t>Jun. 30, 2019</t>
  </si>
  <si>
    <t>Dec. 31, 2018</t>
  </si>
  <si>
    <t>Sep. 30, 2018</t>
  </si>
  <si>
    <t>Jun. 30, 2018</t>
  </si>
  <si>
    <t>Numerator:</t>
  </si>
  <si>
    <t>Denominator:</t>
  </si>
  <si>
    <t>Weighted average common shares and SEUs outstanding</t>
  </si>
  <si>
    <t>Basic income (loss) per share</t>
  </si>
  <si>
    <t>Stock options outstanding</t>
  </si>
  <si>
    <t>Weighted average common and potential common shares outstanding</t>
  </si>
  <si>
    <t>Diluted income (loss) per share</t>
  </si>
  <si>
    <t>Revenue Recognition - Net Sales Disaggregated by Product Line and Geographic Area (Detail) - USD ($) $ in Thousands</t>
  </si>
  <si>
    <t>Disaggregation Of Revenue [Line Items]</t>
  </si>
  <si>
    <t>Asia [Member]</t>
  </si>
  <si>
    <t>Canada [Member]</t>
  </si>
  <si>
    <t>Middle East [Member]</t>
  </si>
  <si>
    <t>South America [Member]</t>
  </si>
  <si>
    <t>U.S. [Member]</t>
  </si>
  <si>
    <t>All Other [Member]</t>
  </si>
  <si>
    <t>Heat Transfer Equipment [Member]</t>
  </si>
  <si>
    <t>Vacuum Equipment [Member]</t>
  </si>
  <si>
    <t>Revenue Recognition - Additional Information (Detail) - USD ($)</t>
  </si>
  <si>
    <t>Apr. 01, 2018</t>
  </si>
  <si>
    <t>Contract With Customer Assets And Liabilities [Line Items]</t>
  </si>
  <si>
    <t>Percentage of revenue from contracts recognized over time</t>
  </si>
  <si>
    <t>70.00%</t>
  </si>
  <si>
    <t>Percentage of revenue from contracts recognized upon shipment</t>
  </si>
  <si>
    <t>30.00%</t>
  </si>
  <si>
    <t>Revenue recognized included in contract liability</t>
  </si>
  <si>
    <t>Unbilled revenue (contract assets)</t>
  </si>
  <si>
    <t>Contract with customer liability increase in contract asset due to contract progress.</t>
  </si>
  <si>
    <t>Contract with customer liability offset by invoicing to customers.</t>
  </si>
  <si>
    <t>Customer deposits, current</t>
  </si>
  <si>
    <t>Contract with customer liability offset by new customer deposits</t>
  </si>
  <si>
    <t>Receivables billed but not paid under retainage provisions in its customer contracts</t>
  </si>
  <si>
    <t>Amortization expense</t>
  </si>
  <si>
    <t>Revenue remaining unsatisfied performance obligations amount</t>
  </si>
  <si>
    <t>Customer Deposit [Member]</t>
  </si>
  <si>
    <t>Contract liabilities</t>
  </si>
  <si>
    <t>Prepaid Expenses and Other Current Assets [Member]</t>
  </si>
  <si>
    <t>Capitalized costs, net of amortization</t>
  </si>
  <si>
    <t>Sudan [Member]</t>
  </si>
  <si>
    <t>Iran [Member]</t>
  </si>
  <si>
    <t>Syria [Member]</t>
  </si>
  <si>
    <t>Revenue Recognition - Schedule of Net Contract Assets (Liabilities) (Detail) - USD ($) $ in Thousands</t>
  </si>
  <si>
    <t>Net (over) under billings</t>
  </si>
  <si>
    <t>Revenue Recognition - Additional Information (Detail1)</t>
  </si>
  <si>
    <t>Revenue, Remaining Performance Obligation, Expected Timing of Satisfaction, Start Date: 2022-04-01</t>
  </si>
  <si>
    <t>Revenue remaining performance obligation, expected timing of satisfaction, period</t>
  </si>
  <si>
    <t>Minimum [Member] | Revenue, Remaining Performance Obligation, Expected Timing of Satisfaction, Start Date: 2020-04-01</t>
  </si>
  <si>
    <t>Revenue remaining performance obligation percentage</t>
  </si>
  <si>
    <t>Minimum [Member] | Revenue, Remaining Performance Obligation, Expected Timing of Satisfaction, Start Date: 2021-04-01</t>
  </si>
  <si>
    <t>15.00%</t>
  </si>
  <si>
    <t>2 years</t>
  </si>
  <si>
    <t>Maximum [Member] | Revenue, Remaining Performance Obligation, Expected Timing of Satisfaction, Start Date: 2020-04-01</t>
  </si>
  <si>
    <t>75.00%</t>
  </si>
  <si>
    <t>Maximum [Member] | Revenue, Remaining Performance Obligation, Expected Timing of Satisfaction, Start Date: 2021-04-01</t>
  </si>
  <si>
    <t>20.00%</t>
  </si>
  <si>
    <t>Assets Dispositions - Additional Information (Detail) - USD ($) $ in Thousands</t>
  </si>
  <si>
    <t>Impairment loss</t>
  </si>
  <si>
    <t>Proceeds from sale of subsidiary</t>
  </si>
  <si>
    <t>Westinghouse Electric Company [Member]</t>
  </si>
  <si>
    <t>Bad debt charge</t>
  </si>
  <si>
    <t>Inventory write down</t>
  </si>
  <si>
    <t>Energy Steel [Member]</t>
  </si>
  <si>
    <t>Working capital adjustment determination period</t>
  </si>
  <si>
    <t>90 days</t>
  </si>
  <si>
    <t>Net accounts receivable</t>
  </si>
  <si>
    <t>Assets Dispositions - Reconciliation of Major Classes of Assets and Liabilities Classified as Held for Sale (Detail) - Disposal Group, Held-for-sale, Not Discontinued Operations [Member] $ in Thousands</t>
  </si>
  <si>
    <t>Mar. 31, 2019USD ($)</t>
  </si>
  <si>
    <t>Major classes of assets included as held for sale</t>
  </si>
  <si>
    <t>Cash</t>
  </si>
  <si>
    <t>Trade accounts receivable, net of allowances</t>
  </si>
  <si>
    <t>Deferred tax asset</t>
  </si>
  <si>
    <t>Total major classes of assets included as held for sale</t>
  </si>
  <si>
    <t>Major classes of liabilities included as held for sale</t>
  </si>
  <si>
    <t>Total major classes of liabilities included as held for sale</t>
  </si>
  <si>
    <t>Inventories - Major Classifications of Inventories (Detail) - USD ($) $ in Thousands</t>
  </si>
  <si>
    <t>Raw materials and supplies</t>
  </si>
  <si>
    <t>Work in process</t>
  </si>
  <si>
    <t>Finished products</t>
  </si>
  <si>
    <t>Property, Plant and Equipment - Summary of Property, Plant and Equipment (Detail) - USD ($) $ in Thousands</t>
  </si>
  <si>
    <t>Property, Plant and Equipment [Line Items]</t>
  </si>
  <si>
    <t>Property, plant and equipment, gross</t>
  </si>
  <si>
    <t>Less - accumulated depreciation and amortization</t>
  </si>
  <si>
    <t>Land [Member]</t>
  </si>
  <si>
    <t>Machinery and Equipment [Member]</t>
  </si>
  <si>
    <t>Construction in Progress [Member]</t>
  </si>
  <si>
    <t>Property, Plant and Equipment - Additional Information (Detail) - USD ($) $ in Thousands</t>
  </si>
  <si>
    <t>Depreciation expense</t>
  </si>
  <si>
    <t>Goodwill and Other Impairments - Additional Information (Detail) - USD ($) $ in Thousands</t>
  </si>
  <si>
    <t>Finite Lived Intangible Assets [Line Items]</t>
  </si>
  <si>
    <t>Intangible amortization expense</t>
  </si>
  <si>
    <t>Impairment losses, goodwill</t>
  </si>
  <si>
    <t>Impairment of goodwill and intangible assets</t>
  </si>
  <si>
    <t>Permits [Member]</t>
  </si>
  <si>
    <t>Impairment losses, intangible assets</t>
  </si>
  <si>
    <t>Tradename [Member]</t>
  </si>
  <si>
    <t>Customer Relationships [Member]</t>
  </si>
  <si>
    <t>Other Long-Lived Assets [Member]</t>
  </si>
  <si>
    <t>Product Warranty Liability - Reconciliation of the Changes in Product Warranty Liability (Detail) - USD ($) $ in Thousands</t>
  </si>
  <si>
    <t>Balance at beginning of year</t>
  </si>
  <si>
    <t>Expense for product warranties</t>
  </si>
  <si>
    <t>Product warranty claims paid</t>
  </si>
  <si>
    <t>Reclassification to liabilities held for sale</t>
  </si>
  <si>
    <t>Balance at end of year</t>
  </si>
  <si>
    <t>Leases - Additional Information (Detail) - USD ($) $ in Thousands</t>
  </si>
  <si>
    <t>Leases [Line Items]</t>
  </si>
  <si>
    <t>Lessee, option to renew or terminate leases, description</t>
  </si>
  <si>
    <t>Certain leases include options to renew or terminate.  Renewal options are exercisable per the discretion of the Company and vary based on the nature of each lease.</t>
  </si>
  <si>
    <t>Operating leases, future minimum lease commitments, 2020</t>
  </si>
  <si>
    <t>Operating leases, future minimum lease commitments, 2021</t>
  </si>
  <si>
    <t>Operating leases, future minimum lease commitments, 2022</t>
  </si>
  <si>
    <t>Operating leases, future minimum lease commitments, 2023</t>
  </si>
  <si>
    <t>Operating leases, future minimum lease commitments, 2024</t>
  </si>
  <si>
    <t>Finance leases, future minimum lease commitments, 2020</t>
  </si>
  <si>
    <t>Finance leases, future minimum lease commitments, 2021</t>
  </si>
  <si>
    <t>Finance leases, future minimum lease commitments, 2022</t>
  </si>
  <si>
    <t>Finance leases, future minimum lease commitments, 2023</t>
  </si>
  <si>
    <t>Finance leases, future minimum lease commitments, 2024</t>
  </si>
  <si>
    <t>ROU assets obtained in exchange for operating lease liability</t>
  </si>
  <si>
    <t>Remaining term of contract</t>
  </si>
  <si>
    <t>Leases - Summary of Weighted Average Remaining Lease Term and Discount Rate for Finance and Operating Leases (Detail)</t>
  </si>
  <si>
    <t>Finance Leases</t>
  </si>
  <si>
    <t>Weighted-average remaining lease term in years</t>
  </si>
  <si>
    <t>2 years 9 months 21 days</t>
  </si>
  <si>
    <t>Weighted-average discount rate</t>
  </si>
  <si>
    <t>9.71%</t>
  </si>
  <si>
    <t>Operating Leases</t>
  </si>
  <si>
    <t>1 year 11 months 23 days</t>
  </si>
  <si>
    <t>5.49%</t>
  </si>
  <si>
    <t>Leases - Summary of Components of Lease Expense (Detail) $ in Thousands</t>
  </si>
  <si>
    <t>Mar. 31, 2020USD ($)</t>
  </si>
  <si>
    <t>Finance lease cost:</t>
  </si>
  <si>
    <t>Amortization of right-of-use assets</t>
  </si>
  <si>
    <t>Interest on lease liabilities</t>
  </si>
  <si>
    <t>Operating lease cost</t>
  </si>
  <si>
    <t>Short-term lease cost</t>
  </si>
  <si>
    <t>Total lease cost</t>
  </si>
  <si>
    <t>Leases - Future Minimum Payments Required under Non-cancelable Leases (Detail) - USD ($) $ in Thousands</t>
  </si>
  <si>
    <t>2021</t>
  </si>
  <si>
    <t>2022</t>
  </si>
  <si>
    <t>2023</t>
  </si>
  <si>
    <t>2024</t>
  </si>
  <si>
    <t>Total lease payments</t>
  </si>
  <si>
    <t>Less – amount representing interest</t>
  </si>
  <si>
    <t>Present value of net minimum lease payments</t>
  </si>
  <si>
    <t>Debt - Additional Information (Detail) - USD ($)</t>
  </si>
  <si>
    <t>May 01, 2020</t>
  </si>
  <si>
    <t>Oct. 08, 2019</t>
  </si>
  <si>
    <t>Dec. 02, 2015</t>
  </si>
  <si>
    <t>Debt Instrument [Line Items]</t>
  </si>
  <si>
    <t>Short-term borrowings outstanding</t>
  </si>
  <si>
    <t>Letters of credit outstanding amount</t>
  </si>
  <si>
    <t>Long-term debt payment requirements over the next five years</t>
  </si>
  <si>
    <t>HSBC Bank USA [Member] | Letter of Credit [Member]</t>
  </si>
  <si>
    <t>Line of credit</t>
  </si>
  <si>
    <t>HSBC Bank USA [Member] | Letter of Credit [Member] | Subsequent Event [Member]</t>
  </si>
  <si>
    <t>Revolving Credit Facility [Member]</t>
  </si>
  <si>
    <t>Debt Instrument, Covenant Compliance</t>
  </si>
  <si>
    <t>The Company was in compliance with all such provisions as of and for the years ended March 31, 2020 and 2019.</t>
  </si>
  <si>
    <t>Assets book value</t>
  </si>
  <si>
    <t>Revolving Credit Facility [Member] | Letter of Credit [Member] | Subsequent Event [Member]</t>
  </si>
  <si>
    <t>Debt instrument, basis spread on variable rate</t>
  </si>
  <si>
    <t>3.00%</t>
  </si>
  <si>
    <t>Annual facility fee</t>
  </si>
  <si>
    <t>Revolving Credit Facility [Member] | HSBC Bank USA [Member] | Letter of Credit [Member]</t>
  </si>
  <si>
    <t>Availability under the line of credit</t>
  </si>
  <si>
    <t>Revolving Credit Facility [Member] | Maximum [Member] | Letter of Credit [Member] | Subsequent Event [Member]</t>
  </si>
  <si>
    <t>Fee for outstanding letters of credit</t>
  </si>
  <si>
    <t>0.85%</t>
  </si>
  <si>
    <t>Revolving Credit Facility [Member] | Maximum [Member] | HSBC Bank USA [Member] | Letter of Credit [Member]</t>
  </si>
  <si>
    <t>0.75%</t>
  </si>
  <si>
    <t>Revolving Credit Facility [Member] | Minimum [Member] | Letter of Credit [Member] | Subsequent Event [Member]</t>
  </si>
  <si>
    <t>Revolving Credit Facility [Member] | Minimum [Member] | HSBC Bank USA [Member] | Letter of Credit [Member]</t>
  </si>
  <si>
    <t>0.65%</t>
  </si>
  <si>
    <t>Revolving Credit Facility [Member] | Prime Rate [Member]</t>
  </si>
  <si>
    <t>Interest rate</t>
  </si>
  <si>
    <t>3.25%</t>
  </si>
  <si>
    <t>5.50%</t>
  </si>
  <si>
    <t>Revolving Credit Facility [Member] | 2015 Credit Facility Agreement [Member]</t>
  </si>
  <si>
    <t>Maximum limit of credit facility</t>
  </si>
  <si>
    <t>Term period of agreement</t>
  </si>
  <si>
    <t>Interest rate description</t>
  </si>
  <si>
    <t>interest at either: (i) a rate equal to the bank's prime rate; or (ii) a rate equal to LIBOR plus a margin</t>
  </si>
  <si>
    <t>Fix rate to reduce fee on outstanding</t>
  </si>
  <si>
    <t>0.40%</t>
  </si>
  <si>
    <t>Debt instrument, covenant description</t>
  </si>
  <si>
    <t>Under the revolving credit facility, the Company covenants to maintain a maximum funded debt to EBITDA ratio, as defined in such credit facility, of 3.5 to 1.0 and a minimum earnings before interest expense and income taxes ("EBIT") to interest ratio, as defined in such credit facility, of 4.0 to 1.0.  The agreement also provides that the Company is permitted to pay dividends without limitation if it maintains a maximum funded debt to EBITDA ratio equal to or less than 2.0 to 1.0 and permits the Company to pay dividends in an amount equal to 25% of net income if it maintains a funded debt to EBITDA ratio of greater than 2.0 to 1.0.</t>
  </si>
  <si>
    <t>Percentage of net income to be paid as dividend if EBITDA ratio is greater than 2.0 to 1</t>
  </si>
  <si>
    <t>25.00%</t>
  </si>
  <si>
    <t>Revolving Credit Facility [Member] | 2015 Credit Facility Agreement [Member] | Maximum [Member]</t>
  </si>
  <si>
    <t>Unused commitment fee for borrowing</t>
  </si>
  <si>
    <t>0.30%</t>
  </si>
  <si>
    <t>1.20%</t>
  </si>
  <si>
    <t>Revolving Credit Facility [Member] | 2015 Credit Facility Agreement [Member] | Maximum [Member] | Dividend Payment Covenant [Member]</t>
  </si>
  <si>
    <t>Maximum funded debt to EBITDA ratio</t>
  </si>
  <si>
    <t>200.00%</t>
  </si>
  <si>
    <t>Revolving Credit Facility [Member] | 2015 Credit Facility Agreement [Member] | Minimum [Member]</t>
  </si>
  <si>
    <t>0.20%</t>
  </si>
  <si>
    <t>0.70%</t>
  </si>
  <si>
    <t>Revolving Credit Facility [Member] | 2015 Credit Facility Agreement [Member] | London Interbank Offered Rate (LIBOR) [Member] | Maximum [Member]</t>
  </si>
  <si>
    <t>1.75%</t>
  </si>
  <si>
    <t>Revolving Credit Facility [Member] | 2015 Credit Facility Agreement [Member] | London Interbank Offered Rate (LIBOR) [Member] | Minimum [Member]</t>
  </si>
  <si>
    <t>0.95%</t>
  </si>
  <si>
    <t>JPMorgan Chase Bank, N.A. [Member] | 2015 Credit Facility Agreement [Member]</t>
  </si>
  <si>
    <t>Debt - Long-term Capital Lease Obligations Outstanding (Detail) - USD ($) $ in Thousands</t>
  </si>
  <si>
    <t>Finance lease obligations (Note 8)</t>
  </si>
  <si>
    <t>Less: current amounts</t>
  </si>
  <si>
    <t>Financial Instruments and Derivative Financial Instruments - Additional Information (Detail) - USD ($) $ in Thousands</t>
  </si>
  <si>
    <t>Income Taxes - Components of Income (Loss) Before Provision (Benefit) for Income Taxes (Detail) - USD ($) $ in Thousands</t>
  </si>
  <si>
    <t>Income Taxes [Line Items]</t>
  </si>
  <si>
    <t>Income Taxes - The Provision (Benefit) for Income Taxes (Detail) - USD ($) $ in Thousands</t>
  </si>
  <si>
    <t>Current:</t>
  </si>
  <si>
    <t>Federal</t>
  </si>
  <si>
    <t>State</t>
  </si>
  <si>
    <t>Foreign</t>
  </si>
  <si>
    <t>Total Current</t>
  </si>
  <si>
    <t>Deferred:</t>
  </si>
  <si>
    <t>Changes in valuation allowance</t>
  </si>
  <si>
    <t>Total Deferred</t>
  </si>
  <si>
    <t>Total provision (benefit) for income taxes</t>
  </si>
  <si>
    <t>Income Taxes - Reconciliation of the Provision (Benefit) for Income Taxes (Detail) - USD ($) $ in Thousands</t>
  </si>
  <si>
    <t>Income Tax Expense Benefit Continuing Operations Income Tax Reconciliation [Abstract]</t>
  </si>
  <si>
    <t>Provision (benefit) for income taxes at federal rate</t>
  </si>
  <si>
    <t>State taxes</t>
  </si>
  <si>
    <t>Charges not deductible for income tax purposes</t>
  </si>
  <si>
    <t>Research and development tax credits</t>
  </si>
  <si>
    <t>Valuation allowance</t>
  </si>
  <si>
    <t>Difference in federal rate</t>
  </si>
  <si>
    <t>Foreign-derived intangible income deduction</t>
  </si>
  <si>
    <t>Capital loss from sale of Energy Steel</t>
  </si>
  <si>
    <t>Stranded tax effects in accumulated other comprehensive loss</t>
  </si>
  <si>
    <t>Mandatory repatriation of post-1986 undistributed foreign subsidiary earnings and profits</t>
  </si>
  <si>
    <t>Other</t>
  </si>
  <si>
    <t>Income Taxes - Summary of Net Deferred Income Tax Liability (Detail) - USD ($) $ in Thousands</t>
  </si>
  <si>
    <t>Components Of Deferred Tax Assets And Liabilities [Abstract]</t>
  </si>
  <si>
    <t>Compensated absences</t>
  </si>
  <si>
    <t>Warranty liability</t>
  </si>
  <si>
    <t>Accrued expenses</t>
  </si>
  <si>
    <t>New York State investment tax credit</t>
  </si>
  <si>
    <t>Net operating loss carryforwards</t>
  </si>
  <si>
    <t>Capital loss related to sale of Energy Steel</t>
  </si>
  <si>
    <t>Deferred Tax Assets, gross</t>
  </si>
  <si>
    <t>Less: Valuation allowance</t>
  </si>
  <si>
    <t>Income Taxes - Additional Information (Detail) - USD ($)</t>
  </si>
  <si>
    <t>Mar. 27, 2020</t>
  </si>
  <si>
    <t>Mar. 26, 2020</t>
  </si>
  <si>
    <t>Dec. 31, 2017</t>
  </si>
  <si>
    <t>Liability unrecognized tax benefits</t>
  </si>
  <si>
    <t>Percentage of business interest limitation</t>
  </si>
  <si>
    <t>Percentage of corporate income tax rate</t>
  </si>
  <si>
    <t>35.00%</t>
  </si>
  <si>
    <t>21.00%</t>
  </si>
  <si>
    <t>Income tax benefit from remeasurement of deferred tax assets and liabilities</t>
  </si>
  <si>
    <t>One-time transition tax on accumulated foreign earnings</t>
  </si>
  <si>
    <t>Tax related to global intangible low-taxed income</t>
  </si>
  <si>
    <t>Foreign derived intangible income (FDII) effective tax rate</t>
  </si>
  <si>
    <t>13.125%</t>
  </si>
  <si>
    <t>Incremental U.S. tax savings on foreign derived intangible income</t>
  </si>
  <si>
    <t>Investment Tax Credit Carryforward [Member]</t>
  </si>
  <si>
    <t>Deferred income taxes include the impact of state investment tax credits</t>
  </si>
  <si>
    <t>State investment tax credits with an unlimited carryforward period</t>
  </si>
  <si>
    <t>International Tax Jurisdictions [Member]</t>
  </si>
  <si>
    <t>Net operating loss</t>
  </si>
  <si>
    <t>International Tax Jurisdictions [Member] | India [Member]</t>
  </si>
  <si>
    <t>Open tax year</t>
  </si>
  <si>
    <t>2019</t>
  </si>
  <si>
    <t>International Tax Jurisdictions [Member] | Earliest Tax Year [Member]</t>
  </si>
  <si>
    <t>Net operating loss, expiration date</t>
  </si>
  <si>
    <t>Mar. 31,
		2022</t>
  </si>
  <si>
    <t>2016</t>
  </si>
  <si>
    <t>International Tax Jurisdictions [Member] | Latest Tax Year [Member]</t>
  </si>
  <si>
    <t>Mar. 31,
		2024</t>
  </si>
  <si>
    <t>International Tax Jurisdictions [Member] | Other Assets [Member]</t>
  </si>
  <si>
    <t>Deferred income tax asset</t>
  </si>
  <si>
    <t>State Tax Jurisdictions [Member] | Earliest Tax Year [Member]</t>
  </si>
  <si>
    <t>2015</t>
  </si>
  <si>
    <t>State Tax Jurisdictions [Member] | Latest Tax Year [Member]</t>
  </si>
  <si>
    <t>State Tax Jurisdictions [Member] | Assets Held for Sale [Member]</t>
  </si>
  <si>
    <t>Net operating loss carryforwards, valuation allowance</t>
  </si>
  <si>
    <t>Federal Tax Jurisdictions [Member] | Earliest Tax Year [Member]</t>
  </si>
  <si>
    <t>Federal Tax Jurisdictions [Member] | Latest Tax Year [Member]</t>
  </si>
  <si>
    <t>Maximum [Member] | Investment Tax Credit Carryforward [Member]</t>
  </si>
  <si>
    <t>Expiration date of state investment tax credits</t>
  </si>
  <si>
    <t>Mar. 31,
		2034</t>
  </si>
  <si>
    <t>Minimum [Member] | Investment Tax Credit Carryforward [Member]</t>
  </si>
  <si>
    <t>Mar. 31,
		2021</t>
  </si>
  <si>
    <t>Employee Benefit Plans - Additional Information (Detail)</t>
  </si>
  <si>
    <t>Mar. 31, 2020USD ($)$ / Employee</t>
  </si>
  <si>
    <t>Mar. 31, 2018USD ($)</t>
  </si>
  <si>
    <t>Defined Benefit Plan Disclosure [Line Items]</t>
  </si>
  <si>
    <t>Employee's years of service and average earnings</t>
  </si>
  <si>
    <t>Five highest consecutive calendar years of compensation in the ten-year period preceding retirement</t>
  </si>
  <si>
    <t>Accumulated benefit obligation</t>
  </si>
  <si>
    <t>Contribution equal to employee salary deferral</t>
  </si>
  <si>
    <t>100.00%</t>
  </si>
  <si>
    <t>Employer contribution description</t>
  </si>
  <si>
    <t>Matching contributions equal to 100% of the first 3% of an employee's salary deferral and 50% of the next 2% percent of an employee's salary deferral</t>
  </si>
  <si>
    <t>Contribution next to employee salary deferral</t>
  </si>
  <si>
    <t>Contribution for additional employee salary deferral</t>
  </si>
  <si>
    <t>Contribution additional next to employee salary deferral</t>
  </si>
  <si>
    <t>2.00%</t>
  </si>
  <si>
    <t>Share of the medical premium cost for family coverage</t>
  </si>
  <si>
    <t>Share of the medical premium cost for single coverage</t>
  </si>
  <si>
    <t>Share of the medical premium both family and single coverage for regular retirees</t>
  </si>
  <si>
    <t>Medical care cost trend rate</t>
  </si>
  <si>
    <t>4.50%</t>
  </si>
  <si>
    <t>Medical care trend year</t>
  </si>
  <si>
    <t>2025</t>
  </si>
  <si>
    <t>Medical care cost trend rate decrements</t>
  </si>
  <si>
    <t>0.50%</t>
  </si>
  <si>
    <t>Current portion of accrued postretirement benefit obligation</t>
  </si>
  <si>
    <t>Stop loss coverage per employee for claims | $ / Employee</t>
  </si>
  <si>
    <t>Maximum aggregate stop loss coverage | $ / Employee</t>
  </si>
  <si>
    <t>Total plan amount</t>
  </si>
  <si>
    <t>Self-Insured medical plan liability</t>
  </si>
  <si>
    <t>Defined Contribution Plan 401K [Member]</t>
  </si>
  <si>
    <t>Contributions to defined contribution plan</t>
  </si>
  <si>
    <t>Equity Securities [Member]</t>
  </si>
  <si>
    <t>Target Plan Asset Allocations</t>
  </si>
  <si>
    <t>Debt Securities [Member]</t>
  </si>
  <si>
    <t>Contributions expected during fiscal 2020</t>
  </si>
  <si>
    <t>Liability released through annuity purchase</t>
  </si>
  <si>
    <t>Annuities purchased</t>
  </si>
  <si>
    <t>Estimated net actuarial loss for pension plan</t>
  </si>
  <si>
    <t>Pension expense</t>
  </si>
  <si>
    <t>Weighted average discount rates used to develop net postretirement benefit cost</t>
  </si>
  <si>
    <t>3.83%</t>
  </si>
  <si>
    <t>3.95%</t>
  </si>
  <si>
    <t>4.08%</t>
  </si>
  <si>
    <t>Defined Contribution Plan [Member]</t>
  </si>
  <si>
    <t>Supplemental Executive Retirement Plan [Member]</t>
  </si>
  <si>
    <t>Pension expense related liability</t>
  </si>
  <si>
    <t>3.37%</t>
  </si>
  <si>
    <t>3.63%</t>
  </si>
  <si>
    <t>3.23%</t>
  </si>
  <si>
    <t>Employee Benefit Plans - Components of Postretirement Benefit Cost (Income) and Pension Cost (Benefit) (Detail) - Pension Plans, Defined Benefit [Member] - USD ($) $ in Thousands</t>
  </si>
  <si>
    <t>Service cost during the period</t>
  </si>
  <si>
    <t>Interest cost on projected benefit obligation</t>
  </si>
  <si>
    <t>Expected return on assets</t>
  </si>
  <si>
    <t>Actuarial loss</t>
  </si>
  <si>
    <t>Net pension (benefit) cost and postretirement benefit expense</t>
  </si>
  <si>
    <t>Employee Benefit Plans - Weighted Average Actuarial Assumptions Used to Determine Net Pension Cost (Detail) - Pension Plans, Defined Benefit [Member]</t>
  </si>
  <si>
    <t>Discount rate</t>
  </si>
  <si>
    <t>Rate of increase in compensation levels</t>
  </si>
  <si>
    <t>Long-term rate of return on plan assets</t>
  </si>
  <si>
    <t>7.00%</t>
  </si>
  <si>
    <t>8.00%</t>
  </si>
  <si>
    <t>Employee Benefit Plans - Changes in Company's Benefit Obligation, Plan Assets and Funded Status for Plan (Detail) - USD ($) $ in Thousands</t>
  </si>
  <si>
    <t>Projected benefit obligation at beginning of year</t>
  </si>
  <si>
    <t>Service cost</t>
  </si>
  <si>
    <t>Interest cost</t>
  </si>
  <si>
    <t>Actuarial loss (gain)</t>
  </si>
  <si>
    <t>Benefit payments</t>
  </si>
  <si>
    <t>Projected benefit obligation at end of year</t>
  </si>
  <si>
    <t>Change in fair value of plan assets</t>
  </si>
  <si>
    <t>Fair value of plan assets at beginning of year</t>
  </si>
  <si>
    <t>Employer contribution</t>
  </si>
  <si>
    <t>Actual return on plan assets</t>
  </si>
  <si>
    <t>Fair value of plan assets at end of year</t>
  </si>
  <si>
    <t>Funded status</t>
  </si>
  <si>
    <t>Funded status at end of year</t>
  </si>
  <si>
    <t>Amount recognized in the Consolidated Balance Sheets</t>
  </si>
  <si>
    <t>Employee Benefit Plans - Weighted Average Actuarial Assumptions Used to Determine Benefit Obligation (Detail) - Pension Plans, Defined Benefit [Member]</t>
  </si>
  <si>
    <t>3.44%</t>
  </si>
  <si>
    <t>Employee Benefit Plans - Summary of Amounts Recognized in Accumulated Other Comprehensive Loss, Net of Income Tax (Detail) - USD ($) $ in Thousands</t>
  </si>
  <si>
    <t>Net actuarial loss</t>
  </si>
  <si>
    <t>Employee Benefit Plans - Summary of Increase (Decrease) in Accumulated Other Comprehensive Loss, Net of Income Tax (Detail) - USD ($) $ in Thousands</t>
  </si>
  <si>
    <t>Net actuarial loss arising during the year</t>
  </si>
  <si>
    <t>Amortization of actuarial loss</t>
  </si>
  <si>
    <t>Employee Benefit Plans - Summary of Benefit Payments, Which Reflect Future Service, are Expected to be Paid (Detail) $ in Thousands</t>
  </si>
  <si>
    <t>2026-2030</t>
  </si>
  <si>
    <t>Employee Benefit Plans - Summary of Weighted Average Asset Allocation of Plan Assets by Asset Category (Detail)</t>
  </si>
  <si>
    <t>Weighted average asset allocation</t>
  </si>
  <si>
    <t>49.00%</t>
  </si>
  <si>
    <t>51.00%</t>
  </si>
  <si>
    <t>Employee Benefit Plans - Fair Values of Company's Pension Plan Assets by Asset Category (Detail) - Pension Plans, Defined Benefit [Member] - USD ($) $ in Thousands</t>
  </si>
  <si>
    <t>Fair value of plan assets</t>
  </si>
  <si>
    <t>Quoted Prices in Active Markets for Identical Assets (Level 1) [Member]</t>
  </si>
  <si>
    <t>Cash [Member]</t>
  </si>
  <si>
    <t>Cash [Member] | Quoted Prices in Active Markets for Identical Assets (Level 1) [Member]</t>
  </si>
  <si>
    <t>U.S. companies, Equity Securities [Member]</t>
  </si>
  <si>
    <t>U.S. companies, Equity Securities [Member] | Quoted Prices in Active Markets for Identical Assets (Level 1) [Member]</t>
  </si>
  <si>
    <t>International companies, Equity Securities [Member]</t>
  </si>
  <si>
    <t>International companies, Equity Securities [Member] | Quoted Prices in Active Markets for Identical Assets (Level 1) [Member]</t>
  </si>
  <si>
    <t>Fixed income, Corporate bond funds, Long-term [Member]</t>
  </si>
  <si>
    <t>Fixed income, Corporate bond funds, Long-term [Member] | Quoted Prices in Active Markets for Identical Assets (Level 1) [Member]</t>
  </si>
  <si>
    <t>Employee Benefit Plans - Components of Postretirement Benefit Expense (Income) and Pension Cost (Benefit) (Detail) - Other Postretirement Benefit Plans [Member] - USD ($) $ in Thousands</t>
  </si>
  <si>
    <t>Interest cost on accumulated benefit obligation</t>
  </si>
  <si>
    <t>Employee Benefit Plans - Weighted Average Actuarial Assumptions Used to Develop Projected Benefit Obligation (Detail) - Other Postretirement Benefit Plans [Member]</t>
  </si>
  <si>
    <t>3.01%</t>
  </si>
  <si>
    <t>Equity Compensation Plans - Additional Information (Detail) - USD ($) $ in Thousands</t>
  </si>
  <si>
    <t>Share-based Compensation Arrangement by Share-based Payment Award [Line Items]</t>
  </si>
  <si>
    <t>Cash proceeds from the exercise of stock options</t>
  </si>
  <si>
    <t>Total intrinsic value of the stock options exercised</t>
  </si>
  <si>
    <t>Options, stock awards and performance awards available for future grants</t>
  </si>
  <si>
    <t>Stock Compensation Plan [Member]</t>
  </si>
  <si>
    <t>Stock based compensation expense</t>
  </si>
  <si>
    <t>Income tax benefit to stock based compensation</t>
  </si>
  <si>
    <t>Restricted Stock [Member]</t>
  </si>
  <si>
    <t>Restricted stock awarded</t>
  </si>
  <si>
    <t>Unrecognized stock-based compensation expense</t>
  </si>
  <si>
    <t>Weighted average period for recognize expense</t>
  </si>
  <si>
    <t>1 year 4 months 17 days</t>
  </si>
  <si>
    <t>Employee Stock Option [Member]</t>
  </si>
  <si>
    <t>Stock options maximum term</t>
  </si>
  <si>
    <t>10 years</t>
  </si>
  <si>
    <t>Amended and Restated 2000 Incentive Plan [Member] | Stock Compensation Plan [Member] | Maximum [Member]</t>
  </si>
  <si>
    <t>Number of shares authorized</t>
  </si>
  <si>
    <t>Amended and Restated 2000 Incentive Plan [Member] | Restricted Stock [Member]</t>
  </si>
  <si>
    <t>Amended and Restated 2000 Incentive Plan [Member] | Restricted Stock [Member] | Performance Vested Restricted Stock [Member] | Officer [Member]</t>
  </si>
  <si>
    <t>Share-based compensation vesting percentage</t>
  </si>
  <si>
    <t>Vesting period</t>
  </si>
  <si>
    <t>3 years</t>
  </si>
  <si>
    <t>Amended and Restated 2000 Incentive Plan [Member] | Restricted Stock [Member] | Time Vested Restricted Stock [Member] | Officers and Key Employees [Member]</t>
  </si>
  <si>
    <t>33.33%</t>
  </si>
  <si>
    <t>Amended and Restated 2000 Incentive Plan [Member] | Restricted Stock [Member] | Time Vested Restricted Stock [Member] | Director [Member]</t>
  </si>
  <si>
    <t>Amended and Restated 2000 Incentive Plan [Member] | Restricted Stock [Member] | Maximum [Member]</t>
  </si>
  <si>
    <t>Amended and Restated 2000 Incentive Plan [Member] | Employee Stock Option [Member]</t>
  </si>
  <si>
    <t>Stock option awards granted</t>
  </si>
  <si>
    <t>Employee Stock Purchase Plan [Member]</t>
  </si>
  <si>
    <t>Maximum discount on purchase price of common stock percentage on fair market value</t>
  </si>
  <si>
    <t>Issue of treasury stock to the ESPP for the offering periods</t>
  </si>
  <si>
    <t>Common stock may be purchased</t>
  </si>
  <si>
    <t>Equity Compensation Plans - Stock Option Awards (Detail) - $ / shares shares in Thousands</t>
  </si>
  <si>
    <t>Outstanding, Shares Under Option, Beginning Balance</t>
  </si>
  <si>
    <t>Exercised, Shares Under Option</t>
  </si>
  <si>
    <t>Cancelled, Shares Under Option</t>
  </si>
  <si>
    <t>Outstanding, Shares Under Option, Ending Balance</t>
  </si>
  <si>
    <t>Vested or expected to vest, Shares Under Option</t>
  </si>
  <si>
    <t>Exercisable, Shares Under Option</t>
  </si>
  <si>
    <t>Outstanding, Weighted Average Exercise Price, Beginning Balance</t>
  </si>
  <si>
    <t>Exercised, Weighted Average Exercise Price</t>
  </si>
  <si>
    <t>Cancell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 Ending Balance</t>
  </si>
  <si>
    <t>2 years 25 days</t>
  </si>
  <si>
    <t>Vested or expected to vest, Weighted Average Remaining Contractual Term</t>
  </si>
  <si>
    <t>Exercisable, Weighted Average Remaining Contractual Term</t>
  </si>
  <si>
    <t>Equity Compensation Plans - Stock Options Outstanding (Detail) shares in Thousands</t>
  </si>
  <si>
    <t>Mar. 31, 2020$ / sharesshares</t>
  </si>
  <si>
    <t>Range 1 [Member]</t>
  </si>
  <si>
    <t>Exercise Price, Maximum</t>
  </si>
  <si>
    <t>Options Outstanding at March 31, 2020 | shares</t>
  </si>
  <si>
    <t>Weighted Average Exercise Price</t>
  </si>
  <si>
    <t>Weighted Average Remaining Contractual Life (in years)</t>
  </si>
  <si>
    <t>2 years 2 months 1 day</t>
  </si>
  <si>
    <t>Range 2 [Member]</t>
  </si>
  <si>
    <t>1 year 2 months 1 day</t>
  </si>
  <si>
    <t>Range 3 [Member]</t>
  </si>
  <si>
    <t>Exercise Price, Minimum</t>
  </si>
  <si>
    <t>Equity Compensation Plans - Schedule of Restricted Stock Awards (Detail) - Restricted Stock [Member] - $ / shares shares in Thousands</t>
  </si>
  <si>
    <t>Non-vested, Restricted Stock, Beginning Balance</t>
  </si>
  <si>
    <t>Restricted Stock, Granted</t>
  </si>
  <si>
    <t>Restricted Stock, Vested</t>
  </si>
  <si>
    <t>Restricted Stock, Forfeited</t>
  </si>
  <si>
    <t>Non-vested, Restricted Stock, Ending Balance</t>
  </si>
  <si>
    <t>Non-vested, Weighted Average Grant Date Fair Value, Beginning Balance</t>
  </si>
  <si>
    <t>Weighted Average Grant Date Fair Value, Granted</t>
  </si>
  <si>
    <t>Weighted Average Grant Date Fair Value, Vested</t>
  </si>
  <si>
    <t>Weighted Average Grant Date Fair Value, Forfeited</t>
  </si>
  <si>
    <t>Non-vested, Weighted Average Grant Date Fair Value, Ending Balance</t>
  </si>
  <si>
    <t>Changes in Accumulated Other Comprehensive Loss - Changes in Accumulated Other Comprehensive Loss by Component (Detail) - USD ($) $ in Thousands</t>
  </si>
  <si>
    <t>Accumulated Other Comprehensive Income (Loss) [Line Items]</t>
  </si>
  <si>
    <t>Beginning balance</t>
  </si>
  <si>
    <t>Other comprehensive loss before reclassifications</t>
  </si>
  <si>
    <t>Amounts reclassified from accumulated other comprehensive loss</t>
  </si>
  <si>
    <t>Ending Balance</t>
  </si>
  <si>
    <t>Pension and Other Postretirement Benefits Items [Member]</t>
  </si>
  <si>
    <t>Foreign Currency Items [Member]</t>
  </si>
  <si>
    <t>Changes in Accumulated Other Comprehensive Loss - Reclassifications Out of Accumulated Other Comprehensive Loss by Component (Detail) - USD ($) $ in Thousands</t>
  </si>
  <si>
    <t>Reclassification Adjustment out of Accumulated Other Comprehensive Income [Line Items]</t>
  </si>
  <si>
    <t>Income before provision for income taxes</t>
  </si>
  <si>
    <t>Provision for income taxes</t>
  </si>
  <si>
    <t>Net income</t>
  </si>
  <si>
    <t>Reclassifications Out of Accumulated Other Comprehensive Loss [Member] | Amortization of Actuarial Loss [Member]</t>
  </si>
  <si>
    <t>Reclassifications Out of Accumulated Other Comprehensive Loss [Member] | Pension and Other Postretirement Benefits Items [Member]</t>
  </si>
  <si>
    <t>Segment Information - Additional Information (Detail)</t>
  </si>
  <si>
    <t>Mar. 31, 2020SegmentCustomer</t>
  </si>
  <si>
    <t>Mar. 31, 2019Customer</t>
  </si>
  <si>
    <t>Mar. 31, 2018Customer</t>
  </si>
  <si>
    <t>Segment Reporting Information [Line Items]</t>
  </si>
  <si>
    <t>Number of reportable operating segments | Segment</t>
  </si>
  <si>
    <t>Customer Concentration Risk [Member] | Net Sales [Member]</t>
  </si>
  <si>
    <t>Number of customers | Customer</t>
  </si>
  <si>
    <t>Concentration risk percentage</t>
  </si>
  <si>
    <t>13.00%</t>
  </si>
  <si>
    <t>12.00%</t>
  </si>
  <si>
    <t>Customer Concentration Risk [Member] | Net Sales [Member] | Minimum [Member]</t>
  </si>
  <si>
    <t>10.00%</t>
  </si>
  <si>
    <t>Purchase of Treasury Stock - Additional Information (Detail) - USD ($)</t>
  </si>
  <si>
    <t>Jan. 29, 2015</t>
  </si>
  <si>
    <t>Stock repurchase program authorized amount</t>
  </si>
  <si>
    <t>Number of shares purchased during period</t>
  </si>
  <si>
    <t>Quarterly Financial Data (Unaudited) - Summary of Company's Unaudited Quarterly Results (Detail) - USD ($) $ / shares in Units, $ in Thousands</t>
  </si>
  <si>
    <t>Quarterly Financial Information [Line Items]</t>
  </si>
  <si>
    <t>Per share:</t>
  </si>
  <si>
    <t>Market price range of common stock</t>
  </si>
  <si>
    <t>Quarterly Financial Data (Unaudited) - Summary of Company's Unaudited Quarterly Results (Parenthetical) (Detail) - USD ($) $ in Thousands</t>
  </si>
  <si>
    <t>Loss from impairment of goodwill and intangible assets</t>
  </si>
  <si>
    <t>Income tax benefit on goodwill and intangible assets impairment</t>
  </si>
  <si>
    <t>Commercial Nuclear Utility Business [Member]</t>
  </si>
  <si>
    <t>Subsequent Events - Additional Information (Detail) - Letter of Credit [Member] - USD ($) $ in Thousands</t>
  </si>
  <si>
    <t>HSBC Bank USA [Member]</t>
  </si>
  <si>
    <t>Subsequent Event [Line Items]</t>
  </si>
  <si>
    <t>HSBC Bank USA [Member] | Subsequent Event [Member]</t>
  </si>
  <si>
    <t>Revolving Credit Facility [Member] | Subsequent Event [Member]</t>
  </si>
  <si>
    <t>Revolving Credit Facility [Member] | Minimum [Member] | Subsequent Event [Member]</t>
  </si>
  <si>
    <t>Revolving Credit Facility [Member] | Maximum [Member] | Subsequent Event [Member]</t>
  </si>
  <si>
    <t>Revolving Credit Facility [Member] | HSBC Bank USA [Member]</t>
  </si>
  <si>
    <t>Revolving Credit Facility [Member] | HSBC Bank USA [Member] | Minimum [Member]</t>
  </si>
  <si>
    <t>Revolving Credit Facility [Member] | HSBC Bank USA [Member] | Maximum [Member]</t>
  </si>
  <si>
    <t>Schedule II - Valuation and Qualifying Accounts (Detail) - USD ($) $ in Thousands</t>
  </si>
  <si>
    <t>Reserve for Doubtful Accounts Receivable [Member]</t>
  </si>
  <si>
    <t>Valuation and Qualifying Accounts Disclosure [Line Items]</t>
  </si>
  <si>
    <t>Balance at Beginning of Period</t>
  </si>
  <si>
    <t>Charged to Costs and Expenses</t>
  </si>
  <si>
    <t>Charged to Other Accounts</t>
  </si>
  <si>
    <t>Deductions</t>
  </si>
  <si>
    <t>Balance at End of Period</t>
  </si>
  <si>
    <t>Product Warranty Liability [Member]</t>
  </si>
  <si>
    <t>Restructuring Reserv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56</v>
      </c>
    </row>
    <row r="31" spans="1:4">
      <c r="A31" s="4" t="s">
        <v>57</v>
      </c>
      <c r="B31" s="4" t="s">
        <v>27</v>
      </c>
    </row>
    <row r="32" spans="1:4">
      <c r="A32" s="4" t="s">
        <v>58</v>
      </c>
      <c r="B32" s="4" t="s">
        <v>34</v>
      </c>
    </row>
    <row r="33" spans="1:4">
      <c r="A33" s="4" t="s">
        <v>59</v>
      </c>
      <c r="B33" s="4" t="s">
        <v>9</v>
      </c>
    </row>
    <row r="34" spans="1:4">
      <c r="A34" s="4" t="s">
        <v>60</v>
      </c>
      <c r="C34" s="5" t="n">
        <v>9855963</v>
      </c>
    </row>
    <row r="35" spans="1:4">
      <c r="A35" s="4" t="s">
        <v>61</v>
      </c>
      <c r="D35" s="6" t="n">
        <v>18954723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row>
    <row r="4" spans="1:2">
      <c r="A4" s="3" t="s">
        <v>219</v>
      </c>
    </row>
    <row r="5" spans="1:2">
      <c r="A5" s="4" t="s">
        <v>217</v>
      </c>
      <c r="B5"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21</v>
      </c>
    </row>
    <row r="4" spans="1:2">
      <c r="A4" s="4" t="s">
        <v>105</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90604</v>
      </c>
      <c r="C4" s="6" t="n">
        <v>91831</v>
      </c>
      <c r="D4" s="6" t="n">
        <v>77534</v>
      </c>
    </row>
    <row r="5" spans="1:4">
      <c r="A5" s="4" t="s">
        <v>69</v>
      </c>
      <c r="B5" s="5" t="n">
        <v>72456</v>
      </c>
      <c r="C5" s="5" t="n">
        <v>69922</v>
      </c>
      <c r="D5" s="5" t="n">
        <v>60559</v>
      </c>
    </row>
    <row r="6" spans="1:4">
      <c r="A6" s="4" t="s">
        <v>70</v>
      </c>
      <c r="B6" s="5" t="n">
        <v>18148</v>
      </c>
      <c r="C6" s="5" t="n">
        <v>21909</v>
      </c>
      <c r="D6" s="5" t="n">
        <v>16975</v>
      </c>
    </row>
    <row r="7" spans="1:4">
      <c r="A7" s="3" t="s">
        <v>71</v>
      </c>
    </row>
    <row r="8" spans="1:4">
      <c r="A8" s="4" t="s">
        <v>72</v>
      </c>
      <c r="B8" s="5" t="n">
        <v>16868</v>
      </c>
      <c r="C8" s="5" t="n">
        <v>17641</v>
      </c>
      <c r="D8" s="5" t="n">
        <v>15533</v>
      </c>
    </row>
    <row r="9" spans="1:4">
      <c r="A9" s="4" t="s">
        <v>73</v>
      </c>
      <c r="B9" s="5" t="n">
        <v>11</v>
      </c>
      <c r="C9" s="5" t="n">
        <v>237</v>
      </c>
      <c r="D9" s="5" t="n">
        <v>236</v>
      </c>
    </row>
    <row r="10" spans="1:4">
      <c r="A10" s="4" t="s">
        <v>74</v>
      </c>
      <c r="C10" s="5" t="n">
        <v>6449</v>
      </c>
      <c r="D10" s="5" t="n">
        <v>14816</v>
      </c>
    </row>
    <row r="11" spans="1:4">
      <c r="A11" s="4" t="s">
        <v>75</v>
      </c>
      <c r="D11" s="5" t="n">
        <v>316</v>
      </c>
    </row>
    <row r="12" spans="1:4">
      <c r="A12" s="4" t="s">
        <v>76</v>
      </c>
      <c r="B12" s="5" t="n">
        <v>617</v>
      </c>
    </row>
    <row r="13" spans="1:4">
      <c r="A13" s="4" t="s">
        <v>77</v>
      </c>
      <c r="B13" s="5" t="n">
        <v>-348</v>
      </c>
      <c r="C13" s="5" t="n">
        <v>-823</v>
      </c>
      <c r="D13" s="5" t="n">
        <v>-478</v>
      </c>
    </row>
    <row r="14" spans="1:4">
      <c r="A14" s="4" t="s">
        <v>78</v>
      </c>
      <c r="B14" s="5" t="n">
        <v>-1324</v>
      </c>
      <c r="C14" s="5" t="n">
        <v>-1462</v>
      </c>
      <c r="D14" s="5" t="n">
        <v>-606</v>
      </c>
    </row>
    <row r="15" spans="1:4">
      <c r="A15" s="4" t="s">
        <v>79</v>
      </c>
      <c r="B15" s="5" t="n">
        <v>12</v>
      </c>
      <c r="C15" s="5" t="n">
        <v>12</v>
      </c>
      <c r="D15" s="5" t="n">
        <v>12</v>
      </c>
    </row>
    <row r="16" spans="1:4">
      <c r="A16" s="4" t="s">
        <v>80</v>
      </c>
      <c r="B16" s="5" t="n">
        <v>15836</v>
      </c>
      <c r="C16" s="5" t="n">
        <v>22054</v>
      </c>
      <c r="D16" s="5" t="n">
        <v>29829</v>
      </c>
    </row>
    <row r="17" spans="1:4">
      <c r="A17" s="4" t="s">
        <v>81</v>
      </c>
      <c r="B17" s="5" t="n">
        <v>2312</v>
      </c>
      <c r="C17" s="5" t="n">
        <v>-145</v>
      </c>
      <c r="D17" s="5" t="n">
        <v>-12854</v>
      </c>
    </row>
    <row r="18" spans="1:4">
      <c r="A18" s="4" t="s">
        <v>82</v>
      </c>
      <c r="B18" s="5" t="n">
        <v>440</v>
      </c>
      <c r="C18" s="5" t="n">
        <v>163</v>
      </c>
      <c r="D18" s="5" t="n">
        <v>-3010</v>
      </c>
    </row>
    <row r="19" spans="1:4">
      <c r="A19" s="4" t="s">
        <v>83</v>
      </c>
      <c r="B19" s="6" t="n">
        <v>1872</v>
      </c>
      <c r="C19" s="6" t="n">
        <v>-308</v>
      </c>
      <c r="D19" s="6" t="n">
        <v>-9844</v>
      </c>
    </row>
    <row r="20" spans="1:4">
      <c r="A20" s="3" t="s">
        <v>84</v>
      </c>
    </row>
    <row r="21" spans="1:4">
      <c r="A21" s="4" t="s">
        <v>83</v>
      </c>
      <c r="B21" s="7" t="n">
        <v>0.19</v>
      </c>
      <c r="C21" s="7" t="n">
        <v>-0.03</v>
      </c>
      <c r="D21" s="7" t="n">
        <v>-1.01</v>
      </c>
    </row>
    <row r="22" spans="1:4">
      <c r="A22" s="3" t="s">
        <v>85</v>
      </c>
    </row>
    <row r="23" spans="1:4">
      <c r="A23" s="4" t="s">
        <v>83</v>
      </c>
      <c r="B23" s="7" t="n">
        <v>0.19</v>
      </c>
      <c r="C23" s="7" t="n">
        <v>-0.03</v>
      </c>
      <c r="D23" s="7" t="n">
        <v>-1.01</v>
      </c>
    </row>
    <row r="24" spans="1:4">
      <c r="A24" s="3" t="s">
        <v>86</v>
      </c>
    </row>
    <row r="25" spans="1:4">
      <c r="A25" s="4" t="s">
        <v>87</v>
      </c>
      <c r="B25" s="5" t="n">
        <v>9876</v>
      </c>
      <c r="C25" s="5" t="n">
        <v>9823</v>
      </c>
      <c r="D25" s="5" t="n">
        <v>9764</v>
      </c>
    </row>
    <row r="26" spans="1:4">
      <c r="A26" s="4" t="s">
        <v>88</v>
      </c>
      <c r="B26" s="5" t="n">
        <v>9879</v>
      </c>
      <c r="C26" s="5" t="n">
        <v>9823</v>
      </c>
      <c r="D26" s="5" t="n">
        <v>9764</v>
      </c>
    </row>
    <row r="27" spans="1:4">
      <c r="A27" s="4" t="s">
        <v>89</v>
      </c>
      <c r="B27" s="7" t="n">
        <v>0.43</v>
      </c>
      <c r="C27" s="7" t="n">
        <v>0.39</v>
      </c>
      <c r="D27" s="7" t="n">
        <v>0.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row r="7" spans="1:2">
      <c r="A7" s="4" t="s">
        <v>101</v>
      </c>
      <c r="B7" s="4" t="s">
        <v>277</v>
      </c>
    </row>
    <row r="8" spans="1:2">
      <c r="A8" s="4" t="s">
        <v>278</v>
      </c>
      <c r="B8" s="4" t="s">
        <v>279</v>
      </c>
    </row>
    <row r="9" spans="1:2">
      <c r="A9" s="4" t="s">
        <v>102</v>
      </c>
      <c r="B9" s="4" t="s">
        <v>280</v>
      </c>
    </row>
    <row r="10" spans="1:2">
      <c r="A10" s="4" t="s">
        <v>105</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136</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5</v>
      </c>
      <c r="D2" s="2" t="s">
        <v>66</v>
      </c>
    </row>
    <row r="3" spans="1:4">
      <c r="A3" s="3" t="s">
        <v>91</v>
      </c>
    </row>
    <row r="4" spans="1:4">
      <c r="A4" s="4" t="s">
        <v>83</v>
      </c>
      <c r="B4" s="6" t="n">
        <v>1872</v>
      </c>
      <c r="C4" s="6" t="n">
        <v>-308</v>
      </c>
      <c r="D4" s="6" t="n">
        <v>-9844</v>
      </c>
    </row>
    <row r="5" spans="1:4">
      <c r="A5" s="3" t="s">
        <v>92</v>
      </c>
    </row>
    <row r="6" spans="1:4">
      <c r="A6" s="4" t="s">
        <v>93</v>
      </c>
      <c r="B6" s="5" t="n">
        <v>-198</v>
      </c>
      <c r="C6" s="5" t="n">
        <v>-235</v>
      </c>
      <c r="D6" s="5" t="n">
        <v>344</v>
      </c>
    </row>
    <row r="7" spans="1:4">
      <c r="A7" s="4" t="s">
        <v>94</v>
      </c>
      <c r="B7" s="5" t="n">
        <v>-525</v>
      </c>
      <c r="C7" s="5" t="n">
        <v>-348</v>
      </c>
      <c r="D7" s="5" t="n">
        <v>1668</v>
      </c>
    </row>
    <row r="8" spans="1:4">
      <c r="A8" s="4" t="s">
        <v>95</v>
      </c>
      <c r="B8" s="5" t="n">
        <v>-723</v>
      </c>
      <c r="C8" s="5" t="n">
        <v>-583</v>
      </c>
      <c r="D8" s="5" t="n">
        <v>2012</v>
      </c>
    </row>
    <row r="9" spans="1:4">
      <c r="A9" s="4" t="s">
        <v>96</v>
      </c>
      <c r="B9" s="6" t="n">
        <v>1149</v>
      </c>
      <c r="C9" s="6" t="n">
        <v>-891</v>
      </c>
      <c r="D9" s="6" t="n">
        <v>-78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218</v>
      </c>
    </row>
    <row r="4" spans="1:2">
      <c r="A4" s="3" t="s">
        <v>219</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4" t="s">
        <v>350</v>
      </c>
      <c r="B4" s="4" t="s">
        <v>351</v>
      </c>
    </row>
    <row r="5" spans="1:2">
      <c r="A5" s="4" t="s">
        <v>352</v>
      </c>
      <c r="B5" s="4" t="s">
        <v>353</v>
      </c>
    </row>
    <row r="6" spans="1:2">
      <c r="A6" s="4" t="s">
        <v>354</v>
      </c>
      <c r="B6" s="4" t="s">
        <v>355</v>
      </c>
    </row>
    <row r="7" spans="1:2">
      <c r="A7" s="4" t="s">
        <v>352</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row>
    <row r="14" spans="1:2">
      <c r="A14" s="4" t="s">
        <v>350</v>
      </c>
      <c r="B14" s="4" t="s">
        <v>368</v>
      </c>
    </row>
    <row r="15" spans="1:2">
      <c r="A15" s="4" t="s">
        <v>354</v>
      </c>
      <c r="B15" s="4" t="s">
        <v>369</v>
      </c>
    </row>
    <row r="16" spans="1:2">
      <c r="A16" s="4" t="s">
        <v>352</v>
      </c>
      <c r="B16" s="4" t="s">
        <v>370</v>
      </c>
    </row>
    <row r="17" spans="1:2">
      <c r="A17" s="4" t="s">
        <v>357</v>
      </c>
      <c r="B17" s="4" t="s">
        <v>371</v>
      </c>
    </row>
    <row r="18" spans="1:2">
      <c r="A18" s="4" t="s">
        <v>359</v>
      </c>
      <c r="B18" s="4" t="s">
        <v>372</v>
      </c>
    </row>
    <row r="19" spans="1:2">
      <c r="A19" s="4" t="s">
        <v>361</v>
      </c>
      <c r="B1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5</v>
      </c>
      <c r="D2" s="2" t="s">
        <v>66</v>
      </c>
    </row>
    <row r="3" spans="1:4">
      <c r="A3" s="3" t="s">
        <v>91</v>
      </c>
    </row>
    <row r="4" spans="1:4">
      <c r="A4" s="4" t="s">
        <v>98</v>
      </c>
      <c r="B4" s="6" t="n">
        <v>-153</v>
      </c>
      <c r="C4" s="6" t="n">
        <v>-63</v>
      </c>
      <c r="D4" s="6" t="n">
        <v>4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5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89</v>
      </c>
      <c r="B1" s="2" t="s">
        <v>390</v>
      </c>
      <c r="C1" s="2" t="s">
        <v>2</v>
      </c>
      <c r="D1" s="2" t="s">
        <v>65</v>
      </c>
      <c r="E1" s="2" t="s">
        <v>66</v>
      </c>
      <c r="F1" s="2" t="s">
        <v>391</v>
      </c>
    </row>
    <row r="2" spans="1:6">
      <c r="A2" s="3" t="s">
        <v>392</v>
      </c>
    </row>
    <row r="3" spans="1:6">
      <c r="A3" s="4" t="s">
        <v>393</v>
      </c>
      <c r="C3" s="4" t="s">
        <v>394</v>
      </c>
    </row>
    <row r="4" spans="1:6">
      <c r="A4" s="4" t="s">
        <v>395</v>
      </c>
      <c r="C4" s="4" t="s">
        <v>396</v>
      </c>
    </row>
    <row r="5" spans="1:6">
      <c r="A5" s="4" t="s">
        <v>397</v>
      </c>
      <c r="C5" s="6" t="n">
        <v>3353</v>
      </c>
      <c r="D5" s="6" t="n">
        <v>3538</v>
      </c>
      <c r="E5" s="6" t="n">
        <v>3211</v>
      </c>
    </row>
    <row r="6" spans="1:6">
      <c r="A6" s="4" t="s">
        <v>398</v>
      </c>
      <c r="D6" s="5" t="n">
        <v>39</v>
      </c>
      <c r="E6" s="5" t="n">
        <v>69</v>
      </c>
    </row>
    <row r="7" spans="1:6">
      <c r="A7" s="4" t="s">
        <v>399</v>
      </c>
      <c r="C7" s="5" t="n">
        <v>12</v>
      </c>
      <c r="D7" s="6" t="n">
        <v>12</v>
      </c>
      <c r="E7" s="6" t="n">
        <v>12</v>
      </c>
    </row>
    <row r="8" spans="1:6">
      <c r="A8" s="4" t="s">
        <v>400</v>
      </c>
      <c r="C8" s="5" t="n">
        <v>139</v>
      </c>
      <c r="D8" s="5" t="n">
        <v>-73</v>
      </c>
      <c r="E8" s="5" t="n">
        <v>1916</v>
      </c>
    </row>
    <row r="9" spans="1:6">
      <c r="A9" s="4" t="s">
        <v>401</v>
      </c>
      <c r="C9" s="5" t="n">
        <v>525</v>
      </c>
      <c r="D9" s="5" t="n">
        <v>348</v>
      </c>
      <c r="E9" s="5" t="n">
        <v>-1668</v>
      </c>
    </row>
    <row r="10" spans="1:6">
      <c r="A10" s="4" t="s">
        <v>203</v>
      </c>
      <c r="C10" s="5" t="n">
        <v>170</v>
      </c>
      <c r="D10" s="5" t="n">
        <v>134</v>
      </c>
      <c r="E10" s="5" t="n">
        <v>130</v>
      </c>
    </row>
    <row r="11" spans="1:6">
      <c r="A11" s="4" t="s">
        <v>402</v>
      </c>
      <c r="C11" s="5" t="n">
        <v>162</v>
      </c>
      <c r="D11" s="5" t="n">
        <v>85</v>
      </c>
      <c r="E11" s="5" t="n">
        <v>0</v>
      </c>
    </row>
    <row r="12" spans="1:6">
      <c r="A12" s="4" t="s">
        <v>403</v>
      </c>
      <c r="C12" s="5" t="n">
        <v>0</v>
      </c>
      <c r="D12" s="5" t="n">
        <v>100</v>
      </c>
      <c r="E12" s="5" t="n">
        <v>0</v>
      </c>
    </row>
    <row r="13" spans="1:6">
      <c r="A13" s="4" t="s">
        <v>404</v>
      </c>
      <c r="C13" s="5" t="n">
        <v>243</v>
      </c>
    </row>
    <row r="14" spans="1:6">
      <c r="A14" s="4" t="s">
        <v>405</v>
      </c>
      <c r="C14" s="5" t="n">
        <v>235</v>
      </c>
    </row>
    <row r="15" spans="1:6">
      <c r="A15" s="4" t="s">
        <v>135</v>
      </c>
      <c r="C15" s="6" t="n">
        <v>91389</v>
      </c>
      <c r="D15" s="5" t="n">
        <v>93847</v>
      </c>
    </row>
    <row r="16" spans="1:6">
      <c r="A16" s="4" t="s">
        <v>406</v>
      </c>
    </row>
    <row r="17" spans="1:6">
      <c r="A17" s="3" t="s">
        <v>392</v>
      </c>
    </row>
    <row r="18" spans="1:6">
      <c r="A18" s="4" t="s">
        <v>404</v>
      </c>
      <c r="B18" s="6" t="n">
        <v>677</v>
      </c>
      <c r="F18" s="6" t="n">
        <v>500</v>
      </c>
    </row>
    <row r="19" spans="1:6">
      <c r="A19" s="4" t="s">
        <v>405</v>
      </c>
      <c r="B19" s="5" t="n">
        <v>732</v>
      </c>
      <c r="F19" s="6" t="n">
        <v>500</v>
      </c>
    </row>
    <row r="20" spans="1:6">
      <c r="A20" s="4" t="s">
        <v>135</v>
      </c>
      <c r="B20" s="5" t="n">
        <v>80</v>
      </c>
    </row>
    <row r="21" spans="1:6">
      <c r="A21" s="4" t="s">
        <v>407</v>
      </c>
      <c r="B21" s="5" t="n">
        <v>47</v>
      </c>
    </row>
    <row r="22" spans="1:6">
      <c r="A22" s="4" t="s">
        <v>408</v>
      </c>
      <c r="B22" s="6" t="n">
        <v>22</v>
      </c>
    </row>
    <row r="23" spans="1:6">
      <c r="A23" s="4" t="s">
        <v>409</v>
      </c>
    </row>
    <row r="24" spans="1:6">
      <c r="A24" s="3" t="s">
        <v>392</v>
      </c>
    </row>
    <row r="25" spans="1:6">
      <c r="A25" s="4" t="s">
        <v>404</v>
      </c>
      <c r="D25" s="5" t="n">
        <v>500</v>
      </c>
    </row>
    <row r="26" spans="1:6">
      <c r="A26" s="4" t="s">
        <v>405</v>
      </c>
      <c r="D26" s="6" t="n">
        <v>500</v>
      </c>
    </row>
    <row r="27" spans="1:6">
      <c r="A27" s="4" t="s">
        <v>190</v>
      </c>
    </row>
    <row r="28" spans="1:6">
      <c r="A28" s="3" t="s">
        <v>392</v>
      </c>
    </row>
    <row r="29" spans="1:6">
      <c r="A29" s="4" t="s">
        <v>410</v>
      </c>
      <c r="E29" s="6" t="n">
        <v>1828</v>
      </c>
    </row>
    <row r="30" spans="1:6">
      <c r="A30" s="4" t="s">
        <v>411</v>
      </c>
    </row>
    <row r="31" spans="1:6">
      <c r="A31" s="3" t="s">
        <v>392</v>
      </c>
    </row>
    <row r="32" spans="1:6">
      <c r="A32" s="4" t="s">
        <v>412</v>
      </c>
      <c r="C32" s="4" t="s">
        <v>413</v>
      </c>
    </row>
    <row r="33" spans="1:6">
      <c r="A33" s="4" t="s">
        <v>414</v>
      </c>
    </row>
    <row r="34" spans="1:6">
      <c r="A34" s="3" t="s">
        <v>392</v>
      </c>
    </row>
    <row r="35" spans="1:6">
      <c r="A35" s="4" t="s">
        <v>415</v>
      </c>
      <c r="C35" s="4" t="s">
        <v>416</v>
      </c>
    </row>
    <row r="36" spans="1:6">
      <c r="A36" s="4" t="s">
        <v>417</v>
      </c>
    </row>
    <row r="37" spans="1:6">
      <c r="A37" s="3" t="s">
        <v>392</v>
      </c>
    </row>
    <row r="38" spans="1:6">
      <c r="A38" s="4" t="s">
        <v>412</v>
      </c>
      <c r="C38" s="4" t="s">
        <v>418</v>
      </c>
    </row>
    <row r="39" spans="1:6">
      <c r="A39" s="4" t="s">
        <v>419</v>
      </c>
    </row>
    <row r="40" spans="1:6">
      <c r="A40" s="3" t="s">
        <v>392</v>
      </c>
    </row>
    <row r="41" spans="1:6">
      <c r="A41" s="4" t="s">
        <v>412</v>
      </c>
      <c r="C41" s="4" t="s">
        <v>420</v>
      </c>
    </row>
    <row r="42" spans="1:6">
      <c r="A42" s="4" t="s">
        <v>421</v>
      </c>
    </row>
    <row r="43" spans="1:6">
      <c r="A43" s="3" t="s">
        <v>392</v>
      </c>
    </row>
    <row r="44" spans="1:6">
      <c r="A44" s="4" t="s">
        <v>415</v>
      </c>
      <c r="C44" s="4" t="s">
        <v>422</v>
      </c>
    </row>
    <row r="45" spans="1:6">
      <c r="A45" s="4" t="s">
        <v>423</v>
      </c>
      <c r="C45" s="4" t="s">
        <v>424</v>
      </c>
    </row>
    <row r="46" spans="1:6">
      <c r="A46" s="4" t="s">
        <v>425</v>
      </c>
    </row>
    <row r="47" spans="1:6">
      <c r="A47" s="3" t="s">
        <v>392</v>
      </c>
    </row>
    <row r="48" spans="1:6">
      <c r="A48" s="4" t="s">
        <v>426</v>
      </c>
      <c r="C48" s="4" t="s">
        <v>427</v>
      </c>
    </row>
    <row r="49" spans="1:6">
      <c r="A49" s="4" t="s">
        <v>428</v>
      </c>
    </row>
    <row r="50" spans="1:6">
      <c r="A50" s="3" t="s">
        <v>392</v>
      </c>
    </row>
    <row r="51" spans="1:6">
      <c r="A51" s="4" t="s">
        <v>412</v>
      </c>
      <c r="C51" s="4" t="s">
        <v>420</v>
      </c>
    </row>
    <row r="52" spans="1:6">
      <c r="A52" s="4" t="s">
        <v>429</v>
      </c>
    </row>
    <row r="53" spans="1:6">
      <c r="A53" s="3" t="s">
        <v>392</v>
      </c>
    </row>
    <row r="54" spans="1:6">
      <c r="A54" s="4" t="s">
        <v>412</v>
      </c>
      <c r="C54" s="4" t="s">
        <v>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65</v>
      </c>
      <c r="G2" s="2" t="s">
        <v>435</v>
      </c>
      <c r="H2" s="2" t="s">
        <v>436</v>
      </c>
      <c r="I2" s="2" t="s">
        <v>437</v>
      </c>
      <c r="J2" s="2" t="s">
        <v>2</v>
      </c>
      <c r="K2" s="2" t="s">
        <v>65</v>
      </c>
      <c r="L2" s="2" t="s">
        <v>66</v>
      </c>
    </row>
    <row r="3" spans="1:12">
      <c r="A3" s="3" t="s">
        <v>438</v>
      </c>
    </row>
    <row r="4" spans="1:12">
      <c r="A4" s="4" t="s">
        <v>83</v>
      </c>
      <c r="B4" s="6" t="n">
        <v>576</v>
      </c>
      <c r="C4" s="6" t="n">
        <v>9</v>
      </c>
      <c r="D4" s="6" t="n">
        <v>1205</v>
      </c>
      <c r="E4" s="6" t="n">
        <v>82</v>
      </c>
      <c r="F4" s="6" t="n">
        <v>-4553</v>
      </c>
      <c r="G4" s="6" t="n">
        <v>95</v>
      </c>
      <c r="H4" s="6" t="n">
        <v>1827</v>
      </c>
      <c r="I4" s="6" t="n">
        <v>2323</v>
      </c>
      <c r="J4" s="6" t="n">
        <v>1872</v>
      </c>
      <c r="K4" s="6" t="n">
        <v>-308</v>
      </c>
      <c r="L4" s="6" t="n">
        <v>-9844</v>
      </c>
    </row>
    <row r="5" spans="1:12">
      <c r="A5" s="3" t="s">
        <v>439</v>
      </c>
    </row>
    <row r="6" spans="1:12">
      <c r="A6" s="4" t="s">
        <v>440</v>
      </c>
      <c r="J6" s="5" t="n">
        <v>9876</v>
      </c>
      <c r="K6" s="5" t="n">
        <v>9823</v>
      </c>
      <c r="L6" s="5" t="n">
        <v>9764</v>
      </c>
    </row>
    <row r="7" spans="1:12">
      <c r="A7" s="4" t="s">
        <v>441</v>
      </c>
      <c r="B7" s="7" t="n">
        <v>0.06</v>
      </c>
      <c r="D7" s="7" t="n">
        <v>0.12</v>
      </c>
      <c r="E7" s="7" t="n">
        <v>0.01</v>
      </c>
      <c r="F7" s="7" t="n">
        <v>-0.46</v>
      </c>
      <c r="G7" s="7" t="n">
        <v>0.01</v>
      </c>
      <c r="H7" s="7" t="n">
        <v>0.19</v>
      </c>
      <c r="I7" s="7" t="n">
        <v>0.24</v>
      </c>
      <c r="J7" s="7" t="n">
        <v>0.19</v>
      </c>
      <c r="K7" s="7" t="n">
        <v>-0.03</v>
      </c>
      <c r="L7" s="7" t="n">
        <v>-1.01</v>
      </c>
    </row>
    <row r="8" spans="1:12">
      <c r="A8" s="3" t="s">
        <v>438</v>
      </c>
    </row>
    <row r="9" spans="1:12">
      <c r="A9" s="4" t="s">
        <v>83</v>
      </c>
      <c r="B9" s="6" t="n">
        <v>576</v>
      </c>
      <c r="C9" s="6" t="n">
        <v>9</v>
      </c>
      <c r="D9" s="6" t="n">
        <v>1205</v>
      </c>
      <c r="E9" s="6" t="n">
        <v>82</v>
      </c>
      <c r="F9" s="6" t="n">
        <v>-4553</v>
      </c>
      <c r="G9" s="6" t="n">
        <v>95</v>
      </c>
      <c r="H9" s="6" t="n">
        <v>1827</v>
      </c>
      <c r="I9" s="6" t="n">
        <v>2323</v>
      </c>
      <c r="J9" s="6" t="n">
        <v>1872</v>
      </c>
      <c r="K9" s="6" t="n">
        <v>-308</v>
      </c>
      <c r="L9" s="6" t="n">
        <v>-9844</v>
      </c>
    </row>
    <row r="10" spans="1:12">
      <c r="A10" s="3" t="s">
        <v>439</v>
      </c>
    </row>
    <row r="11" spans="1:12">
      <c r="A11" s="4" t="s">
        <v>440</v>
      </c>
      <c r="J11" s="5" t="n">
        <v>9876</v>
      </c>
      <c r="K11" s="5" t="n">
        <v>9823</v>
      </c>
      <c r="L11" s="5" t="n">
        <v>9764</v>
      </c>
    </row>
    <row r="12" spans="1:12">
      <c r="A12" s="4" t="s">
        <v>442</v>
      </c>
      <c r="J12" s="5" t="n">
        <v>3</v>
      </c>
    </row>
    <row r="13" spans="1:12">
      <c r="A13" s="4" t="s">
        <v>443</v>
      </c>
      <c r="J13" s="5" t="n">
        <v>9879</v>
      </c>
      <c r="K13" s="5" t="n">
        <v>9823</v>
      </c>
      <c r="L13" s="5" t="n">
        <v>9764</v>
      </c>
    </row>
    <row r="14" spans="1:12">
      <c r="A14" s="4" t="s">
        <v>444</v>
      </c>
      <c r="B14" s="7" t="n">
        <v>0.06</v>
      </c>
      <c r="D14" s="7" t="n">
        <v>0.12</v>
      </c>
      <c r="E14" s="7" t="n">
        <v>0.01</v>
      </c>
      <c r="F14" s="7" t="n">
        <v>-0.46</v>
      </c>
      <c r="G14" s="7" t="n">
        <v>0.01</v>
      </c>
      <c r="H14" s="7" t="n">
        <v>0.19</v>
      </c>
      <c r="I14" s="7" t="n">
        <v>0.24</v>
      </c>
      <c r="J14" s="7" t="n">
        <v>0.19</v>
      </c>
      <c r="K14" s="7" t="n">
        <v>-0.03</v>
      </c>
      <c r="L14" s="7" t="n">
        <v>-1.0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32</v>
      </c>
      <c r="J1" s="2" t="s">
        <v>1</v>
      </c>
    </row>
    <row r="2" spans="1:12">
      <c r="B2" s="2" t="s">
        <v>2</v>
      </c>
      <c r="C2" s="2" t="s">
        <v>433</v>
      </c>
      <c r="D2" s="2" t="s">
        <v>4</v>
      </c>
      <c r="E2" s="2" t="s">
        <v>434</v>
      </c>
      <c r="F2" s="2" t="s">
        <v>65</v>
      </c>
      <c r="G2" s="2" t="s">
        <v>435</v>
      </c>
      <c r="H2" s="2" t="s">
        <v>436</v>
      </c>
      <c r="I2" s="2" t="s">
        <v>437</v>
      </c>
      <c r="J2" s="2" t="s">
        <v>2</v>
      </c>
      <c r="K2" s="2" t="s">
        <v>65</v>
      </c>
      <c r="L2" s="2" t="s">
        <v>66</v>
      </c>
    </row>
    <row r="3" spans="1:12">
      <c r="A3" s="3" t="s">
        <v>446</v>
      </c>
    </row>
    <row r="4" spans="1:12">
      <c r="A4" s="4" t="s">
        <v>68</v>
      </c>
      <c r="B4" s="6" t="n">
        <v>23082</v>
      </c>
      <c r="C4" s="6" t="n">
        <v>25286</v>
      </c>
      <c r="D4" s="6" t="n">
        <v>21643</v>
      </c>
      <c r="E4" s="6" t="n">
        <v>20593</v>
      </c>
      <c r="F4" s="6" t="n">
        <v>23641</v>
      </c>
      <c r="G4" s="6" t="n">
        <v>17198</v>
      </c>
      <c r="H4" s="6" t="n">
        <v>21441</v>
      </c>
      <c r="I4" s="6" t="n">
        <v>29551</v>
      </c>
      <c r="J4" s="6" t="n">
        <v>90604</v>
      </c>
      <c r="K4" s="6" t="n">
        <v>91831</v>
      </c>
      <c r="L4" s="6" t="n">
        <v>77534</v>
      </c>
    </row>
    <row r="5" spans="1:12">
      <c r="A5" s="4" t="s">
        <v>447</v>
      </c>
    </row>
    <row r="6" spans="1:12">
      <c r="A6" s="3" t="s">
        <v>446</v>
      </c>
    </row>
    <row r="7" spans="1:12">
      <c r="A7" s="4" t="s">
        <v>68</v>
      </c>
      <c r="J7" s="5" t="n">
        <v>5517</v>
      </c>
      <c r="K7" s="5" t="n">
        <v>10292</v>
      </c>
      <c r="L7" s="5" t="n">
        <v>10200</v>
      </c>
    </row>
    <row r="8" spans="1:12">
      <c r="A8" s="4" t="s">
        <v>448</v>
      </c>
    </row>
    <row r="9" spans="1:12">
      <c r="A9" s="3" t="s">
        <v>446</v>
      </c>
    </row>
    <row r="10" spans="1:12">
      <c r="A10" s="4" t="s">
        <v>68</v>
      </c>
      <c r="J10" s="5" t="n">
        <v>8907</v>
      </c>
      <c r="K10" s="5" t="n">
        <v>16602</v>
      </c>
      <c r="L10" s="5" t="n">
        <v>8888</v>
      </c>
    </row>
    <row r="11" spans="1:12">
      <c r="A11" s="4" t="s">
        <v>449</v>
      </c>
    </row>
    <row r="12" spans="1:12">
      <c r="A12" s="3" t="s">
        <v>446</v>
      </c>
    </row>
    <row r="13" spans="1:12">
      <c r="A13" s="4" t="s">
        <v>68</v>
      </c>
      <c r="J13" s="5" t="n">
        <v>13112</v>
      </c>
      <c r="K13" s="5" t="n">
        <v>2610</v>
      </c>
      <c r="L13" s="5" t="n">
        <v>3785</v>
      </c>
    </row>
    <row r="14" spans="1:12">
      <c r="A14" s="4" t="s">
        <v>450</v>
      </c>
    </row>
    <row r="15" spans="1:12">
      <c r="A15" s="3" t="s">
        <v>446</v>
      </c>
    </row>
    <row r="16" spans="1:12">
      <c r="A16" s="4" t="s">
        <v>68</v>
      </c>
      <c r="J16" s="5" t="n">
        <v>3783</v>
      </c>
      <c r="K16" s="5" t="n">
        <v>324</v>
      </c>
      <c r="L16" s="5" t="n">
        <v>1560</v>
      </c>
    </row>
    <row r="17" spans="1:12">
      <c r="A17" s="4" t="s">
        <v>451</v>
      </c>
    </row>
    <row r="18" spans="1:12">
      <c r="A18" s="3" t="s">
        <v>446</v>
      </c>
    </row>
    <row r="19" spans="1:12">
      <c r="A19" s="4" t="s">
        <v>68</v>
      </c>
      <c r="J19" s="5" t="n">
        <v>58042</v>
      </c>
      <c r="K19" s="5" t="n">
        <v>59441</v>
      </c>
      <c r="L19" s="5" t="n">
        <v>51950</v>
      </c>
    </row>
    <row r="20" spans="1:12">
      <c r="A20" s="4" t="s">
        <v>452</v>
      </c>
    </row>
    <row r="21" spans="1:12">
      <c r="A21" s="3" t="s">
        <v>446</v>
      </c>
    </row>
    <row r="22" spans="1:12">
      <c r="A22" s="4" t="s">
        <v>68</v>
      </c>
      <c r="J22" s="5" t="n">
        <v>1243</v>
      </c>
      <c r="K22" s="5" t="n">
        <v>2562</v>
      </c>
      <c r="L22" s="5" t="n">
        <v>1151</v>
      </c>
    </row>
    <row r="23" spans="1:12">
      <c r="A23" s="4" t="s">
        <v>453</v>
      </c>
    </row>
    <row r="24" spans="1:12">
      <c r="A24" s="3" t="s">
        <v>446</v>
      </c>
    </row>
    <row r="25" spans="1:12">
      <c r="A25" s="4" t="s">
        <v>68</v>
      </c>
      <c r="J25" s="5" t="n">
        <v>31986</v>
      </c>
      <c r="K25" s="5" t="n">
        <v>24785</v>
      </c>
      <c r="L25" s="5" t="n">
        <v>27023</v>
      </c>
    </row>
    <row r="26" spans="1:12">
      <c r="A26" s="4" t="s">
        <v>454</v>
      </c>
    </row>
    <row r="27" spans="1:12">
      <c r="A27" s="3" t="s">
        <v>446</v>
      </c>
    </row>
    <row r="28" spans="1:12">
      <c r="A28" s="4" t="s">
        <v>68</v>
      </c>
      <c r="J28" s="5" t="n">
        <v>33354</v>
      </c>
      <c r="K28" s="5" t="n">
        <v>34461</v>
      </c>
      <c r="L28" s="5" t="n">
        <v>22175</v>
      </c>
    </row>
    <row r="29" spans="1:12">
      <c r="A29" s="4" t="s">
        <v>452</v>
      </c>
    </row>
    <row r="30" spans="1:12">
      <c r="A30" s="3" t="s">
        <v>446</v>
      </c>
    </row>
    <row r="31" spans="1:12">
      <c r="A31" s="4" t="s">
        <v>68</v>
      </c>
      <c r="J31" s="6" t="n">
        <v>25264</v>
      </c>
      <c r="K31" s="6" t="n">
        <v>32585</v>
      </c>
      <c r="L31" s="6" t="n">
        <v>2833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5</v>
      </c>
      <c r="B1" s="2" t="s">
        <v>432</v>
      </c>
      <c r="J1" s="2" t="s">
        <v>1</v>
      </c>
    </row>
    <row r="2" spans="1:13">
      <c r="B2" s="2" t="s">
        <v>2</v>
      </c>
      <c r="C2" s="2" t="s">
        <v>433</v>
      </c>
      <c r="D2" s="2" t="s">
        <v>4</v>
      </c>
      <c r="E2" s="2" t="s">
        <v>434</v>
      </c>
      <c r="F2" s="2" t="s">
        <v>65</v>
      </c>
      <c r="G2" s="2" t="s">
        <v>435</v>
      </c>
      <c r="H2" s="2" t="s">
        <v>436</v>
      </c>
      <c r="I2" s="2" t="s">
        <v>437</v>
      </c>
      <c r="J2" s="2" t="s">
        <v>2</v>
      </c>
      <c r="K2" s="2" t="s">
        <v>65</v>
      </c>
      <c r="L2" s="2" t="s">
        <v>66</v>
      </c>
      <c r="M2" s="2" t="s">
        <v>456</v>
      </c>
    </row>
    <row r="3" spans="1:13">
      <c r="A3" s="3" t="s">
        <v>457</v>
      </c>
    </row>
    <row r="4" spans="1:13">
      <c r="A4" s="4" t="s">
        <v>68</v>
      </c>
      <c r="B4" s="6" t="n">
        <v>23082000</v>
      </c>
      <c r="C4" s="6" t="n">
        <v>25286000</v>
      </c>
      <c r="D4" s="6" t="n">
        <v>21643000</v>
      </c>
      <c r="E4" s="6" t="n">
        <v>20593000</v>
      </c>
      <c r="F4" s="6" t="n">
        <v>23641000</v>
      </c>
      <c r="G4" s="6" t="n">
        <v>17198000</v>
      </c>
      <c r="H4" s="6" t="n">
        <v>21441000</v>
      </c>
      <c r="I4" s="6" t="n">
        <v>29551000</v>
      </c>
      <c r="J4" s="6" t="n">
        <v>90604000</v>
      </c>
      <c r="K4" s="6" t="n">
        <v>91831000</v>
      </c>
      <c r="L4" s="6" t="n">
        <v>77534000</v>
      </c>
    </row>
    <row r="5" spans="1:13">
      <c r="A5" s="4" t="s">
        <v>458</v>
      </c>
      <c r="J5" s="4" t="s">
        <v>459</v>
      </c>
    </row>
    <row r="6" spans="1:13">
      <c r="A6" s="4" t="s">
        <v>460</v>
      </c>
      <c r="J6" s="4" t="s">
        <v>461</v>
      </c>
    </row>
    <row r="7" spans="1:13">
      <c r="A7" s="4" t="s">
        <v>462</v>
      </c>
      <c r="J7" s="6" t="n">
        <v>17040000</v>
      </c>
    </row>
    <row r="8" spans="1:13">
      <c r="A8" s="4" t="s">
        <v>463</v>
      </c>
      <c r="J8" s="5" t="n">
        <v>7070000</v>
      </c>
    </row>
    <row r="9" spans="1:13">
      <c r="A9" s="4" t="s">
        <v>464</v>
      </c>
      <c r="J9" s="5" t="n">
        <v>20585000</v>
      </c>
    </row>
    <row r="10" spans="1:13">
      <c r="A10" s="4" t="s">
        <v>465</v>
      </c>
      <c r="J10" s="5" t="n">
        <v>13515000</v>
      </c>
    </row>
    <row r="11" spans="1:13">
      <c r="A11" s="4" t="s">
        <v>466</v>
      </c>
      <c r="J11" s="5" t="n">
        <v>3864000</v>
      </c>
    </row>
    <row r="12" spans="1:13">
      <c r="A12" s="4" t="s">
        <v>467</v>
      </c>
      <c r="J12" s="5" t="n">
        <v>13176000</v>
      </c>
    </row>
    <row r="13" spans="1:13">
      <c r="A13" s="4" t="s">
        <v>468</v>
      </c>
      <c r="B13" s="5" t="n">
        <v>2016000</v>
      </c>
      <c r="F13" s="5" t="n">
        <v>2214000</v>
      </c>
      <c r="J13" s="5" t="n">
        <v>2016000</v>
      </c>
      <c r="K13" s="5" t="n">
        <v>2214000</v>
      </c>
    </row>
    <row r="14" spans="1:13">
      <c r="A14" s="4" t="s">
        <v>469</v>
      </c>
      <c r="J14" s="5" t="n">
        <v>169000</v>
      </c>
    </row>
    <row r="15" spans="1:13">
      <c r="A15" s="4" t="s">
        <v>470</v>
      </c>
      <c r="B15" s="5" t="n">
        <v>112389000</v>
      </c>
      <c r="J15" s="5" t="n">
        <v>112389000</v>
      </c>
    </row>
    <row r="16" spans="1:13">
      <c r="A16" s="4" t="s">
        <v>471</v>
      </c>
    </row>
    <row r="17" spans="1:13">
      <c r="A17" s="3" t="s">
        <v>457</v>
      </c>
    </row>
    <row r="18" spans="1:13">
      <c r="A18" s="4" t="s">
        <v>472</v>
      </c>
      <c r="B18" s="5" t="n">
        <v>3660000</v>
      </c>
      <c r="J18" s="5" t="n">
        <v>3660000</v>
      </c>
      <c r="M18" s="6" t="n">
        <v>6382000</v>
      </c>
    </row>
    <row r="19" spans="1:13">
      <c r="A19" s="4" t="s">
        <v>473</v>
      </c>
    </row>
    <row r="20" spans="1:13">
      <c r="A20" s="3" t="s">
        <v>457</v>
      </c>
    </row>
    <row r="21" spans="1:13">
      <c r="A21" s="4" t="s">
        <v>474</v>
      </c>
      <c r="B21" s="6" t="n">
        <v>45000</v>
      </c>
      <c r="F21" s="6" t="n">
        <v>133000</v>
      </c>
      <c r="J21" s="5" t="n">
        <v>45000</v>
      </c>
      <c r="K21" s="5" t="n">
        <v>133000</v>
      </c>
    </row>
    <row r="22" spans="1:13">
      <c r="A22" s="4" t="s">
        <v>475</v>
      </c>
    </row>
    <row r="23" spans="1:13">
      <c r="A23" s="3" t="s">
        <v>457</v>
      </c>
    </row>
    <row r="24" spans="1:13">
      <c r="A24" s="4" t="s">
        <v>68</v>
      </c>
      <c r="J24" s="5" t="n">
        <v>0</v>
      </c>
      <c r="K24" s="5" t="n">
        <v>0</v>
      </c>
      <c r="L24" s="5" t="n">
        <v>0</v>
      </c>
    </row>
    <row r="25" spans="1:13">
      <c r="A25" s="4" t="s">
        <v>476</v>
      </c>
    </row>
    <row r="26" spans="1:13">
      <c r="A26" s="3" t="s">
        <v>457</v>
      </c>
    </row>
    <row r="27" spans="1:13">
      <c r="A27" s="4" t="s">
        <v>68</v>
      </c>
      <c r="J27" s="5" t="n">
        <v>0</v>
      </c>
      <c r="K27" s="5" t="n">
        <v>0</v>
      </c>
      <c r="L27" s="5" t="n">
        <v>0</v>
      </c>
    </row>
    <row r="28" spans="1:13">
      <c r="A28" s="4" t="s">
        <v>477</v>
      </c>
    </row>
    <row r="29" spans="1:13">
      <c r="A29" s="3" t="s">
        <v>457</v>
      </c>
    </row>
    <row r="30" spans="1:13">
      <c r="A30" s="4" t="s">
        <v>68</v>
      </c>
      <c r="J30" s="6" t="n">
        <v>0</v>
      </c>
      <c r="K30" s="6" t="n">
        <v>0</v>
      </c>
      <c r="L30"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5</v>
      </c>
    </row>
    <row r="3" spans="1:3">
      <c r="A3" s="3" t="s">
        <v>215</v>
      </c>
    </row>
    <row r="4" spans="1:3">
      <c r="A4" s="4" t="s">
        <v>104</v>
      </c>
      <c r="B4" s="6" t="n">
        <v>14592</v>
      </c>
      <c r="C4" s="6" t="n">
        <v>7522</v>
      </c>
    </row>
    <row r="5" spans="1:3">
      <c r="A5" s="4" t="s">
        <v>120</v>
      </c>
      <c r="B5" s="5" t="n">
        <v>-26983</v>
      </c>
      <c r="C5" s="5" t="n">
        <v>-30847</v>
      </c>
    </row>
    <row r="6" spans="1:3">
      <c r="A6" s="4" t="s">
        <v>479</v>
      </c>
      <c r="B6" s="5" t="n">
        <v>-12391</v>
      </c>
      <c r="C6" s="6" t="n">
        <v>-23325</v>
      </c>
    </row>
    <row r="7" spans="1:3">
      <c r="A7" s="4" t="s">
        <v>104</v>
      </c>
      <c r="B7" s="5" t="n">
        <v>7070</v>
      </c>
    </row>
    <row r="8" spans="1:3">
      <c r="A8" s="4" t="s">
        <v>120</v>
      </c>
      <c r="B8" s="5" t="n">
        <v>3864</v>
      </c>
    </row>
    <row r="9" spans="1:3">
      <c r="A9" s="4" t="s">
        <v>479</v>
      </c>
      <c r="B9" s="6" t="n">
        <v>109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5</v>
      </c>
    </row>
    <row r="2" spans="1:3">
      <c r="A2" s="4" t="s">
        <v>481</v>
      </c>
    </row>
    <row r="3" spans="1:3">
      <c r="A3" s="3" t="s">
        <v>457</v>
      </c>
    </row>
    <row r="4" spans="1:3">
      <c r="A4" s="4" t="s">
        <v>482</v>
      </c>
      <c r="C4" s="4" t="s">
        <v>130</v>
      </c>
    </row>
    <row r="5" spans="1:3">
      <c r="A5" s="4" t="s">
        <v>483</v>
      </c>
    </row>
    <row r="6" spans="1:3">
      <c r="A6" s="3" t="s">
        <v>457</v>
      </c>
    </row>
    <row r="7" spans="1:3">
      <c r="A7" s="4" t="s">
        <v>484</v>
      </c>
      <c r="B7" s="4" t="s">
        <v>459</v>
      </c>
    </row>
    <row r="8" spans="1:3">
      <c r="A8" s="4" t="s">
        <v>482</v>
      </c>
      <c r="B8" s="4" t="s">
        <v>422</v>
      </c>
    </row>
    <row r="9" spans="1:3">
      <c r="A9" s="4" t="s">
        <v>485</v>
      </c>
    </row>
    <row r="10" spans="1:3">
      <c r="A10" s="3" t="s">
        <v>457</v>
      </c>
    </row>
    <row r="11" spans="1:3">
      <c r="A11" s="4" t="s">
        <v>484</v>
      </c>
      <c r="B11" s="4" t="s">
        <v>486</v>
      </c>
    </row>
    <row r="12" spans="1:3">
      <c r="A12" s="4" t="s">
        <v>482</v>
      </c>
      <c r="B12" s="4" t="s">
        <v>487</v>
      </c>
    </row>
    <row r="13" spans="1:3">
      <c r="A13" s="4" t="s">
        <v>488</v>
      </c>
    </row>
    <row r="14" spans="1:3">
      <c r="A14" s="3" t="s">
        <v>457</v>
      </c>
    </row>
    <row r="15" spans="1:3">
      <c r="A15" s="4" t="s">
        <v>484</v>
      </c>
      <c r="B15" s="4" t="s">
        <v>489</v>
      </c>
    </row>
    <row r="16" spans="1:3">
      <c r="A16" s="4" t="s">
        <v>482</v>
      </c>
      <c r="B16" s="4" t="s">
        <v>422</v>
      </c>
    </row>
    <row r="17" spans="1:3">
      <c r="A17" s="4" t="s">
        <v>490</v>
      </c>
    </row>
    <row r="18" spans="1:3">
      <c r="A18" s="3" t="s">
        <v>457</v>
      </c>
    </row>
    <row r="19" spans="1:3">
      <c r="A19" s="4" t="s">
        <v>484</v>
      </c>
      <c r="B19" s="4" t="s">
        <v>491</v>
      </c>
    </row>
    <row r="20" spans="1:3">
      <c r="A20" s="4" t="s">
        <v>482</v>
      </c>
      <c r="B20"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391</v>
      </c>
      <c r="C1" s="2" t="s">
        <v>65</v>
      </c>
      <c r="D1" s="2" t="s">
        <v>2</v>
      </c>
      <c r="E1" s="2" t="s">
        <v>65</v>
      </c>
      <c r="F1" s="2" t="s">
        <v>66</v>
      </c>
    </row>
    <row r="2" spans="1:6">
      <c r="A2" s="3" t="s">
        <v>219</v>
      </c>
    </row>
    <row r="3" spans="1:6">
      <c r="A3" s="4" t="s">
        <v>493</v>
      </c>
      <c r="C3" s="6" t="n">
        <v>6449</v>
      </c>
      <c r="E3" s="6" t="n">
        <v>6449</v>
      </c>
      <c r="F3" s="6" t="n">
        <v>14816</v>
      </c>
    </row>
    <row r="4" spans="1:6">
      <c r="A4" s="4" t="s">
        <v>494</v>
      </c>
      <c r="D4" s="6" t="n">
        <v>602</v>
      </c>
    </row>
    <row r="5" spans="1:6">
      <c r="A5" s="4" t="s">
        <v>158</v>
      </c>
      <c r="D5" s="5" t="n">
        <v>181</v>
      </c>
    </row>
    <row r="6" spans="1:6">
      <c r="A6" s="4" t="s">
        <v>495</v>
      </c>
    </row>
    <row r="7" spans="1:6">
      <c r="A7" s="3" t="s">
        <v>219</v>
      </c>
    </row>
    <row r="8" spans="1:6">
      <c r="A8" s="4" t="s">
        <v>496</v>
      </c>
      <c r="D8" s="5" t="n">
        <v>98</v>
      </c>
    </row>
    <row r="9" spans="1:6">
      <c r="A9" s="4" t="s">
        <v>497</v>
      </c>
      <c r="D9" s="5" t="n">
        <v>338</v>
      </c>
    </row>
    <row r="10" spans="1:6">
      <c r="A10" s="4" t="s">
        <v>498</v>
      </c>
    </row>
    <row r="11" spans="1:6">
      <c r="A11" s="3" t="s">
        <v>219</v>
      </c>
    </row>
    <row r="12" spans="1:6">
      <c r="A12" s="4" t="s">
        <v>494</v>
      </c>
      <c r="B12" s="6" t="n">
        <v>602</v>
      </c>
    </row>
    <row r="13" spans="1:6">
      <c r="A13" s="4" t="s">
        <v>499</v>
      </c>
      <c r="B13" s="4" t="s">
        <v>500</v>
      </c>
    </row>
    <row r="14" spans="1:6">
      <c r="A14" s="4" t="s">
        <v>501</v>
      </c>
      <c r="B14" s="6" t="n">
        <v>202</v>
      </c>
    </row>
    <row r="15" spans="1:6">
      <c r="A15" s="4" t="s">
        <v>158</v>
      </c>
      <c r="D15" s="6" t="n">
        <v>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5</v>
      </c>
    </row>
    <row r="2" spans="1:3">
      <c r="A2" s="3" t="s">
        <v>100</v>
      </c>
    </row>
    <row r="3" spans="1:3">
      <c r="A3" s="4" t="s">
        <v>101</v>
      </c>
      <c r="B3" s="6" t="n">
        <v>32955</v>
      </c>
      <c r="C3" s="6" t="n">
        <v>15021</v>
      </c>
    </row>
    <row r="4" spans="1:3">
      <c r="A4" s="4" t="s">
        <v>102</v>
      </c>
      <c r="B4" s="5" t="n">
        <v>40048</v>
      </c>
      <c r="C4" s="5" t="n">
        <v>62732</v>
      </c>
    </row>
    <row r="5" spans="1:3">
      <c r="A5" s="4" t="s">
        <v>103</v>
      </c>
      <c r="B5" s="5" t="n">
        <v>15400</v>
      </c>
      <c r="C5" s="5" t="n">
        <v>17582</v>
      </c>
    </row>
    <row r="6" spans="1:3">
      <c r="A6" s="4" t="s">
        <v>104</v>
      </c>
      <c r="B6" s="5" t="n">
        <v>14592</v>
      </c>
      <c r="C6" s="5" t="n">
        <v>7522</v>
      </c>
    </row>
    <row r="7" spans="1:3">
      <c r="A7" s="4" t="s">
        <v>105</v>
      </c>
      <c r="B7" s="5" t="n">
        <v>22291</v>
      </c>
      <c r="C7" s="5" t="n">
        <v>24670</v>
      </c>
    </row>
    <row r="8" spans="1:3">
      <c r="A8" s="4" t="s">
        <v>106</v>
      </c>
      <c r="B8" s="5" t="n">
        <v>906</v>
      </c>
      <c r="C8" s="5" t="n">
        <v>1333</v>
      </c>
    </row>
    <row r="9" spans="1:3">
      <c r="A9" s="4" t="s">
        <v>107</v>
      </c>
      <c r="B9" s="5" t="n">
        <v>485</v>
      </c>
      <c r="C9" s="5" t="n">
        <v>1073</v>
      </c>
    </row>
    <row r="10" spans="1:3">
      <c r="A10" s="4" t="s">
        <v>108</v>
      </c>
      <c r="C10" s="5" t="n">
        <v>4850</v>
      </c>
    </row>
    <row r="11" spans="1:3">
      <c r="A11" s="4" t="s">
        <v>109</v>
      </c>
      <c r="B11" s="5" t="n">
        <v>126677</v>
      </c>
      <c r="C11" s="5" t="n">
        <v>134783</v>
      </c>
    </row>
    <row r="12" spans="1:3">
      <c r="A12" s="4" t="s">
        <v>110</v>
      </c>
      <c r="B12" s="5" t="n">
        <v>17587</v>
      </c>
      <c r="C12" s="5" t="n">
        <v>17071</v>
      </c>
    </row>
    <row r="13" spans="1:3">
      <c r="A13" s="4" t="s">
        <v>111</v>
      </c>
      <c r="B13" s="5" t="n">
        <v>3460</v>
      </c>
      <c r="C13" s="5" t="n">
        <v>4267</v>
      </c>
    </row>
    <row r="14" spans="1:3">
      <c r="A14" s="4" t="s">
        <v>112</v>
      </c>
      <c r="B14" s="5" t="n">
        <v>243</v>
      </c>
    </row>
    <row r="15" spans="1:3">
      <c r="A15" s="4" t="s">
        <v>113</v>
      </c>
      <c r="B15" s="5" t="n">
        <v>153</v>
      </c>
      <c r="C15" s="5" t="n">
        <v>149</v>
      </c>
    </row>
    <row r="16" spans="1:3">
      <c r="A16" s="4" t="s">
        <v>114</v>
      </c>
      <c r="B16" s="5" t="n">
        <v>148120</v>
      </c>
      <c r="C16" s="5" t="n">
        <v>156270</v>
      </c>
    </row>
    <row r="17" spans="1:3">
      <c r="A17" s="3" t="s">
        <v>115</v>
      </c>
    </row>
    <row r="18" spans="1:3">
      <c r="A18" s="4" t="s">
        <v>116</v>
      </c>
      <c r="B18" s="5" t="n">
        <v>40</v>
      </c>
      <c r="C18" s="5" t="n">
        <v>51</v>
      </c>
    </row>
    <row r="19" spans="1:3">
      <c r="A19" s="4" t="s">
        <v>117</v>
      </c>
      <c r="B19" s="5" t="n">
        <v>14253</v>
      </c>
      <c r="C19" s="5" t="n">
        <v>12405</v>
      </c>
    </row>
    <row r="20" spans="1:3">
      <c r="A20" s="4" t="s">
        <v>118</v>
      </c>
      <c r="B20" s="5" t="n">
        <v>4453</v>
      </c>
      <c r="C20" s="5" t="n">
        <v>5126</v>
      </c>
    </row>
    <row r="21" spans="1:3">
      <c r="A21" s="4" t="s">
        <v>119</v>
      </c>
      <c r="B21" s="5" t="n">
        <v>3352</v>
      </c>
      <c r="C21" s="5" t="n">
        <v>2933</v>
      </c>
    </row>
    <row r="22" spans="1:3">
      <c r="A22" s="4" t="s">
        <v>120</v>
      </c>
      <c r="B22" s="5" t="n">
        <v>26983</v>
      </c>
      <c r="C22" s="5" t="n">
        <v>30847</v>
      </c>
    </row>
    <row r="23" spans="1:3">
      <c r="A23" s="4" t="s">
        <v>121</v>
      </c>
      <c r="B23" s="5" t="n">
        <v>153</v>
      </c>
    </row>
    <row r="24" spans="1:3">
      <c r="A24" s="4" t="s">
        <v>122</v>
      </c>
      <c r="C24" s="5" t="n">
        <v>3525</v>
      </c>
    </row>
    <row r="25" spans="1:3">
      <c r="A25" s="4" t="s">
        <v>123</v>
      </c>
      <c r="B25" s="5" t="n">
        <v>49234</v>
      </c>
      <c r="C25" s="5" t="n">
        <v>54887</v>
      </c>
    </row>
    <row r="26" spans="1:3">
      <c r="A26" s="4" t="s">
        <v>124</v>
      </c>
      <c r="B26" s="5" t="n">
        <v>55</v>
      </c>
      <c r="C26" s="5" t="n">
        <v>95</v>
      </c>
    </row>
    <row r="27" spans="1:3">
      <c r="A27" s="4" t="s">
        <v>121</v>
      </c>
      <c r="B27" s="5" t="n">
        <v>82</v>
      </c>
    </row>
    <row r="28" spans="1:3">
      <c r="A28" s="4" t="s">
        <v>125</v>
      </c>
      <c r="B28" s="5" t="n">
        <v>721</v>
      </c>
      <c r="C28" s="5" t="n">
        <v>1056</v>
      </c>
    </row>
    <row r="29" spans="1:3">
      <c r="A29" s="4" t="s">
        <v>126</v>
      </c>
      <c r="B29" s="5" t="n">
        <v>747</v>
      </c>
      <c r="C29" s="5" t="n">
        <v>662</v>
      </c>
    </row>
    <row r="30" spans="1:3">
      <c r="A30" s="4" t="s">
        <v>127</v>
      </c>
      <c r="B30" s="5" t="n">
        <v>557</v>
      </c>
      <c r="C30" s="5" t="n">
        <v>604</v>
      </c>
    </row>
    <row r="31" spans="1:3">
      <c r="A31" s="4" t="s">
        <v>128</v>
      </c>
      <c r="B31" s="5" t="n">
        <v>51396</v>
      </c>
      <c r="C31" s="5" t="n">
        <v>57304</v>
      </c>
    </row>
    <row r="32" spans="1:3">
      <c r="A32" s="4" t="s">
        <v>129</v>
      </c>
      <c r="B32" s="4" t="s">
        <v>130</v>
      </c>
      <c r="C32" s="4" t="s">
        <v>130</v>
      </c>
    </row>
    <row r="33" spans="1:3">
      <c r="A33" s="3" t="s">
        <v>131</v>
      </c>
    </row>
    <row r="34" spans="1:3">
      <c r="A34" s="4" t="s">
        <v>132</v>
      </c>
      <c r="B34" s="4" t="s">
        <v>130</v>
      </c>
      <c r="C34" s="4" t="s">
        <v>130</v>
      </c>
    </row>
    <row r="35" spans="1:3">
      <c r="A35" s="4" t="s">
        <v>133</v>
      </c>
      <c r="B35" s="5" t="n">
        <v>1069</v>
      </c>
      <c r="C35" s="5" t="n">
        <v>1065</v>
      </c>
    </row>
    <row r="36" spans="1:3">
      <c r="A36" s="4" t="s">
        <v>134</v>
      </c>
      <c r="B36" s="5" t="n">
        <v>26361</v>
      </c>
      <c r="C36" s="5" t="n">
        <v>25277</v>
      </c>
    </row>
    <row r="37" spans="1:3">
      <c r="A37" s="4" t="s">
        <v>135</v>
      </c>
      <c r="B37" s="5" t="n">
        <v>91389</v>
      </c>
      <c r="C37" s="5" t="n">
        <v>93847</v>
      </c>
    </row>
    <row r="38" spans="1:3">
      <c r="A38" s="4" t="s">
        <v>136</v>
      </c>
      <c r="B38" s="5" t="n">
        <v>-9556</v>
      </c>
      <c r="C38" s="5" t="n">
        <v>-8833</v>
      </c>
    </row>
    <row r="39" spans="1:3">
      <c r="A39" s="4" t="s">
        <v>137</v>
      </c>
      <c r="B39" s="5" t="n">
        <v>-12539</v>
      </c>
      <c r="C39" s="5" t="n">
        <v>-12390</v>
      </c>
    </row>
    <row r="40" spans="1:3">
      <c r="A40" s="4" t="s">
        <v>138</v>
      </c>
      <c r="B40" s="5" t="n">
        <v>96724</v>
      </c>
      <c r="C40" s="5" t="n">
        <v>98966</v>
      </c>
    </row>
    <row r="41" spans="1:3">
      <c r="A41" s="4" t="s">
        <v>139</v>
      </c>
      <c r="B41" s="6" t="n">
        <v>148120</v>
      </c>
      <c r="C41" s="6" t="n">
        <v>15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6" t="n">
        <v>552</v>
      </c>
    </row>
    <row r="4" spans="1:2">
      <c r="A4" s="4" t="s">
        <v>506</v>
      </c>
      <c r="B4" s="5" t="n">
        <v>1921</v>
      </c>
    </row>
    <row r="5" spans="1:2">
      <c r="A5" s="4" t="s">
        <v>104</v>
      </c>
      <c r="B5" s="5" t="n">
        <v>302</v>
      </c>
    </row>
    <row r="6" spans="1:2">
      <c r="A6" s="4" t="s">
        <v>105</v>
      </c>
      <c r="B6" s="5" t="n">
        <v>1809</v>
      </c>
    </row>
    <row r="7" spans="1:2">
      <c r="A7" s="4" t="s">
        <v>106</v>
      </c>
      <c r="B7" s="5" t="n">
        <v>130</v>
      </c>
    </row>
    <row r="8" spans="1:2">
      <c r="A8" s="4" t="s">
        <v>107</v>
      </c>
      <c r="B8" s="5" t="n">
        <v>10</v>
      </c>
    </row>
    <row r="9" spans="1:2">
      <c r="A9" s="4" t="s">
        <v>507</v>
      </c>
      <c r="B9" s="5" t="n">
        <v>126</v>
      </c>
    </row>
    <row r="10" spans="1:2">
      <c r="A10" s="4" t="s">
        <v>508</v>
      </c>
      <c r="B10" s="5" t="n">
        <v>4850</v>
      </c>
    </row>
    <row r="11" spans="1:2">
      <c r="A11" s="3" t="s">
        <v>509</v>
      </c>
    </row>
    <row r="12" spans="1:2">
      <c r="A12" s="4" t="s">
        <v>117</v>
      </c>
      <c r="B12" s="5" t="n">
        <v>520</v>
      </c>
    </row>
    <row r="13" spans="1:2">
      <c r="A13" s="4" t="s">
        <v>118</v>
      </c>
      <c r="B13" s="5" t="n">
        <v>326</v>
      </c>
    </row>
    <row r="14" spans="1:2">
      <c r="A14" s="4" t="s">
        <v>119</v>
      </c>
      <c r="B14" s="5" t="n">
        <v>746</v>
      </c>
    </row>
    <row r="15" spans="1:2">
      <c r="A15" s="4" t="s">
        <v>120</v>
      </c>
      <c r="B15" s="5" t="n">
        <v>1933</v>
      </c>
    </row>
    <row r="16" spans="1:2">
      <c r="A16" s="4" t="s">
        <v>510</v>
      </c>
      <c r="B16" s="6" t="n">
        <v>3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5</v>
      </c>
    </row>
    <row r="2" spans="1:3">
      <c r="A2" s="3" t="s">
        <v>221</v>
      </c>
    </row>
    <row r="3" spans="1:3">
      <c r="A3" s="4" t="s">
        <v>512</v>
      </c>
      <c r="B3" s="6" t="n">
        <v>3061</v>
      </c>
      <c r="C3" s="6" t="n">
        <v>2787</v>
      </c>
    </row>
    <row r="4" spans="1:3">
      <c r="A4" s="4" t="s">
        <v>513</v>
      </c>
      <c r="B4" s="5" t="n">
        <v>18018</v>
      </c>
      <c r="C4" s="5" t="n">
        <v>20553</v>
      </c>
    </row>
    <row r="5" spans="1:3">
      <c r="A5" s="4" t="s">
        <v>514</v>
      </c>
      <c r="B5" s="5" t="n">
        <v>1212</v>
      </c>
      <c r="C5" s="5" t="n">
        <v>1330</v>
      </c>
    </row>
    <row r="6" spans="1:3">
      <c r="A6" s="4" t="s">
        <v>187</v>
      </c>
      <c r="B6" s="6" t="n">
        <v>22291</v>
      </c>
      <c r="C6" s="6" t="n">
        <v>246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5</v>
      </c>
    </row>
    <row r="2" spans="1:3">
      <c r="A2" s="3" t="s">
        <v>516</v>
      </c>
    </row>
    <row r="3" spans="1:3">
      <c r="A3" s="4" t="s">
        <v>517</v>
      </c>
      <c r="B3" s="6" t="n">
        <v>51398</v>
      </c>
      <c r="C3" s="6" t="n">
        <v>48968</v>
      </c>
    </row>
    <row r="4" spans="1:3">
      <c r="A4" s="4" t="s">
        <v>518</v>
      </c>
      <c r="B4" s="5" t="n">
        <v>33811</v>
      </c>
      <c r="C4" s="5" t="n">
        <v>31897</v>
      </c>
    </row>
    <row r="5" spans="1:3">
      <c r="A5" s="4" t="s">
        <v>110</v>
      </c>
      <c r="B5" s="5" t="n">
        <v>17587</v>
      </c>
      <c r="C5" s="5" t="n">
        <v>17071</v>
      </c>
    </row>
    <row r="6" spans="1:3">
      <c r="A6" s="4" t="s">
        <v>519</v>
      </c>
    </row>
    <row r="7" spans="1:3">
      <c r="A7" s="3" t="s">
        <v>516</v>
      </c>
    </row>
    <row r="8" spans="1:3">
      <c r="A8" s="4" t="s">
        <v>517</v>
      </c>
      <c r="B8" s="5" t="n">
        <v>171</v>
      </c>
      <c r="C8" s="5" t="n">
        <v>171</v>
      </c>
    </row>
    <row r="9" spans="1:3">
      <c r="A9" s="4" t="s">
        <v>411</v>
      </c>
    </row>
    <row r="10" spans="1:3">
      <c r="A10" s="3" t="s">
        <v>516</v>
      </c>
    </row>
    <row r="11" spans="1:3">
      <c r="A11" s="4" t="s">
        <v>517</v>
      </c>
      <c r="B11" s="5" t="n">
        <v>19393</v>
      </c>
      <c r="C11" s="5" t="n">
        <v>19263</v>
      </c>
    </row>
    <row r="12" spans="1:3">
      <c r="A12" s="4" t="s">
        <v>520</v>
      </c>
    </row>
    <row r="13" spans="1:3">
      <c r="A13" s="3" t="s">
        <v>516</v>
      </c>
    </row>
    <row r="14" spans="1:3">
      <c r="A14" s="4" t="s">
        <v>517</v>
      </c>
      <c r="B14" s="5" t="n">
        <v>30474</v>
      </c>
      <c r="C14" s="5" t="n">
        <v>29530</v>
      </c>
    </row>
    <row r="15" spans="1:3">
      <c r="A15" s="4" t="s">
        <v>521</v>
      </c>
    </row>
    <row r="16" spans="1:3">
      <c r="A16" s="3" t="s">
        <v>516</v>
      </c>
    </row>
    <row r="17" spans="1:3">
      <c r="A17" s="4" t="s">
        <v>517</v>
      </c>
      <c r="B17" s="6" t="n">
        <v>1360</v>
      </c>
      <c r="C17"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5</v>
      </c>
      <c r="D2" s="2" t="s">
        <v>66</v>
      </c>
    </row>
    <row r="3" spans="1:4">
      <c r="A3" s="3" t="s">
        <v>224</v>
      </c>
    </row>
    <row r="4" spans="1:4">
      <c r="A4" s="4" t="s">
        <v>523</v>
      </c>
      <c r="B4" s="6" t="n">
        <v>1957</v>
      </c>
      <c r="C4" s="6" t="n">
        <v>1968</v>
      </c>
      <c r="D4" s="6" t="n">
        <v>19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4</v>
      </c>
      <c r="B1" s="2" t="s">
        <v>432</v>
      </c>
      <c r="C1" s="2" t="s">
        <v>1</v>
      </c>
    </row>
    <row r="2" spans="1:5">
      <c r="B2" s="2" t="s">
        <v>65</v>
      </c>
      <c r="C2" s="2" t="s">
        <v>2</v>
      </c>
      <c r="D2" s="2" t="s">
        <v>65</v>
      </c>
      <c r="E2" s="2" t="s">
        <v>66</v>
      </c>
    </row>
    <row r="3" spans="1:5">
      <c r="A3" s="3" t="s">
        <v>525</v>
      </c>
    </row>
    <row r="4" spans="1:5">
      <c r="A4" s="4" t="s">
        <v>526</v>
      </c>
      <c r="C4" s="6" t="n">
        <v>11</v>
      </c>
      <c r="D4" s="6" t="n">
        <v>237</v>
      </c>
      <c r="E4" s="6" t="n">
        <v>236</v>
      </c>
    </row>
    <row r="5" spans="1:5">
      <c r="A5" s="4" t="s">
        <v>527</v>
      </c>
      <c r="B5" s="6" t="n">
        <v>1222</v>
      </c>
      <c r="E5" s="5" t="n">
        <v>5716</v>
      </c>
    </row>
    <row r="6" spans="1:5">
      <c r="A6" s="4" t="s">
        <v>528</v>
      </c>
      <c r="B6" s="5" t="n">
        <v>6449</v>
      </c>
      <c r="D6" s="5" t="n">
        <v>6449</v>
      </c>
      <c r="E6" s="5" t="n">
        <v>14816</v>
      </c>
    </row>
    <row r="7" spans="1:5">
      <c r="A7" s="4" t="s">
        <v>529</v>
      </c>
    </row>
    <row r="8" spans="1:5">
      <c r="A8" s="3" t="s">
        <v>525</v>
      </c>
    </row>
    <row r="9" spans="1:5">
      <c r="A9" s="4" t="s">
        <v>530</v>
      </c>
      <c r="B9" s="5" t="n">
        <v>1700</v>
      </c>
      <c r="E9" s="5" t="n">
        <v>8600</v>
      </c>
    </row>
    <row r="10" spans="1:5">
      <c r="A10" s="4" t="s">
        <v>531</v>
      </c>
    </row>
    <row r="11" spans="1:5">
      <c r="A11" s="3" t="s">
        <v>525</v>
      </c>
    </row>
    <row r="12" spans="1:5">
      <c r="A12" s="4" t="s">
        <v>530</v>
      </c>
      <c r="B12" s="5" t="n">
        <v>2000</v>
      </c>
      <c r="E12" s="5" t="n">
        <v>500</v>
      </c>
    </row>
    <row r="13" spans="1:5">
      <c r="A13" s="4" t="s">
        <v>532</v>
      </c>
    </row>
    <row r="14" spans="1:5">
      <c r="A14" s="3" t="s">
        <v>525</v>
      </c>
    </row>
    <row r="15" spans="1:5">
      <c r="A15" s="4" t="s">
        <v>526</v>
      </c>
      <c r="C15" s="6" t="n">
        <v>0</v>
      </c>
      <c r="D15" s="6" t="n">
        <v>180</v>
      </c>
      <c r="E15" s="6" t="n">
        <v>180</v>
      </c>
    </row>
    <row r="16" spans="1:5">
      <c r="A16" s="4" t="s">
        <v>530</v>
      </c>
      <c r="B16" s="5" t="n">
        <v>1208</v>
      </c>
    </row>
    <row r="17" spans="1:5">
      <c r="A17" s="4" t="s">
        <v>533</v>
      </c>
    </row>
    <row r="18" spans="1:5">
      <c r="A18" s="3" t="s">
        <v>525</v>
      </c>
    </row>
    <row r="19" spans="1:5">
      <c r="A19" s="4" t="s">
        <v>530</v>
      </c>
      <c r="B19" s="6" t="n">
        <v>31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5</v>
      </c>
    </row>
    <row r="3" spans="1:3">
      <c r="A3" s="3" t="s">
        <v>230</v>
      </c>
    </row>
    <row r="4" spans="1:3">
      <c r="A4" s="4" t="s">
        <v>535</v>
      </c>
      <c r="B4" s="6" t="n">
        <v>366</v>
      </c>
      <c r="C4" s="6" t="n">
        <v>493</v>
      </c>
    </row>
    <row r="5" spans="1:3">
      <c r="A5" s="4" t="s">
        <v>536</v>
      </c>
      <c r="B5" s="5" t="n">
        <v>62</v>
      </c>
      <c r="C5" s="5" t="n">
        <v>234</v>
      </c>
    </row>
    <row r="6" spans="1:3">
      <c r="A6" s="4" t="s">
        <v>537</v>
      </c>
      <c r="B6" s="5" t="n">
        <v>-69</v>
      </c>
      <c r="C6" s="5" t="n">
        <v>-276</v>
      </c>
    </row>
    <row r="7" spans="1:3">
      <c r="A7" s="4" t="s">
        <v>538</v>
      </c>
      <c r="C7" s="5" t="n">
        <v>-85</v>
      </c>
    </row>
    <row r="8" spans="1:3">
      <c r="A8" s="4" t="s">
        <v>539</v>
      </c>
      <c r="B8" s="6" t="n">
        <v>359</v>
      </c>
      <c r="C8" s="6" t="n">
        <v>3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540</v>
      </c>
      <c r="B1" s="2" t="s">
        <v>1</v>
      </c>
    </row>
    <row r="2" spans="1:3">
      <c r="B2" s="2" t="s">
        <v>2</v>
      </c>
      <c r="C2" s="2" t="s">
        <v>65</v>
      </c>
    </row>
    <row r="3" spans="1:3">
      <c r="A3" s="3" t="s">
        <v>541</v>
      </c>
    </row>
    <row r="4" spans="1:3">
      <c r="A4" s="4" t="s">
        <v>542</v>
      </c>
      <c r="B4" s="4" t="s">
        <v>543</v>
      </c>
    </row>
    <row r="5" spans="1:3">
      <c r="A5" s="4" t="s">
        <v>544</v>
      </c>
      <c r="C5" s="6" t="n">
        <v>501</v>
      </c>
    </row>
    <row r="6" spans="1:3">
      <c r="A6" s="4" t="s">
        <v>545</v>
      </c>
      <c r="C6" s="5" t="n">
        <v>301</v>
      </c>
    </row>
    <row r="7" spans="1:3">
      <c r="A7" s="4" t="s">
        <v>546</v>
      </c>
      <c r="C7" s="5" t="n">
        <v>37</v>
      </c>
    </row>
    <row r="8" spans="1:3">
      <c r="A8" s="4" t="s">
        <v>547</v>
      </c>
      <c r="C8" s="5" t="n">
        <v>32</v>
      </c>
    </row>
    <row r="9" spans="1:3">
      <c r="A9" s="4" t="s">
        <v>548</v>
      </c>
      <c r="C9" s="5" t="n">
        <v>8</v>
      </c>
    </row>
    <row r="10" spans="1:3">
      <c r="A10" s="4" t="s">
        <v>549</v>
      </c>
      <c r="C10" s="5" t="n">
        <v>62</v>
      </c>
    </row>
    <row r="11" spans="1:3">
      <c r="A11" s="4" t="s">
        <v>550</v>
      </c>
      <c r="C11" s="5" t="n">
        <v>47</v>
      </c>
    </row>
    <row r="12" spans="1:3">
      <c r="A12" s="4" t="s">
        <v>551</v>
      </c>
      <c r="C12" s="5" t="n">
        <v>26</v>
      </c>
    </row>
    <row r="13" spans="1:3">
      <c r="A13" s="4" t="s">
        <v>552</v>
      </c>
      <c r="C13" s="5" t="n">
        <v>26</v>
      </c>
    </row>
    <row r="14" spans="1:3">
      <c r="A14" s="4" t="s">
        <v>553</v>
      </c>
      <c r="C14" s="6" t="n">
        <v>11</v>
      </c>
    </row>
    <row r="15" spans="1:3">
      <c r="A15" s="4" t="s">
        <v>554</v>
      </c>
      <c r="B15" s="6" t="n">
        <v>223</v>
      </c>
    </row>
    <row r="16" spans="1:3">
      <c r="A16" s="4" t="s">
        <v>414</v>
      </c>
    </row>
    <row r="17" spans="1:3">
      <c r="A17" s="3" t="s">
        <v>541</v>
      </c>
    </row>
    <row r="18" spans="1:3">
      <c r="A18" s="4" t="s">
        <v>555</v>
      </c>
      <c r="B18" s="4" t="s">
        <v>422</v>
      </c>
    </row>
    <row r="19" spans="1:3">
      <c r="A19" s="4" t="s">
        <v>421</v>
      </c>
    </row>
    <row r="20" spans="1:3">
      <c r="A20" s="3" t="s">
        <v>541</v>
      </c>
    </row>
    <row r="21" spans="1:3">
      <c r="A21" s="4" t="s">
        <v>555</v>
      </c>
      <c r="B21"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2</v>
      </c>
    </row>
    <row r="2" spans="1:2">
      <c r="A2" s="3" t="s">
        <v>557</v>
      </c>
    </row>
    <row r="3" spans="1:2">
      <c r="A3" s="4" t="s">
        <v>558</v>
      </c>
      <c r="B3" s="4" t="s">
        <v>559</v>
      </c>
    </row>
    <row r="4" spans="1:2">
      <c r="A4" s="4" t="s">
        <v>560</v>
      </c>
      <c r="B4" s="4" t="s">
        <v>561</v>
      </c>
    </row>
    <row r="5" spans="1:2">
      <c r="A5" s="3" t="s">
        <v>562</v>
      </c>
    </row>
    <row r="6" spans="1:2">
      <c r="A6" s="4" t="s">
        <v>558</v>
      </c>
      <c r="B6" s="4" t="s">
        <v>563</v>
      </c>
    </row>
    <row r="7" spans="1:2">
      <c r="A7" s="4" t="s">
        <v>560</v>
      </c>
      <c r="B7" s="4" t="s">
        <v>5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65</v>
      </c>
      <c r="B1" s="2" t="s">
        <v>1</v>
      </c>
    </row>
    <row r="2" spans="1:2">
      <c r="B2" s="2" t="s">
        <v>566</v>
      </c>
    </row>
    <row r="3" spans="1:2">
      <c r="A3" s="3" t="s">
        <v>567</v>
      </c>
    </row>
    <row r="4" spans="1:2">
      <c r="A4" s="4" t="s">
        <v>568</v>
      </c>
      <c r="B4" s="6" t="n">
        <v>48</v>
      </c>
    </row>
    <row r="5" spans="1:2">
      <c r="A5" s="4" t="s">
        <v>569</v>
      </c>
      <c r="B5" s="5" t="n">
        <v>12</v>
      </c>
    </row>
    <row r="6" spans="1:2">
      <c r="A6" s="4" t="s">
        <v>570</v>
      </c>
      <c r="B6" s="5" t="n">
        <v>229</v>
      </c>
    </row>
    <row r="7" spans="1:2">
      <c r="A7" s="4" t="s">
        <v>571</v>
      </c>
      <c r="B7" s="5" t="n">
        <v>38</v>
      </c>
    </row>
    <row r="8" spans="1:2">
      <c r="A8" s="4" t="s">
        <v>572</v>
      </c>
      <c r="B8" s="6" t="n">
        <v>3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62</v>
      </c>
    </row>
    <row r="3" spans="1:3">
      <c r="A3" s="4" t="s">
        <v>574</v>
      </c>
      <c r="B3" s="6" t="n">
        <v>162</v>
      </c>
    </row>
    <row r="4" spans="1:3">
      <c r="A4" s="4" t="s">
        <v>575</v>
      </c>
      <c r="B4" s="5" t="n">
        <v>48</v>
      </c>
    </row>
    <row r="5" spans="1:3">
      <c r="A5" s="4" t="s">
        <v>576</v>
      </c>
      <c r="B5" s="5" t="n">
        <v>31</v>
      </c>
    </row>
    <row r="6" spans="1:3">
      <c r="A6" s="4" t="s">
        <v>577</v>
      </c>
      <c r="B6" s="5" t="n">
        <v>8</v>
      </c>
    </row>
    <row r="7" spans="1:3">
      <c r="A7" s="4" t="s">
        <v>578</v>
      </c>
      <c r="B7" s="5" t="n">
        <v>249</v>
      </c>
    </row>
    <row r="8" spans="1:3">
      <c r="A8" s="4" t="s">
        <v>579</v>
      </c>
      <c r="B8" s="5" t="n">
        <v>14</v>
      </c>
    </row>
    <row r="9" spans="1:3">
      <c r="A9" s="4" t="s">
        <v>580</v>
      </c>
      <c r="B9" s="5" t="n">
        <v>235</v>
      </c>
    </row>
    <row r="10" spans="1:3">
      <c r="A10" s="3" t="s">
        <v>557</v>
      </c>
    </row>
    <row r="11" spans="1:3">
      <c r="A11" s="4" t="s">
        <v>574</v>
      </c>
      <c r="B11" s="5" t="n">
        <v>48</v>
      </c>
    </row>
    <row r="12" spans="1:3">
      <c r="A12" s="4" t="s">
        <v>575</v>
      </c>
      <c r="B12" s="5" t="n">
        <v>26</v>
      </c>
    </row>
    <row r="13" spans="1:3">
      <c r="A13" s="4" t="s">
        <v>576</v>
      </c>
      <c r="B13" s="5" t="n">
        <v>26</v>
      </c>
    </row>
    <row r="14" spans="1:3">
      <c r="A14" s="4" t="s">
        <v>577</v>
      </c>
      <c r="B14" s="5" t="n">
        <v>10</v>
      </c>
    </row>
    <row r="15" spans="1:3">
      <c r="A15" s="4" t="s">
        <v>578</v>
      </c>
      <c r="B15" s="5" t="n">
        <v>110</v>
      </c>
    </row>
    <row r="16" spans="1:3">
      <c r="A16" s="4" t="s">
        <v>579</v>
      </c>
      <c r="B16" s="5" t="n">
        <v>15</v>
      </c>
    </row>
    <row r="17" spans="1:3">
      <c r="A17" s="4" t="s">
        <v>580</v>
      </c>
      <c r="B17" s="6" t="n">
        <v>95</v>
      </c>
      <c r="C17" s="6"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65</v>
      </c>
    </row>
    <row r="2" spans="1:3">
      <c r="A2" s="3" t="s">
        <v>141</v>
      </c>
    </row>
    <row r="3" spans="1:3">
      <c r="A3" s="4" t="s">
        <v>142</v>
      </c>
      <c r="B3" s="6" t="n">
        <v>33</v>
      </c>
      <c r="C3" s="6" t="n">
        <v>33</v>
      </c>
    </row>
    <row r="4" spans="1:3">
      <c r="A4" s="4" t="s">
        <v>143</v>
      </c>
      <c r="B4" s="6" t="n">
        <v>1</v>
      </c>
      <c r="C4" s="6" t="n">
        <v>1</v>
      </c>
    </row>
    <row r="5" spans="1:3">
      <c r="A5" s="4" t="s">
        <v>144</v>
      </c>
      <c r="B5" s="5" t="n">
        <v>500000</v>
      </c>
      <c r="C5" s="5" t="n">
        <v>500000</v>
      </c>
    </row>
    <row r="6" spans="1:3">
      <c r="A6" s="4" t="s">
        <v>145</v>
      </c>
      <c r="B6" s="7" t="n">
        <v>0.1</v>
      </c>
      <c r="C6" s="7" t="n">
        <v>0.1</v>
      </c>
    </row>
    <row r="7" spans="1:3">
      <c r="A7" s="4" t="s">
        <v>146</v>
      </c>
      <c r="B7" s="5" t="n">
        <v>25500000</v>
      </c>
      <c r="C7" s="5" t="n">
        <v>25500000</v>
      </c>
    </row>
    <row r="8" spans="1:3">
      <c r="A8" s="4" t="s">
        <v>147</v>
      </c>
      <c r="B8" s="5" t="n">
        <v>10689000</v>
      </c>
      <c r="C8" s="5" t="n">
        <v>10650000</v>
      </c>
    </row>
    <row r="9" spans="1:3">
      <c r="A9" s="4" t="s">
        <v>148</v>
      </c>
      <c r="B9" s="5" t="n">
        <v>9881000</v>
      </c>
      <c r="C9" s="5" t="n">
        <v>9843000</v>
      </c>
    </row>
    <row r="10" spans="1:3">
      <c r="A10" s="4" t="s">
        <v>149</v>
      </c>
      <c r="B10" s="5" t="n">
        <v>808000</v>
      </c>
      <c r="C10" s="5" t="n">
        <v>8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581</v>
      </c>
      <c r="B1" s="2" t="s">
        <v>582</v>
      </c>
      <c r="C1" s="2" t="s">
        <v>2</v>
      </c>
      <c r="D1" s="2" t="s">
        <v>65</v>
      </c>
      <c r="E1" s="2" t="s">
        <v>583</v>
      </c>
      <c r="F1" s="2" t="s">
        <v>584</v>
      </c>
    </row>
    <row r="2" spans="1:6">
      <c r="A2" s="3" t="s">
        <v>585</v>
      </c>
    </row>
    <row r="3" spans="1:6">
      <c r="A3" s="4" t="s">
        <v>586</v>
      </c>
      <c r="C3" s="6" t="n">
        <v>0</v>
      </c>
      <c r="D3" s="6" t="n">
        <v>0</v>
      </c>
    </row>
    <row r="4" spans="1:6">
      <c r="A4" s="4" t="s">
        <v>587</v>
      </c>
      <c r="C4" s="5" t="n">
        <v>13328000</v>
      </c>
      <c r="D4" s="5" t="n">
        <v>8503000</v>
      </c>
    </row>
    <row r="5" spans="1:6">
      <c r="A5" s="4" t="s">
        <v>588</v>
      </c>
      <c r="C5" s="5" t="n">
        <v>0</v>
      </c>
    </row>
    <row r="6" spans="1:6">
      <c r="A6" s="4" t="s">
        <v>589</v>
      </c>
    </row>
    <row r="7" spans="1:6">
      <c r="A7" s="3" t="s">
        <v>585</v>
      </c>
    </row>
    <row r="8" spans="1:6">
      <c r="A8" s="4" t="s">
        <v>590</v>
      </c>
      <c r="D8" s="6" t="n">
        <v>5000000</v>
      </c>
      <c r="E8" s="6" t="n">
        <v>10000000</v>
      </c>
    </row>
    <row r="9" spans="1:6">
      <c r="A9" s="4" t="s">
        <v>587</v>
      </c>
      <c r="C9" s="6" t="n">
        <v>7931000</v>
      </c>
    </row>
    <row r="10" spans="1:6">
      <c r="A10" s="4" t="s">
        <v>591</v>
      </c>
    </row>
    <row r="11" spans="1:6">
      <c r="A11" s="3" t="s">
        <v>585</v>
      </c>
    </row>
    <row r="12" spans="1:6">
      <c r="A12" s="4" t="s">
        <v>590</v>
      </c>
      <c r="B12" s="6" t="n">
        <v>14000000</v>
      </c>
    </row>
    <row r="13" spans="1:6">
      <c r="A13" s="4" t="s">
        <v>592</v>
      </c>
    </row>
    <row r="14" spans="1:6">
      <c r="A14" s="3" t="s">
        <v>585</v>
      </c>
    </row>
    <row r="15" spans="1:6">
      <c r="A15" s="4" t="s">
        <v>593</v>
      </c>
      <c r="C15" s="4" t="s">
        <v>594</v>
      </c>
    </row>
    <row r="16" spans="1:6">
      <c r="A16" s="4" t="s">
        <v>595</v>
      </c>
      <c r="C16" s="6" t="n">
        <v>128281000</v>
      </c>
    </row>
    <row r="17" spans="1:6">
      <c r="A17" s="4" t="s">
        <v>596</v>
      </c>
    </row>
    <row r="18" spans="1:6">
      <c r="A18" s="3" t="s">
        <v>585</v>
      </c>
    </row>
    <row r="19" spans="1:6">
      <c r="A19" s="4" t="s">
        <v>597</v>
      </c>
      <c r="B19" s="4" t="s">
        <v>598</v>
      </c>
    </row>
    <row r="20" spans="1:6">
      <c r="A20" s="4" t="s">
        <v>599</v>
      </c>
      <c r="B20" s="6" t="n">
        <v>5000</v>
      </c>
    </row>
    <row r="21" spans="1:6">
      <c r="A21" s="4" t="s">
        <v>600</v>
      </c>
    </row>
    <row r="22" spans="1:6">
      <c r="A22" s="3" t="s">
        <v>585</v>
      </c>
    </row>
    <row r="23" spans="1:6">
      <c r="A23" s="4" t="s">
        <v>597</v>
      </c>
      <c r="D23" s="4" t="s">
        <v>598</v>
      </c>
    </row>
    <row r="24" spans="1:6">
      <c r="A24" s="4" t="s">
        <v>601</v>
      </c>
      <c r="C24" s="6" t="n">
        <v>2069000</v>
      </c>
    </row>
    <row r="25" spans="1:6">
      <c r="A25" s="4" t="s">
        <v>599</v>
      </c>
      <c r="D25" s="6" t="n">
        <v>5000</v>
      </c>
    </row>
    <row r="26" spans="1:6">
      <c r="A26" s="4" t="s">
        <v>602</v>
      </c>
    </row>
    <row r="27" spans="1:6">
      <c r="A27" s="3" t="s">
        <v>585</v>
      </c>
    </row>
    <row r="28" spans="1:6">
      <c r="A28" s="4" t="s">
        <v>603</v>
      </c>
      <c r="B28" s="4" t="s">
        <v>604</v>
      </c>
    </row>
    <row r="29" spans="1:6">
      <c r="A29" s="4" t="s">
        <v>605</v>
      </c>
    </row>
    <row r="30" spans="1:6">
      <c r="A30" s="3" t="s">
        <v>585</v>
      </c>
    </row>
    <row r="31" spans="1:6">
      <c r="A31" s="4" t="s">
        <v>603</v>
      </c>
      <c r="D31" s="4" t="s">
        <v>606</v>
      </c>
    </row>
    <row r="32" spans="1:6">
      <c r="A32" s="4" t="s">
        <v>607</v>
      </c>
    </row>
    <row r="33" spans="1:6">
      <c r="A33" s="3" t="s">
        <v>585</v>
      </c>
    </row>
    <row r="34" spans="1:6">
      <c r="A34" s="4" t="s">
        <v>603</v>
      </c>
      <c r="B34" s="4" t="s">
        <v>606</v>
      </c>
    </row>
    <row r="35" spans="1:6">
      <c r="A35" s="4" t="s">
        <v>608</v>
      </c>
    </row>
    <row r="36" spans="1:6">
      <c r="A36" s="3" t="s">
        <v>585</v>
      </c>
    </row>
    <row r="37" spans="1:6">
      <c r="A37" s="4" t="s">
        <v>603</v>
      </c>
      <c r="D37" s="4" t="s">
        <v>609</v>
      </c>
    </row>
    <row r="38" spans="1:6">
      <c r="A38" s="4" t="s">
        <v>610</v>
      </c>
    </row>
    <row r="39" spans="1:6">
      <c r="A39" s="3" t="s">
        <v>585</v>
      </c>
    </row>
    <row r="40" spans="1:6">
      <c r="A40" s="4" t="s">
        <v>611</v>
      </c>
      <c r="C40" s="4" t="s">
        <v>612</v>
      </c>
      <c r="D40" s="4" t="s">
        <v>613</v>
      </c>
    </row>
    <row r="41" spans="1:6">
      <c r="A41" s="4" t="s">
        <v>614</v>
      </c>
    </row>
    <row r="42" spans="1:6">
      <c r="A42" s="3" t="s">
        <v>585</v>
      </c>
    </row>
    <row r="43" spans="1:6">
      <c r="A43" s="4" t="s">
        <v>590</v>
      </c>
      <c r="F43" s="6" t="n">
        <v>25000000</v>
      </c>
    </row>
    <row r="44" spans="1:6">
      <c r="A44" s="4" t="s">
        <v>615</v>
      </c>
      <c r="F44" s="6" t="n">
        <v>50000000</v>
      </c>
    </row>
    <row r="45" spans="1:6">
      <c r="A45" s="4" t="s">
        <v>616</v>
      </c>
      <c r="C45" s="4" t="s">
        <v>418</v>
      </c>
    </row>
    <row r="46" spans="1:6">
      <c r="A46" s="4" t="s">
        <v>617</v>
      </c>
      <c r="C46" s="4" t="s">
        <v>618</v>
      </c>
    </row>
    <row r="47" spans="1:6">
      <c r="A47" s="4" t="s">
        <v>619</v>
      </c>
      <c r="C47" s="4" t="s">
        <v>620</v>
      </c>
    </row>
    <row r="48" spans="1:6">
      <c r="A48" s="4" t="s">
        <v>601</v>
      </c>
      <c r="C48" s="6" t="n">
        <v>19603000</v>
      </c>
    </row>
    <row r="49" spans="1:6">
      <c r="A49" s="4" t="s">
        <v>621</v>
      </c>
      <c r="C49" s="4" t="s">
        <v>622</v>
      </c>
    </row>
    <row r="50" spans="1:6">
      <c r="A50" s="4" t="s">
        <v>623</v>
      </c>
      <c r="C50" s="4" t="s">
        <v>624</v>
      </c>
    </row>
    <row r="51" spans="1:6">
      <c r="A51" s="4" t="s">
        <v>625</v>
      </c>
    </row>
    <row r="52" spans="1:6">
      <c r="A52" s="3" t="s">
        <v>585</v>
      </c>
    </row>
    <row r="53" spans="1:6">
      <c r="A53" s="4" t="s">
        <v>626</v>
      </c>
      <c r="C53" s="4" t="s">
        <v>627</v>
      </c>
    </row>
    <row r="54" spans="1:6">
      <c r="A54" s="4" t="s">
        <v>603</v>
      </c>
      <c r="C54" s="4" t="s">
        <v>628</v>
      </c>
    </row>
    <row r="55" spans="1:6">
      <c r="A55" s="4" t="s">
        <v>629</v>
      </c>
    </row>
    <row r="56" spans="1:6">
      <c r="A56" s="3" t="s">
        <v>585</v>
      </c>
    </row>
    <row r="57" spans="1:6">
      <c r="A57" s="4" t="s">
        <v>630</v>
      </c>
      <c r="C57" s="4" t="s">
        <v>631</v>
      </c>
    </row>
    <row r="58" spans="1:6">
      <c r="A58" s="4" t="s">
        <v>632</v>
      </c>
    </row>
    <row r="59" spans="1:6">
      <c r="A59" s="3" t="s">
        <v>585</v>
      </c>
    </row>
    <row r="60" spans="1:6">
      <c r="A60" s="4" t="s">
        <v>626</v>
      </c>
      <c r="C60" s="4" t="s">
        <v>633</v>
      </c>
    </row>
    <row r="61" spans="1:6">
      <c r="A61" s="4" t="s">
        <v>603</v>
      </c>
      <c r="C61" s="4" t="s">
        <v>634</v>
      </c>
    </row>
    <row r="62" spans="1:6">
      <c r="A62" s="4" t="s">
        <v>635</v>
      </c>
    </row>
    <row r="63" spans="1:6">
      <c r="A63" s="3" t="s">
        <v>585</v>
      </c>
    </row>
    <row r="64" spans="1:6">
      <c r="A64" s="4" t="s">
        <v>597</v>
      </c>
      <c r="C64" s="4" t="s">
        <v>636</v>
      </c>
    </row>
    <row r="65" spans="1:6">
      <c r="A65" s="4" t="s">
        <v>637</v>
      </c>
    </row>
    <row r="66" spans="1:6">
      <c r="A66" s="3" t="s">
        <v>585</v>
      </c>
    </row>
    <row r="67" spans="1:6">
      <c r="A67" s="4" t="s">
        <v>597</v>
      </c>
      <c r="C67" s="4" t="s">
        <v>638</v>
      </c>
    </row>
    <row r="68" spans="1:6">
      <c r="A68" s="4" t="s">
        <v>639</v>
      </c>
    </row>
    <row r="69" spans="1:6">
      <c r="A69" s="3" t="s">
        <v>585</v>
      </c>
    </row>
    <row r="70" spans="1:6">
      <c r="A70" s="4" t="s">
        <v>587</v>
      </c>
      <c r="C70" s="6" t="n">
        <v>539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236</v>
      </c>
    </row>
    <row r="3" spans="1:3">
      <c r="A3" s="4" t="s">
        <v>641</v>
      </c>
      <c r="B3" s="6" t="n">
        <v>95</v>
      </c>
      <c r="C3" s="6" t="n">
        <v>146</v>
      </c>
    </row>
    <row r="4" spans="1:3">
      <c r="A4" s="4" t="s">
        <v>642</v>
      </c>
      <c r="B4" s="5" t="n">
        <v>40</v>
      </c>
      <c r="C4" s="5" t="n">
        <v>51</v>
      </c>
    </row>
    <row r="5" spans="1:3">
      <c r="A5" s="4" t="s">
        <v>187</v>
      </c>
      <c r="B5" s="6" t="n">
        <v>55</v>
      </c>
      <c r="C5" s="6" t="n">
        <v>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5</v>
      </c>
    </row>
    <row r="2" spans="1:3">
      <c r="A2" s="3" t="s">
        <v>239</v>
      </c>
    </row>
    <row r="3" spans="1:3">
      <c r="A3" s="4" t="s">
        <v>587</v>
      </c>
      <c r="B3" s="6" t="n">
        <v>13328</v>
      </c>
      <c r="C3" s="6" t="n">
        <v>85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5</v>
      </c>
      <c r="D2" s="2" t="s">
        <v>66</v>
      </c>
    </row>
    <row r="3" spans="1:4">
      <c r="A3" s="3" t="s">
        <v>645</v>
      </c>
    </row>
    <row r="4" spans="1:4">
      <c r="A4" s="4" t="s">
        <v>81</v>
      </c>
      <c r="B4" s="6" t="n">
        <v>2312</v>
      </c>
      <c r="C4" s="6" t="n">
        <v>-145</v>
      </c>
      <c r="D4" s="6" t="n">
        <v>-12854</v>
      </c>
    </row>
    <row r="5" spans="1:4">
      <c r="A5" s="4" t="s">
        <v>451</v>
      </c>
    </row>
    <row r="6" spans="1:4">
      <c r="A6" s="3" t="s">
        <v>645</v>
      </c>
    </row>
    <row r="7" spans="1:4">
      <c r="A7" s="4" t="s">
        <v>81</v>
      </c>
      <c r="B7" s="5" t="n">
        <v>2405</v>
      </c>
      <c r="C7" s="5" t="n">
        <v>-256</v>
      </c>
      <c r="D7" s="5" t="n">
        <v>-12861</v>
      </c>
    </row>
    <row r="8" spans="1:4">
      <c r="A8" s="4" t="s">
        <v>447</v>
      </c>
    </row>
    <row r="9" spans="1:4">
      <c r="A9" s="3" t="s">
        <v>645</v>
      </c>
    </row>
    <row r="10" spans="1:4">
      <c r="A10" s="4" t="s">
        <v>81</v>
      </c>
      <c r="B10" s="6" t="n">
        <v>-93</v>
      </c>
      <c r="C10" s="6" t="n">
        <v>111</v>
      </c>
      <c r="D10" s="6" t="n">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66</v>
      </c>
    </row>
    <row r="3" spans="1:4">
      <c r="A3" s="3" t="s">
        <v>647</v>
      </c>
    </row>
    <row r="4" spans="1:4">
      <c r="A4" s="4" t="s">
        <v>648</v>
      </c>
      <c r="B4" s="6" t="n">
        <v>547</v>
      </c>
      <c r="C4" s="6" t="n">
        <v>181</v>
      </c>
      <c r="D4" s="6" t="n">
        <v>6</v>
      </c>
    </row>
    <row r="5" spans="1:4">
      <c r="A5" s="4" t="s">
        <v>649</v>
      </c>
      <c r="B5" s="5" t="n">
        <v>176</v>
      </c>
      <c r="C5" s="5" t="n">
        <v>141</v>
      </c>
      <c r="D5" s="5" t="n">
        <v>72</v>
      </c>
    </row>
    <row r="6" spans="1:4">
      <c r="A6" s="4" t="s">
        <v>650</v>
      </c>
      <c r="B6" s="5" t="n">
        <v>4</v>
      </c>
    </row>
    <row r="7" spans="1:4">
      <c r="A7" s="4" t="s">
        <v>651</v>
      </c>
      <c r="B7" s="5" t="n">
        <v>727</v>
      </c>
      <c r="C7" s="5" t="n">
        <v>322</v>
      </c>
      <c r="D7" s="5" t="n">
        <v>78</v>
      </c>
    </row>
    <row r="8" spans="1:4">
      <c r="A8" s="3" t="s">
        <v>652</v>
      </c>
    </row>
    <row r="9" spans="1:4">
      <c r="A9" s="4" t="s">
        <v>648</v>
      </c>
      <c r="B9" s="5" t="n">
        <v>-694</v>
      </c>
      <c r="C9" s="5" t="n">
        <v>-3993</v>
      </c>
      <c r="D9" s="5" t="n">
        <v>-3276</v>
      </c>
    </row>
    <row r="10" spans="1:4">
      <c r="A10" s="4" t="s">
        <v>649</v>
      </c>
      <c r="B10" s="5" t="n">
        <v>8</v>
      </c>
      <c r="C10" s="5" t="n">
        <v>-84</v>
      </c>
      <c r="D10" s="5" t="n">
        <v>61</v>
      </c>
    </row>
    <row r="11" spans="1:4">
      <c r="A11" s="4" t="s">
        <v>650</v>
      </c>
      <c r="B11" s="5" t="n">
        <v>-12</v>
      </c>
      <c r="C11" s="5" t="n">
        <v>41</v>
      </c>
      <c r="D11" s="5" t="n">
        <v>12</v>
      </c>
    </row>
    <row r="12" spans="1:4">
      <c r="A12" s="4" t="s">
        <v>653</v>
      </c>
      <c r="B12" s="5" t="n">
        <v>411</v>
      </c>
      <c r="C12" s="5" t="n">
        <v>3877</v>
      </c>
      <c r="D12" s="5" t="n">
        <v>115</v>
      </c>
    </row>
    <row r="13" spans="1:4">
      <c r="A13" s="4" t="s">
        <v>654</v>
      </c>
      <c r="B13" s="5" t="n">
        <v>-287</v>
      </c>
      <c r="C13" s="5" t="n">
        <v>-159</v>
      </c>
      <c r="D13" s="5" t="n">
        <v>-3088</v>
      </c>
    </row>
    <row r="14" spans="1:4">
      <c r="A14" s="4" t="s">
        <v>655</v>
      </c>
      <c r="B14" s="6" t="n">
        <v>440</v>
      </c>
      <c r="C14" s="6" t="n">
        <v>163</v>
      </c>
      <c r="D14" s="6" t="n">
        <v>-30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66</v>
      </c>
    </row>
    <row r="3" spans="1:4">
      <c r="A3" s="3" t="s">
        <v>657</v>
      </c>
    </row>
    <row r="4" spans="1:4">
      <c r="A4" s="4" t="s">
        <v>658</v>
      </c>
      <c r="B4" s="6" t="n">
        <v>486</v>
      </c>
      <c r="C4" s="6" t="n">
        <v>-30</v>
      </c>
      <c r="D4" s="6" t="n">
        <v>-3958</v>
      </c>
    </row>
    <row r="5" spans="1:4">
      <c r="A5" s="4" t="s">
        <v>659</v>
      </c>
      <c r="B5" s="5" t="n">
        <v>120</v>
      </c>
      <c r="C5" s="5" t="n">
        <v>45</v>
      </c>
      <c r="D5" s="5" t="n">
        <v>118</v>
      </c>
    </row>
    <row r="6" spans="1:4">
      <c r="A6" s="4" t="s">
        <v>660</v>
      </c>
      <c r="B6" s="5" t="n">
        <v>55</v>
      </c>
      <c r="C6" s="5" t="n">
        <v>89</v>
      </c>
      <c r="D6" s="5" t="n">
        <v>48</v>
      </c>
    </row>
    <row r="7" spans="1:4">
      <c r="A7" s="4" t="s">
        <v>661</v>
      </c>
      <c r="B7" s="5" t="n">
        <v>-211</v>
      </c>
      <c r="C7" s="5" t="n">
        <v>-177</v>
      </c>
      <c r="D7" s="5" t="n">
        <v>-102</v>
      </c>
    </row>
    <row r="8" spans="1:4">
      <c r="A8" s="4" t="s">
        <v>662</v>
      </c>
      <c r="B8" s="5" t="n">
        <v>411</v>
      </c>
      <c r="C8" s="5" t="n">
        <v>3877</v>
      </c>
      <c r="D8" s="5" t="n">
        <v>-80</v>
      </c>
    </row>
    <row r="9" spans="1:4">
      <c r="A9" s="4" t="s">
        <v>663</v>
      </c>
      <c r="B9" s="5" t="n">
        <v>-1</v>
      </c>
      <c r="C9" s="5" t="n">
        <v>3</v>
      </c>
      <c r="D9" s="5" t="n">
        <v>-2799</v>
      </c>
    </row>
    <row r="10" spans="1:4">
      <c r="A10" s="4" t="s">
        <v>528</v>
      </c>
      <c r="C10" s="5" t="n">
        <v>257</v>
      </c>
      <c r="D10" s="5" t="n">
        <v>1760</v>
      </c>
    </row>
    <row r="11" spans="1:4">
      <c r="A11" s="4" t="s">
        <v>664</v>
      </c>
      <c r="B11" s="5" t="n">
        <v>-95</v>
      </c>
      <c r="C11" s="5" t="n">
        <v>-69</v>
      </c>
    </row>
    <row r="12" spans="1:4">
      <c r="A12" s="4" t="s">
        <v>665</v>
      </c>
      <c r="B12" s="5" t="n">
        <v>-325</v>
      </c>
      <c r="C12" s="5" t="n">
        <v>-3848</v>
      </c>
    </row>
    <row r="13" spans="1:4">
      <c r="A13" s="4" t="s">
        <v>666</v>
      </c>
      <c r="D13" s="5" t="n">
        <v>1828</v>
      </c>
    </row>
    <row r="14" spans="1:4">
      <c r="A14" s="4" t="s">
        <v>667</v>
      </c>
      <c r="D14" s="5" t="n">
        <v>185</v>
      </c>
    </row>
    <row r="15" spans="1:4">
      <c r="A15" s="4" t="s">
        <v>668</v>
      </c>
      <c r="C15" s="5" t="n">
        <v>16</v>
      </c>
      <c r="D15" s="5" t="n">
        <v>-10</v>
      </c>
    </row>
    <row r="16" spans="1:4">
      <c r="A16" s="4" t="s">
        <v>655</v>
      </c>
      <c r="B16" s="6" t="n">
        <v>440</v>
      </c>
      <c r="C16" s="6" t="n">
        <v>163</v>
      </c>
      <c r="D16" s="6" t="n">
        <v>-30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5</v>
      </c>
    </row>
    <row r="2" spans="1:3">
      <c r="A2" s="3" t="s">
        <v>670</v>
      </c>
    </row>
    <row r="3" spans="1:3">
      <c r="A3" s="4" t="s">
        <v>153</v>
      </c>
      <c r="B3" s="6" t="n">
        <v>-1707</v>
      </c>
      <c r="C3" s="6" t="n">
        <v>-1714</v>
      </c>
    </row>
    <row r="4" spans="1:3">
      <c r="A4" s="4" t="s">
        <v>118</v>
      </c>
      <c r="B4" s="5" t="n">
        <v>206</v>
      </c>
      <c r="C4" s="5" t="n">
        <v>230</v>
      </c>
    </row>
    <row r="5" spans="1:3">
      <c r="A5" s="4" t="s">
        <v>111</v>
      </c>
      <c r="B5" s="5" t="n">
        <v>-783</v>
      </c>
      <c r="C5" s="5" t="n">
        <v>-935</v>
      </c>
    </row>
    <row r="6" spans="1:3">
      <c r="A6" s="4" t="s">
        <v>126</v>
      </c>
      <c r="B6" s="5" t="n">
        <v>169</v>
      </c>
      <c r="C6" s="5" t="n">
        <v>145</v>
      </c>
    </row>
    <row r="7" spans="1:3">
      <c r="A7" s="4" t="s">
        <v>127</v>
      </c>
      <c r="B7" s="5" t="n">
        <v>143</v>
      </c>
      <c r="C7" s="5" t="n">
        <v>150</v>
      </c>
    </row>
    <row r="8" spans="1:3">
      <c r="A8" s="4" t="s">
        <v>671</v>
      </c>
      <c r="B8" s="5" t="n">
        <v>402</v>
      </c>
      <c r="C8" s="5" t="n">
        <v>355</v>
      </c>
    </row>
    <row r="9" spans="1:3">
      <c r="A9" s="4" t="s">
        <v>105</v>
      </c>
      <c r="B9" s="5" t="n">
        <v>-13</v>
      </c>
      <c r="C9" s="5" t="n">
        <v>14</v>
      </c>
    </row>
    <row r="10" spans="1:3">
      <c r="A10" s="4" t="s">
        <v>672</v>
      </c>
      <c r="B10" s="5" t="n">
        <v>81</v>
      </c>
      <c r="C10" s="5" t="n">
        <v>80</v>
      </c>
    </row>
    <row r="11" spans="1:3">
      <c r="A11" s="4" t="s">
        <v>673</v>
      </c>
      <c r="B11" s="5" t="n">
        <v>366</v>
      </c>
      <c r="C11" s="5" t="n">
        <v>267</v>
      </c>
    </row>
    <row r="12" spans="1:3">
      <c r="A12" s="4" t="s">
        <v>296</v>
      </c>
      <c r="B12" s="5" t="n">
        <v>385</v>
      </c>
      <c r="C12" s="5" t="n">
        <v>359</v>
      </c>
    </row>
    <row r="13" spans="1:3">
      <c r="A13" s="4" t="s">
        <v>112</v>
      </c>
      <c r="B13" s="5" t="n">
        <v>-58</v>
      </c>
    </row>
    <row r="14" spans="1:3">
      <c r="A14" s="4" t="s">
        <v>121</v>
      </c>
      <c r="B14" s="5" t="n">
        <v>60</v>
      </c>
    </row>
    <row r="15" spans="1:3">
      <c r="A15" s="4" t="s">
        <v>674</v>
      </c>
      <c r="B15" s="5" t="n">
        <v>1108</v>
      </c>
      <c r="C15" s="5" t="n">
        <v>1069</v>
      </c>
    </row>
    <row r="16" spans="1:3">
      <c r="A16" s="4" t="s">
        <v>675</v>
      </c>
      <c r="B16" s="5" t="n">
        <v>75</v>
      </c>
      <c r="C16" s="5" t="n">
        <v>50</v>
      </c>
    </row>
    <row r="17" spans="1:3">
      <c r="A17" s="4" t="s">
        <v>676</v>
      </c>
      <c r="B17" s="5" t="n">
        <v>4211</v>
      </c>
      <c r="C17" s="5" t="n">
        <v>3848</v>
      </c>
    </row>
    <row r="18" spans="1:3">
      <c r="A18" s="4" t="s">
        <v>668</v>
      </c>
      <c r="B18" s="5" t="n">
        <v>1</v>
      </c>
      <c r="C18" s="5" t="n">
        <v>-20</v>
      </c>
    </row>
    <row r="19" spans="1:3">
      <c r="A19" s="4" t="s">
        <v>677</v>
      </c>
      <c r="B19" s="5" t="n">
        <v>4646</v>
      </c>
      <c r="C19" s="5" t="n">
        <v>3898</v>
      </c>
    </row>
    <row r="20" spans="1:3">
      <c r="A20" s="4" t="s">
        <v>678</v>
      </c>
      <c r="B20" s="5" t="n">
        <v>-5319</v>
      </c>
      <c r="C20" s="5" t="n">
        <v>-4917</v>
      </c>
    </row>
    <row r="21" spans="1:3">
      <c r="A21" s="4" t="s">
        <v>187</v>
      </c>
      <c r="B21" s="6" t="n">
        <v>-673</v>
      </c>
      <c r="C21" s="6" t="n">
        <v>-10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14"/>
    <col customWidth="1" max="7" min="7" width="14"/>
  </cols>
  <sheetData>
    <row r="1" spans="1:7">
      <c r="A1" s="1" t="s">
        <v>679</v>
      </c>
      <c r="B1" s="2" t="s">
        <v>680</v>
      </c>
      <c r="C1" s="2" t="s">
        <v>681</v>
      </c>
      <c r="D1" s="2" t="s">
        <v>682</v>
      </c>
      <c r="E1" s="2" t="s">
        <v>2</v>
      </c>
      <c r="F1" s="2" t="s">
        <v>65</v>
      </c>
      <c r="G1" s="2" t="s">
        <v>66</v>
      </c>
    </row>
    <row r="2" spans="1:7">
      <c r="A2" s="3" t="s">
        <v>645</v>
      </c>
    </row>
    <row r="3" spans="1:7">
      <c r="A3" s="4" t="s">
        <v>662</v>
      </c>
      <c r="E3" s="6" t="n">
        <v>5319000</v>
      </c>
      <c r="F3" s="6" t="n">
        <v>4917000</v>
      </c>
    </row>
    <row r="4" spans="1:7">
      <c r="A4" s="4" t="s">
        <v>683</v>
      </c>
      <c r="E4" s="6" t="n">
        <v>0</v>
      </c>
      <c r="F4" s="5" t="n">
        <v>0</v>
      </c>
    </row>
    <row r="5" spans="1:7">
      <c r="A5" s="4" t="s">
        <v>684</v>
      </c>
      <c r="B5" s="4" t="s">
        <v>394</v>
      </c>
      <c r="C5" s="4" t="s">
        <v>461</v>
      </c>
    </row>
    <row r="6" spans="1:7">
      <c r="A6" s="4" t="s">
        <v>685</v>
      </c>
      <c r="D6" s="4" t="s">
        <v>686</v>
      </c>
      <c r="E6" s="4" t="s">
        <v>687</v>
      </c>
    </row>
    <row r="7" spans="1:7">
      <c r="A7" s="4" t="s">
        <v>688</v>
      </c>
      <c r="G7" s="6" t="n">
        <v>971000</v>
      </c>
    </row>
    <row r="8" spans="1:7">
      <c r="A8" s="4" t="s">
        <v>689</v>
      </c>
      <c r="G8" s="6" t="n">
        <v>185000</v>
      </c>
    </row>
    <row r="9" spans="1:7">
      <c r="A9" s="4" t="s">
        <v>690</v>
      </c>
      <c r="E9" s="6" t="n">
        <v>-1000</v>
      </c>
      <c r="F9" s="5" t="n">
        <v>11000</v>
      </c>
    </row>
    <row r="10" spans="1:7">
      <c r="A10" s="4" t="s">
        <v>691</v>
      </c>
      <c r="D10" s="4" t="s">
        <v>692</v>
      </c>
    </row>
    <row r="11" spans="1:7">
      <c r="A11" s="4" t="s">
        <v>693</v>
      </c>
      <c r="E11" s="5" t="n">
        <v>95000</v>
      </c>
      <c r="F11" s="5" t="n">
        <v>69000</v>
      </c>
    </row>
    <row r="12" spans="1:7">
      <c r="A12" s="4" t="s">
        <v>694</v>
      </c>
    </row>
    <row r="13" spans="1:7">
      <c r="A13" s="3" t="s">
        <v>645</v>
      </c>
    </row>
    <row r="14" spans="1:7">
      <c r="A14" s="4" t="s">
        <v>695</v>
      </c>
      <c r="E14" s="5" t="n">
        <v>314000</v>
      </c>
    </row>
    <row r="15" spans="1:7">
      <c r="A15" s="4" t="s">
        <v>696</v>
      </c>
      <c r="E15" s="5" t="n">
        <v>794000</v>
      </c>
    </row>
    <row r="16" spans="1:7">
      <c r="A16" s="4" t="s">
        <v>697</v>
      </c>
    </row>
    <row r="17" spans="1:7">
      <c r="A17" s="3" t="s">
        <v>645</v>
      </c>
    </row>
    <row r="18" spans="1:7">
      <c r="A18" s="4" t="s">
        <v>698</v>
      </c>
      <c r="E18" s="6" t="n">
        <v>301000</v>
      </c>
    </row>
    <row r="19" spans="1:7">
      <c r="A19" s="4" t="s">
        <v>699</v>
      </c>
    </row>
    <row r="20" spans="1:7">
      <c r="A20" s="3" t="s">
        <v>645</v>
      </c>
    </row>
    <row r="21" spans="1:7">
      <c r="A21" s="4" t="s">
        <v>700</v>
      </c>
      <c r="E21" s="4" t="s">
        <v>701</v>
      </c>
    </row>
    <row r="22" spans="1:7">
      <c r="A22" s="4" t="s">
        <v>702</v>
      </c>
    </row>
    <row r="23" spans="1:7">
      <c r="A23" s="3" t="s">
        <v>645</v>
      </c>
    </row>
    <row r="24" spans="1:7">
      <c r="A24" s="4" t="s">
        <v>703</v>
      </c>
      <c r="E24" s="4" t="s">
        <v>704</v>
      </c>
    </row>
    <row r="25" spans="1:7">
      <c r="A25" s="4" t="s">
        <v>700</v>
      </c>
      <c r="E25" s="4" t="s">
        <v>705</v>
      </c>
    </row>
    <row r="26" spans="1:7">
      <c r="A26" s="4" t="s">
        <v>706</v>
      </c>
    </row>
    <row r="27" spans="1:7">
      <c r="A27" s="3" t="s">
        <v>645</v>
      </c>
    </row>
    <row r="28" spans="1:7">
      <c r="A28" s="4" t="s">
        <v>703</v>
      </c>
      <c r="E28" s="4" t="s">
        <v>707</v>
      </c>
    </row>
    <row r="29" spans="1:7">
      <c r="A29" s="4" t="s">
        <v>700</v>
      </c>
      <c r="E29" s="4" t="s">
        <v>701</v>
      </c>
    </row>
    <row r="30" spans="1:7">
      <c r="A30" s="4" t="s">
        <v>708</v>
      </c>
    </row>
    <row r="31" spans="1:7">
      <c r="A31" s="3" t="s">
        <v>645</v>
      </c>
    </row>
    <row r="32" spans="1:7">
      <c r="A32" s="4" t="s">
        <v>709</v>
      </c>
      <c r="E32" s="6" t="n">
        <v>48000</v>
      </c>
      <c r="F32" s="5" t="n">
        <v>37000</v>
      </c>
    </row>
    <row r="33" spans="1:7">
      <c r="A33" s="4" t="s">
        <v>710</v>
      </c>
    </row>
    <row r="34" spans="1:7">
      <c r="A34" s="3" t="s">
        <v>645</v>
      </c>
    </row>
    <row r="35" spans="1:7">
      <c r="A35" s="4" t="s">
        <v>700</v>
      </c>
      <c r="E35" s="4" t="s">
        <v>711</v>
      </c>
    </row>
    <row r="36" spans="1:7">
      <c r="A36" s="4" t="s">
        <v>712</v>
      </c>
    </row>
    <row r="37" spans="1:7">
      <c r="A37" s="3" t="s">
        <v>645</v>
      </c>
    </row>
    <row r="38" spans="1:7">
      <c r="A38" s="4" t="s">
        <v>700</v>
      </c>
      <c r="E38" s="4" t="s">
        <v>701</v>
      </c>
    </row>
    <row r="39" spans="1:7">
      <c r="A39" s="4" t="s">
        <v>713</v>
      </c>
    </row>
    <row r="40" spans="1:7">
      <c r="A40" s="3" t="s">
        <v>645</v>
      </c>
    </row>
    <row r="41" spans="1:7">
      <c r="A41" s="4" t="s">
        <v>709</v>
      </c>
      <c r="F41" s="5" t="n">
        <v>126000</v>
      </c>
    </row>
    <row r="42" spans="1:7">
      <c r="A42" s="4" t="s">
        <v>714</v>
      </c>
      <c r="F42" s="6" t="n">
        <v>34000</v>
      </c>
    </row>
    <row r="43" spans="1:7">
      <c r="A43" s="4" t="s">
        <v>715</v>
      </c>
    </row>
    <row r="44" spans="1:7">
      <c r="A44" s="3" t="s">
        <v>645</v>
      </c>
    </row>
    <row r="45" spans="1:7">
      <c r="A45" s="4" t="s">
        <v>700</v>
      </c>
      <c r="E45" s="4" t="s">
        <v>705</v>
      </c>
    </row>
    <row r="46" spans="1:7">
      <c r="A46" s="4" t="s">
        <v>716</v>
      </c>
    </row>
    <row r="47" spans="1:7">
      <c r="A47" s="3" t="s">
        <v>645</v>
      </c>
    </row>
    <row r="48" spans="1:7">
      <c r="A48" s="4" t="s">
        <v>700</v>
      </c>
      <c r="E48" s="4" t="s">
        <v>701</v>
      </c>
    </row>
    <row r="49" spans="1:7">
      <c r="A49" s="4" t="s">
        <v>717</v>
      </c>
    </row>
    <row r="50" spans="1:7">
      <c r="A50" s="3" t="s">
        <v>645</v>
      </c>
    </row>
    <row r="51" spans="1:7">
      <c r="A51" s="4" t="s">
        <v>718</v>
      </c>
      <c r="E51" s="4" t="s">
        <v>719</v>
      </c>
    </row>
    <row r="52" spans="1:7">
      <c r="A52" s="4" t="s">
        <v>720</v>
      </c>
    </row>
    <row r="53" spans="1:7">
      <c r="A53" s="3" t="s">
        <v>645</v>
      </c>
    </row>
    <row r="54" spans="1:7">
      <c r="A54" s="4" t="s">
        <v>718</v>
      </c>
      <c r="E54" s="4" t="s">
        <v>7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22</v>
      </c>
      <c r="B1" s="2" t="s">
        <v>1</v>
      </c>
    </row>
    <row r="2" spans="1:4">
      <c r="B2" s="2" t="s">
        <v>723</v>
      </c>
      <c r="C2" s="2" t="s">
        <v>503</v>
      </c>
      <c r="D2" s="2" t="s">
        <v>724</v>
      </c>
    </row>
    <row r="3" spans="1:4">
      <c r="A3" s="3" t="s">
        <v>725</v>
      </c>
    </row>
    <row r="4" spans="1:4">
      <c r="A4" s="4" t="s">
        <v>726</v>
      </c>
      <c r="B4" s="4" t="s">
        <v>727</v>
      </c>
    </row>
    <row r="5" spans="1:4">
      <c r="A5" s="4" t="s">
        <v>728</v>
      </c>
      <c r="B5" s="6" t="n">
        <v>31715000</v>
      </c>
      <c r="C5" s="6" t="n">
        <v>30380000</v>
      </c>
    </row>
    <row r="6" spans="1:4">
      <c r="A6" s="4" t="s">
        <v>729</v>
      </c>
      <c r="B6" s="4" t="s">
        <v>730</v>
      </c>
    </row>
    <row r="7" spans="1:4">
      <c r="A7" s="4" t="s">
        <v>731</v>
      </c>
      <c r="B7" s="4" t="s">
        <v>732</v>
      </c>
    </row>
    <row r="8" spans="1:4">
      <c r="A8" s="4" t="s">
        <v>733</v>
      </c>
      <c r="B8" s="4" t="s">
        <v>598</v>
      </c>
    </row>
    <row r="9" spans="1:4">
      <c r="A9" s="4" t="s">
        <v>734</v>
      </c>
      <c r="B9" s="4" t="s">
        <v>394</v>
      </c>
    </row>
    <row r="10" spans="1:4">
      <c r="A10" s="4" t="s">
        <v>735</v>
      </c>
      <c r="B10" s="4" t="s">
        <v>736</v>
      </c>
    </row>
    <row r="11" spans="1:4">
      <c r="A11" s="4" t="s">
        <v>737</v>
      </c>
      <c r="B11" s="6" t="n">
        <v>4000</v>
      </c>
    </row>
    <row r="12" spans="1:4">
      <c r="A12" s="4" t="s">
        <v>738</v>
      </c>
      <c r="B12" s="5" t="n">
        <v>2000</v>
      </c>
    </row>
    <row r="13" spans="1:4">
      <c r="A13" s="4" t="s">
        <v>739</v>
      </c>
      <c r="B13" s="6" t="n">
        <v>1000</v>
      </c>
    </row>
    <row r="14" spans="1:4">
      <c r="A14" s="4" t="s">
        <v>740</v>
      </c>
      <c r="B14" s="4" t="s">
        <v>741</v>
      </c>
    </row>
    <row r="15" spans="1:4">
      <c r="A15" s="4" t="s">
        <v>742</v>
      </c>
      <c r="B15" s="4" t="s">
        <v>743</v>
      </c>
    </row>
    <row r="16" spans="1:4">
      <c r="A16" s="4" t="s">
        <v>744</v>
      </c>
      <c r="B16" s="4" t="s">
        <v>745</v>
      </c>
    </row>
    <row r="17" spans="1:4">
      <c r="A17" s="4" t="s">
        <v>746</v>
      </c>
      <c r="B17" s="6" t="n">
        <v>77000</v>
      </c>
      <c r="C17" s="5" t="n">
        <v>78000</v>
      </c>
    </row>
    <row r="18" spans="1:4">
      <c r="A18" s="4" t="s">
        <v>747</v>
      </c>
      <c r="B18" s="5" t="n">
        <v>100000</v>
      </c>
    </row>
    <row r="19" spans="1:4">
      <c r="A19" s="4" t="s">
        <v>748</v>
      </c>
      <c r="B19" s="5" t="n">
        <v>1000</v>
      </c>
    </row>
    <row r="20" spans="1:4">
      <c r="A20" s="4" t="s">
        <v>749</v>
      </c>
      <c r="B20" s="6" t="n">
        <v>2592000</v>
      </c>
    </row>
    <row r="21" spans="1:4">
      <c r="A21" s="4" t="s">
        <v>750</v>
      </c>
      <c r="B21" s="5" t="n">
        <v>124000</v>
      </c>
      <c r="C21" s="5" t="n">
        <v>150000</v>
      </c>
    </row>
    <row r="22" spans="1:4">
      <c r="A22" s="4" t="s">
        <v>751</v>
      </c>
    </row>
    <row r="23" spans="1:4">
      <c r="A23" s="3" t="s">
        <v>725</v>
      </c>
    </row>
    <row r="24" spans="1:4">
      <c r="A24" s="4" t="s">
        <v>752</v>
      </c>
      <c r="B24" s="6" t="n">
        <v>1000000</v>
      </c>
      <c r="C24" s="6" t="n">
        <v>1135000</v>
      </c>
      <c r="D24" s="6" t="n">
        <v>805000</v>
      </c>
    </row>
    <row r="25" spans="1:4">
      <c r="A25" s="4" t="s">
        <v>753</v>
      </c>
    </row>
    <row r="26" spans="1:4">
      <c r="A26" s="3" t="s">
        <v>725</v>
      </c>
    </row>
    <row r="27" spans="1:4">
      <c r="A27" s="4" t="s">
        <v>754</v>
      </c>
      <c r="B27" s="4" t="s">
        <v>461</v>
      </c>
      <c r="C27" s="4" t="s">
        <v>394</v>
      </c>
    </row>
    <row r="28" spans="1:4">
      <c r="A28" s="4" t="s">
        <v>755</v>
      </c>
    </row>
    <row r="29" spans="1:4">
      <c r="A29" s="3" t="s">
        <v>725</v>
      </c>
    </row>
    <row r="30" spans="1:4">
      <c r="A30" s="4" t="s">
        <v>754</v>
      </c>
      <c r="B30" s="4" t="s">
        <v>459</v>
      </c>
      <c r="C30" s="4" t="s">
        <v>394</v>
      </c>
    </row>
    <row r="31" spans="1:4">
      <c r="A31" s="4" t="s">
        <v>349</v>
      </c>
    </row>
    <row r="32" spans="1:4">
      <c r="A32" s="3" t="s">
        <v>725</v>
      </c>
    </row>
    <row r="33" spans="1:4">
      <c r="A33" s="4" t="s">
        <v>756</v>
      </c>
      <c r="B33" s="6" t="n">
        <v>0</v>
      </c>
    </row>
    <row r="34" spans="1:4">
      <c r="A34" s="4" t="s">
        <v>757</v>
      </c>
      <c r="B34" s="5" t="n">
        <v>1420000</v>
      </c>
      <c r="C34" s="6" t="n">
        <v>1589000</v>
      </c>
    </row>
    <row r="35" spans="1:4">
      <c r="A35" s="4" t="s">
        <v>758</v>
      </c>
      <c r="B35" s="5" t="n">
        <v>1420000</v>
      </c>
      <c r="C35" s="5" t="n">
        <v>1718000</v>
      </c>
    </row>
    <row r="36" spans="1:4">
      <c r="A36" s="4" t="s">
        <v>759</v>
      </c>
      <c r="B36" s="5" t="n">
        <v>1039000</v>
      </c>
    </row>
    <row r="37" spans="1:4">
      <c r="A37" s="4" t="s">
        <v>760</v>
      </c>
      <c r="B37" s="6" t="n">
        <v>98000</v>
      </c>
      <c r="C37" s="6" t="n">
        <v>-305000</v>
      </c>
      <c r="D37" s="6" t="n">
        <v>57000</v>
      </c>
    </row>
    <row r="38" spans="1:4">
      <c r="A38" s="4" t="s">
        <v>761</v>
      </c>
      <c r="B38" s="4" t="s">
        <v>762</v>
      </c>
      <c r="C38" s="4" t="s">
        <v>763</v>
      </c>
      <c r="D38" s="4" t="s">
        <v>764</v>
      </c>
    </row>
    <row r="39" spans="1:4">
      <c r="A39" s="4" t="s">
        <v>765</v>
      </c>
    </row>
    <row r="40" spans="1:4">
      <c r="A40" s="3" t="s">
        <v>725</v>
      </c>
    </row>
    <row r="41" spans="1:4">
      <c r="A41" s="4" t="s">
        <v>752</v>
      </c>
      <c r="B41" s="6" t="n">
        <v>406000</v>
      </c>
      <c r="C41" s="6" t="n">
        <v>325000</v>
      </c>
      <c r="D41" s="6" t="n">
        <v>284000</v>
      </c>
    </row>
    <row r="42" spans="1:4">
      <c r="A42" s="4" t="s">
        <v>766</v>
      </c>
    </row>
    <row r="43" spans="1:4">
      <c r="A43" s="3" t="s">
        <v>725</v>
      </c>
    </row>
    <row r="44" spans="1:4">
      <c r="A44" s="4" t="s">
        <v>760</v>
      </c>
      <c r="B44" s="5" t="n">
        <v>85000</v>
      </c>
      <c r="C44" s="5" t="n">
        <v>97000</v>
      </c>
      <c r="D44" s="5" t="n">
        <v>115000</v>
      </c>
    </row>
    <row r="45" spans="1:4">
      <c r="A45" s="4" t="s">
        <v>767</v>
      </c>
      <c r="B45" s="5" t="n">
        <v>747000</v>
      </c>
      <c r="C45" s="5" t="n">
        <v>662000</v>
      </c>
    </row>
    <row r="46" spans="1:4">
      <c r="A46" s="4" t="s">
        <v>367</v>
      </c>
    </row>
    <row r="47" spans="1:4">
      <c r="A47" s="3" t="s">
        <v>725</v>
      </c>
    </row>
    <row r="48" spans="1:4">
      <c r="A48" s="4" t="s">
        <v>759</v>
      </c>
      <c r="B48" s="5" t="n">
        <v>27000</v>
      </c>
    </row>
    <row r="49" spans="1:4">
      <c r="A49" s="4" t="s">
        <v>760</v>
      </c>
      <c r="B49" s="6" t="n">
        <v>50000</v>
      </c>
      <c r="C49" s="6" t="n">
        <v>53000</v>
      </c>
      <c r="D49" s="6" t="n">
        <v>63000</v>
      </c>
    </row>
    <row r="50" spans="1:4">
      <c r="A50" s="4" t="s">
        <v>761</v>
      </c>
      <c r="B50" s="4" t="s">
        <v>768</v>
      </c>
      <c r="C50" s="4" t="s">
        <v>769</v>
      </c>
      <c r="D50" s="4" t="s">
        <v>7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5</v>
      </c>
      <c r="D2" s="2" t="s">
        <v>66</v>
      </c>
    </row>
    <row r="3" spans="1:4">
      <c r="A3" s="3" t="s">
        <v>725</v>
      </c>
    </row>
    <row r="4" spans="1:4">
      <c r="A4" s="4" t="s">
        <v>772</v>
      </c>
      <c r="B4" s="6" t="n">
        <v>496</v>
      </c>
      <c r="C4" s="6" t="n">
        <v>571</v>
      </c>
      <c r="D4" s="6" t="n">
        <v>598</v>
      </c>
    </row>
    <row r="5" spans="1:4">
      <c r="A5" s="4" t="s">
        <v>773</v>
      </c>
      <c r="B5" s="5" t="n">
        <v>1290</v>
      </c>
      <c r="C5" s="5" t="n">
        <v>1339</v>
      </c>
      <c r="D5" s="5" t="n">
        <v>1423</v>
      </c>
    </row>
    <row r="6" spans="1:4">
      <c r="A6" s="4" t="s">
        <v>774</v>
      </c>
      <c r="B6" s="5" t="n">
        <v>-2657</v>
      </c>
      <c r="C6" s="5" t="n">
        <v>-3062</v>
      </c>
      <c r="D6" s="5" t="n">
        <v>-2977</v>
      </c>
    </row>
    <row r="7" spans="1:4">
      <c r="A7" s="4" t="s">
        <v>775</v>
      </c>
      <c r="B7" s="5" t="n">
        <v>969</v>
      </c>
      <c r="C7" s="5" t="n">
        <v>847</v>
      </c>
      <c r="D7" s="5" t="n">
        <v>1013</v>
      </c>
    </row>
    <row r="8" spans="1:4">
      <c r="A8" s="4" t="s">
        <v>776</v>
      </c>
      <c r="B8" s="6" t="n">
        <v>98</v>
      </c>
      <c r="C8" s="6" t="n">
        <v>-305</v>
      </c>
      <c r="D8" s="6" t="n">
        <v>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66</v>
      </c>
    </row>
    <row r="3" spans="1:4">
      <c r="A3" s="3" t="s">
        <v>151</v>
      </c>
    </row>
    <row r="4" spans="1:4">
      <c r="A4" s="4" t="s">
        <v>83</v>
      </c>
      <c r="B4" s="6" t="n">
        <v>1872</v>
      </c>
      <c r="C4" s="6" t="n">
        <v>-308</v>
      </c>
      <c r="D4" s="6" t="n">
        <v>-9844</v>
      </c>
    </row>
    <row r="5" spans="1:4">
      <c r="A5" s="3" t="s">
        <v>152</v>
      </c>
    </row>
    <row r="6" spans="1:4">
      <c r="A6" s="4" t="s">
        <v>153</v>
      </c>
      <c r="B6" s="5" t="n">
        <v>1957</v>
      </c>
      <c r="C6" s="5" t="n">
        <v>1968</v>
      </c>
      <c r="D6" s="5" t="n">
        <v>1986</v>
      </c>
    </row>
    <row r="7" spans="1:4">
      <c r="A7" s="4" t="s">
        <v>154</v>
      </c>
      <c r="B7" s="5" t="n">
        <v>11</v>
      </c>
      <c r="C7" s="5" t="n">
        <v>237</v>
      </c>
      <c r="D7" s="5" t="n">
        <v>236</v>
      </c>
    </row>
    <row r="8" spans="1:4">
      <c r="A8" s="4" t="s">
        <v>155</v>
      </c>
      <c r="B8" s="5" t="n">
        <v>997</v>
      </c>
      <c r="C8" s="5" t="n">
        <v>875</v>
      </c>
      <c r="D8" s="5" t="n">
        <v>1050</v>
      </c>
    </row>
    <row r="9" spans="1:4">
      <c r="A9" s="4" t="s">
        <v>74</v>
      </c>
      <c r="C9" s="5" t="n">
        <v>6449</v>
      </c>
      <c r="D9" s="5" t="n">
        <v>14816</v>
      </c>
    </row>
    <row r="10" spans="1:4">
      <c r="A10" s="4" t="s">
        <v>156</v>
      </c>
      <c r="B10" s="5" t="n">
        <v>975</v>
      </c>
      <c r="C10" s="5" t="n">
        <v>1069</v>
      </c>
      <c r="D10" s="5" t="n">
        <v>577</v>
      </c>
    </row>
    <row r="11" spans="1:4">
      <c r="A11" s="4" t="s">
        <v>157</v>
      </c>
      <c r="B11" s="5" t="n">
        <v>-1</v>
      </c>
      <c r="C11" s="5" t="n">
        <v>30</v>
      </c>
      <c r="D11" s="5" t="n">
        <v>26</v>
      </c>
    </row>
    <row r="12" spans="1:4">
      <c r="A12" s="4" t="s">
        <v>158</v>
      </c>
      <c r="B12" s="5" t="n">
        <v>181</v>
      </c>
    </row>
    <row r="13" spans="1:4">
      <c r="A13" s="4" t="s">
        <v>159</v>
      </c>
      <c r="B13" s="5" t="n">
        <v>-287</v>
      </c>
      <c r="C13" s="5" t="n">
        <v>-159</v>
      </c>
      <c r="D13" s="5" t="n">
        <v>-3088</v>
      </c>
    </row>
    <row r="14" spans="1:4">
      <c r="A14" s="3" t="s">
        <v>160</v>
      </c>
    </row>
    <row r="15" spans="1:4">
      <c r="A15" s="4" t="s">
        <v>161</v>
      </c>
      <c r="B15" s="5" t="n">
        <v>2044</v>
      </c>
      <c r="C15" s="5" t="n">
        <v>-1227</v>
      </c>
      <c r="D15" s="5" t="n">
        <v>-5472</v>
      </c>
    </row>
    <row r="16" spans="1:4">
      <c r="A16" s="4" t="s">
        <v>104</v>
      </c>
      <c r="B16" s="5" t="n">
        <v>-7070</v>
      </c>
      <c r="C16" s="5" t="n">
        <v>-2519</v>
      </c>
      <c r="D16" s="5" t="n">
        <v>7866</v>
      </c>
    </row>
    <row r="17" spans="1:4">
      <c r="A17" s="4" t="s">
        <v>105</v>
      </c>
      <c r="B17" s="5" t="n">
        <v>2279</v>
      </c>
      <c r="C17" s="5" t="n">
        <v>-2068</v>
      </c>
      <c r="D17" s="5" t="n">
        <v>-2311</v>
      </c>
    </row>
    <row r="18" spans="1:4">
      <c r="A18" s="4" t="s">
        <v>107</v>
      </c>
      <c r="B18" s="5" t="n">
        <v>588</v>
      </c>
      <c r="C18" s="5" t="n">
        <v>396</v>
      </c>
      <c r="D18" s="5" t="n">
        <v>-1794</v>
      </c>
    </row>
    <row r="19" spans="1:4">
      <c r="A19" s="4" t="s">
        <v>162</v>
      </c>
      <c r="B19" s="5" t="n">
        <v>358</v>
      </c>
      <c r="C19" s="5" t="n">
        <v>-576</v>
      </c>
      <c r="D19" s="5" t="n">
        <v>-176</v>
      </c>
    </row>
    <row r="20" spans="1:4">
      <c r="A20" s="4" t="s">
        <v>112</v>
      </c>
      <c r="B20" s="5" t="n">
        <v>214</v>
      </c>
    </row>
    <row r="21" spans="1:4">
      <c r="A21" s="4" t="s">
        <v>111</v>
      </c>
      <c r="B21" s="5" t="n">
        <v>-871</v>
      </c>
      <c r="C21" s="5" t="n">
        <v>-1181</v>
      </c>
      <c r="D21" s="5" t="n">
        <v>-1009</v>
      </c>
    </row>
    <row r="22" spans="1:4">
      <c r="A22" s="3" t="s">
        <v>163</v>
      </c>
    </row>
    <row r="23" spans="1:4">
      <c r="A23" s="4" t="s">
        <v>117</v>
      </c>
      <c r="B23" s="5" t="n">
        <v>1826</v>
      </c>
      <c r="C23" s="5" t="n">
        <v>-2572</v>
      </c>
      <c r="D23" s="5" t="n">
        <v>5757</v>
      </c>
    </row>
    <row r="24" spans="1:4">
      <c r="A24" s="4" t="s">
        <v>164</v>
      </c>
      <c r="B24" s="5" t="n">
        <v>-52</v>
      </c>
      <c r="C24" s="5" t="n">
        <v>1118</v>
      </c>
      <c r="D24" s="5" t="n">
        <v>-954</v>
      </c>
    </row>
    <row r="25" spans="1:4">
      <c r="A25" s="4" t="s">
        <v>120</v>
      </c>
      <c r="B25" s="5" t="n">
        <v>-3683</v>
      </c>
      <c r="C25" s="5" t="n">
        <v>6328</v>
      </c>
      <c r="D25" s="5" t="n">
        <v>792</v>
      </c>
    </row>
    <row r="26" spans="1:4">
      <c r="A26" s="4" t="s">
        <v>121</v>
      </c>
      <c r="B26" s="5" t="n">
        <v>-140</v>
      </c>
    </row>
    <row r="27" spans="1:4">
      <c r="A27" s="4" t="s">
        <v>165</v>
      </c>
      <c r="B27" s="5" t="n">
        <v>41</v>
      </c>
      <c r="C27" s="5" t="n">
        <v>57</v>
      </c>
      <c r="D27" s="5" t="n">
        <v>53</v>
      </c>
    </row>
    <row r="28" spans="1:4">
      <c r="A28" s="4" t="s">
        <v>166</v>
      </c>
      <c r="B28" s="5" t="n">
        <v>1239</v>
      </c>
      <c r="C28" s="5" t="n">
        <v>7917</v>
      </c>
      <c r="D28" s="5" t="n">
        <v>8511</v>
      </c>
    </row>
    <row r="29" spans="1:4">
      <c r="A29" s="3" t="s">
        <v>167</v>
      </c>
    </row>
    <row r="30" spans="1:4">
      <c r="A30" s="4" t="s">
        <v>168</v>
      </c>
      <c r="B30" s="5" t="n">
        <v>-2417</v>
      </c>
      <c r="C30" s="5" t="n">
        <v>-2138</v>
      </c>
      <c r="D30" s="5" t="n">
        <v>-2051</v>
      </c>
    </row>
    <row r="31" spans="1:4">
      <c r="A31" s="4" t="s">
        <v>169</v>
      </c>
      <c r="B31" s="5" t="n">
        <v>12</v>
      </c>
      <c r="D31" s="5" t="n">
        <v>6</v>
      </c>
    </row>
    <row r="32" spans="1:4">
      <c r="A32" s="4" t="s">
        <v>170</v>
      </c>
      <c r="B32" s="5" t="n">
        <v>602</v>
      </c>
    </row>
    <row r="33" spans="1:4">
      <c r="A33" s="4" t="s">
        <v>171</v>
      </c>
      <c r="B33" s="5" t="n">
        <v>-181462</v>
      </c>
      <c r="C33" s="5" t="n">
        <v>-115342</v>
      </c>
      <c r="D33" s="5" t="n">
        <v>-54023</v>
      </c>
    </row>
    <row r="34" spans="1:4">
      <c r="A34" s="4" t="s">
        <v>172</v>
      </c>
      <c r="B34" s="5" t="n">
        <v>204146</v>
      </c>
      <c r="C34" s="5" t="n">
        <v>88633</v>
      </c>
      <c r="D34" s="5" t="n">
        <v>52000</v>
      </c>
    </row>
    <row r="35" spans="1:4">
      <c r="A35" s="4" t="s">
        <v>173</v>
      </c>
      <c r="B35" s="5" t="n">
        <v>20881</v>
      </c>
      <c r="C35" s="5" t="n">
        <v>-28847</v>
      </c>
      <c r="D35" s="5" t="n">
        <v>-4068</v>
      </c>
    </row>
    <row r="36" spans="1:4">
      <c r="A36" s="3" t="s">
        <v>174</v>
      </c>
    </row>
    <row r="37" spans="1:4">
      <c r="A37" s="4" t="s">
        <v>175</v>
      </c>
      <c r="B37" s="5" t="n">
        <v>-51</v>
      </c>
      <c r="C37" s="5" t="n">
        <v>-97</v>
      </c>
      <c r="D37" s="5" t="n">
        <v>-107</v>
      </c>
    </row>
    <row r="38" spans="1:4">
      <c r="A38" s="4" t="s">
        <v>176</v>
      </c>
      <c r="B38" s="5" t="n">
        <v>24</v>
      </c>
      <c r="C38" s="5" t="n">
        <v>307</v>
      </c>
      <c r="D38" s="5" t="n">
        <v>0</v>
      </c>
    </row>
    <row r="39" spans="1:4">
      <c r="A39" s="4" t="s">
        <v>177</v>
      </c>
      <c r="B39" s="5" t="n">
        <v>-4250</v>
      </c>
      <c r="C39" s="5" t="n">
        <v>-3834</v>
      </c>
      <c r="D39" s="5" t="n">
        <v>-3517</v>
      </c>
    </row>
    <row r="40" spans="1:4">
      <c r="A40" s="4" t="s">
        <v>178</v>
      </c>
      <c r="B40" s="5" t="n">
        <v>-230</v>
      </c>
      <c r="C40" s="5" t="n">
        <v>-146</v>
      </c>
      <c r="D40" s="5" t="n">
        <v>-119</v>
      </c>
    </row>
    <row r="41" spans="1:4">
      <c r="A41" s="4" t="s">
        <v>179</v>
      </c>
      <c r="B41" s="5" t="n">
        <v>-4507</v>
      </c>
      <c r="C41" s="5" t="n">
        <v>-3770</v>
      </c>
      <c r="D41" s="5" t="n">
        <v>-3743</v>
      </c>
    </row>
    <row r="42" spans="1:4">
      <c r="A42" s="4" t="s">
        <v>180</v>
      </c>
      <c r="B42" s="5" t="n">
        <v>-231</v>
      </c>
      <c r="C42" s="5" t="n">
        <v>-183</v>
      </c>
      <c r="D42" s="5" t="n">
        <v>282</v>
      </c>
    </row>
    <row r="43" spans="1:4">
      <c r="A43" s="4" t="s">
        <v>181</v>
      </c>
      <c r="B43" s="5" t="n">
        <v>17382</v>
      </c>
      <c r="C43" s="5" t="n">
        <v>-24883</v>
      </c>
      <c r="D43" s="5" t="n">
        <v>982</v>
      </c>
    </row>
    <row r="44" spans="1:4">
      <c r="A44" s="4" t="s">
        <v>182</v>
      </c>
      <c r="B44" s="5" t="n">
        <v>552</v>
      </c>
      <c r="C44" s="5" t="n">
        <v>-552</v>
      </c>
    </row>
    <row r="45" spans="1:4">
      <c r="A45" s="4" t="s">
        <v>183</v>
      </c>
      <c r="B45" s="5" t="n">
        <v>17934</v>
      </c>
      <c r="C45" s="5" t="n">
        <v>-25435</v>
      </c>
      <c r="D45" s="5" t="n">
        <v>982</v>
      </c>
    </row>
    <row r="46" spans="1:4">
      <c r="A46" s="4" t="s">
        <v>184</v>
      </c>
      <c r="B46" s="5" t="n">
        <v>15021</v>
      </c>
      <c r="C46" s="5" t="n">
        <v>40456</v>
      </c>
      <c r="D46" s="5" t="n">
        <v>39474</v>
      </c>
    </row>
    <row r="47" spans="1:4">
      <c r="A47" s="4" t="s">
        <v>185</v>
      </c>
      <c r="B47" s="6" t="n">
        <v>32955</v>
      </c>
      <c r="C47" s="6" t="n">
        <v>15021</v>
      </c>
      <c r="D47" s="6" t="n">
        <v>404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5</v>
      </c>
      <c r="D2" s="2" t="s">
        <v>66</v>
      </c>
    </row>
    <row r="3" spans="1:4">
      <c r="A3" s="3" t="s">
        <v>725</v>
      </c>
    </row>
    <row r="4" spans="1:4">
      <c r="A4" s="4" t="s">
        <v>778</v>
      </c>
      <c r="B4" s="4" t="s">
        <v>762</v>
      </c>
      <c r="C4" s="4" t="s">
        <v>763</v>
      </c>
      <c r="D4" s="4" t="s">
        <v>764</v>
      </c>
    </row>
    <row r="5" spans="1:4">
      <c r="A5" s="4" t="s">
        <v>779</v>
      </c>
      <c r="B5" s="4" t="s">
        <v>598</v>
      </c>
      <c r="C5" s="4" t="s">
        <v>598</v>
      </c>
      <c r="D5" s="4" t="s">
        <v>598</v>
      </c>
    </row>
    <row r="6" spans="1:4">
      <c r="A6" s="4" t="s">
        <v>780</v>
      </c>
      <c r="B6" s="4" t="s">
        <v>781</v>
      </c>
      <c r="C6" s="4" t="s">
        <v>782</v>
      </c>
      <c r="D6" s="4" t="s">
        <v>7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5</v>
      </c>
      <c r="D2" s="2" t="s">
        <v>66</v>
      </c>
    </row>
    <row r="3" spans="1:4">
      <c r="A3" s="4" t="s">
        <v>349</v>
      </c>
    </row>
    <row r="4" spans="1:4">
      <c r="A4" s="3" t="s">
        <v>725</v>
      </c>
    </row>
    <row r="5" spans="1:4">
      <c r="A5" s="4" t="s">
        <v>784</v>
      </c>
      <c r="B5" s="6" t="n">
        <v>34149</v>
      </c>
      <c r="C5" s="6" t="n">
        <v>34441</v>
      </c>
    </row>
    <row r="6" spans="1:4">
      <c r="A6" s="4" t="s">
        <v>785</v>
      </c>
      <c r="B6" s="5" t="n">
        <v>496</v>
      </c>
      <c r="C6" s="5" t="n">
        <v>468</v>
      </c>
    </row>
    <row r="7" spans="1:4">
      <c r="A7" s="4" t="s">
        <v>786</v>
      </c>
      <c r="B7" s="5" t="n">
        <v>1290</v>
      </c>
      <c r="C7" s="5" t="n">
        <v>1339</v>
      </c>
      <c r="D7" s="6" t="n">
        <v>1423</v>
      </c>
    </row>
    <row r="8" spans="1:4">
      <c r="A8" s="4" t="s">
        <v>787</v>
      </c>
      <c r="B8" s="5" t="n">
        <v>2368</v>
      </c>
      <c r="C8" s="5" t="n">
        <v>462</v>
      </c>
    </row>
    <row r="9" spans="1:4">
      <c r="A9" s="4" t="s">
        <v>788</v>
      </c>
      <c r="B9" s="5" t="n">
        <v>-1100</v>
      </c>
      <c r="C9" s="5" t="n">
        <v>-972</v>
      </c>
    </row>
    <row r="10" spans="1:4">
      <c r="A10" s="4" t="s">
        <v>757</v>
      </c>
      <c r="B10" s="5" t="n">
        <v>-1420</v>
      </c>
      <c r="C10" s="5" t="n">
        <v>-1589</v>
      </c>
    </row>
    <row r="11" spans="1:4">
      <c r="A11" s="4" t="s">
        <v>789</v>
      </c>
      <c r="B11" s="5" t="n">
        <v>35783</v>
      </c>
      <c r="C11" s="5" t="n">
        <v>34149</v>
      </c>
      <c r="D11" s="5" t="n">
        <v>34441</v>
      </c>
    </row>
    <row r="12" spans="1:4">
      <c r="A12" s="3" t="s">
        <v>790</v>
      </c>
    </row>
    <row r="13" spans="1:4">
      <c r="A13" s="4" t="s">
        <v>791</v>
      </c>
      <c r="B13" s="5" t="n">
        <v>38416</v>
      </c>
      <c r="C13" s="5" t="n">
        <v>38810</v>
      </c>
    </row>
    <row r="14" spans="1:4">
      <c r="A14" s="4" t="s">
        <v>792</v>
      </c>
      <c r="C14" s="5" t="n">
        <v>30</v>
      </c>
    </row>
    <row r="15" spans="1:4">
      <c r="A15" s="4" t="s">
        <v>793</v>
      </c>
      <c r="B15" s="5" t="n">
        <v>3347</v>
      </c>
      <c r="C15" s="5" t="n">
        <v>2266</v>
      </c>
    </row>
    <row r="16" spans="1:4">
      <c r="A16" s="4" t="s">
        <v>788</v>
      </c>
      <c r="B16" s="5" t="n">
        <v>-1100</v>
      </c>
      <c r="C16" s="5" t="n">
        <v>-972</v>
      </c>
    </row>
    <row r="17" spans="1:4">
      <c r="A17" s="4" t="s">
        <v>758</v>
      </c>
      <c r="B17" s="5" t="n">
        <v>-1420</v>
      </c>
      <c r="C17" s="5" t="n">
        <v>-1718</v>
      </c>
    </row>
    <row r="18" spans="1:4">
      <c r="A18" s="4" t="s">
        <v>794</v>
      </c>
      <c r="B18" s="5" t="n">
        <v>39243</v>
      </c>
      <c r="C18" s="5" t="n">
        <v>38416</v>
      </c>
      <c r="D18" s="5" t="n">
        <v>38810</v>
      </c>
    </row>
    <row r="19" spans="1:4">
      <c r="A19" s="3" t="s">
        <v>795</v>
      </c>
    </row>
    <row r="20" spans="1:4">
      <c r="A20" s="4" t="s">
        <v>796</v>
      </c>
      <c r="B20" s="5" t="n">
        <v>3460</v>
      </c>
      <c r="C20" s="5" t="n">
        <v>4267</v>
      </c>
    </row>
    <row r="21" spans="1:4">
      <c r="A21" s="4" t="s">
        <v>797</v>
      </c>
      <c r="B21" s="5" t="n">
        <v>3460</v>
      </c>
      <c r="C21" s="5" t="n">
        <v>4267</v>
      </c>
    </row>
    <row r="22" spans="1:4">
      <c r="A22" s="4" t="s">
        <v>367</v>
      </c>
    </row>
    <row r="23" spans="1:4">
      <c r="A23" s="3" t="s">
        <v>725</v>
      </c>
    </row>
    <row r="24" spans="1:4">
      <c r="A24" s="4" t="s">
        <v>784</v>
      </c>
      <c r="B24" s="5" t="n">
        <v>682</v>
      </c>
      <c r="C24" s="5" t="n">
        <v>723</v>
      </c>
    </row>
    <row r="25" spans="1:4">
      <c r="A25" s="4" t="s">
        <v>786</v>
      </c>
      <c r="B25" s="5" t="n">
        <v>22</v>
      </c>
      <c r="C25" s="5" t="n">
        <v>25</v>
      </c>
      <c r="D25" s="5" t="n">
        <v>26</v>
      </c>
    </row>
    <row r="26" spans="1:4">
      <c r="A26" s="4" t="s">
        <v>787</v>
      </c>
      <c r="B26" s="5" t="n">
        <v>-3</v>
      </c>
      <c r="C26" s="5" t="n">
        <v>2</v>
      </c>
    </row>
    <row r="27" spans="1:4">
      <c r="A27" s="4" t="s">
        <v>788</v>
      </c>
      <c r="B27" s="5" t="n">
        <v>-67</v>
      </c>
      <c r="C27" s="5" t="n">
        <v>-68</v>
      </c>
    </row>
    <row r="28" spans="1:4">
      <c r="A28" s="4" t="s">
        <v>789</v>
      </c>
      <c r="B28" s="5" t="n">
        <v>634</v>
      </c>
      <c r="C28" s="5" t="n">
        <v>682</v>
      </c>
      <c r="D28" s="6" t="n">
        <v>723</v>
      </c>
    </row>
    <row r="29" spans="1:4">
      <c r="A29" s="3" t="s">
        <v>790</v>
      </c>
    </row>
    <row r="30" spans="1:4">
      <c r="A30" s="4" t="s">
        <v>792</v>
      </c>
      <c r="B30" s="5" t="n">
        <v>67</v>
      </c>
      <c r="C30" s="5" t="n">
        <v>68</v>
      </c>
    </row>
    <row r="31" spans="1:4">
      <c r="A31" s="4" t="s">
        <v>788</v>
      </c>
      <c r="B31" s="5" t="n">
        <v>-67</v>
      </c>
      <c r="C31" s="5" t="n">
        <v>-68</v>
      </c>
    </row>
    <row r="32" spans="1:4">
      <c r="A32" s="3" t="s">
        <v>795</v>
      </c>
    </row>
    <row r="33" spans="1:4">
      <c r="A33" s="4" t="s">
        <v>796</v>
      </c>
      <c r="B33" s="5" t="n">
        <v>-634</v>
      </c>
      <c r="C33" s="5" t="n">
        <v>-682</v>
      </c>
    </row>
    <row r="34" spans="1:4">
      <c r="A34" s="4" t="s">
        <v>797</v>
      </c>
      <c r="B34" s="6" t="n">
        <v>-634</v>
      </c>
      <c r="C34" s="6" t="n">
        <v>-6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5</v>
      </c>
    </row>
    <row r="2" spans="1:3">
      <c r="A2" s="3" t="s">
        <v>725</v>
      </c>
    </row>
    <row r="3" spans="1:3">
      <c r="A3" s="4" t="s">
        <v>778</v>
      </c>
      <c r="B3" s="4" t="s">
        <v>799</v>
      </c>
      <c r="C3" s="4" t="s">
        <v>762</v>
      </c>
    </row>
    <row r="4" spans="1:3">
      <c r="A4" s="4" t="s">
        <v>779</v>
      </c>
      <c r="B4" s="4" t="s">
        <v>598</v>
      </c>
      <c r="C4" s="4" t="s">
        <v>5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5</v>
      </c>
    </row>
    <row r="2" spans="1:3">
      <c r="A2" s="4" t="s">
        <v>349</v>
      </c>
    </row>
    <row r="3" spans="1:3">
      <c r="A3" s="3" t="s">
        <v>725</v>
      </c>
    </row>
    <row r="4" spans="1:3">
      <c r="A4" s="4" t="s">
        <v>801</v>
      </c>
      <c r="B4" s="6" t="n">
        <v>9285</v>
      </c>
      <c r="C4" s="6" t="n">
        <v>8737</v>
      </c>
    </row>
    <row r="5" spans="1:3">
      <c r="A5" s="4" t="s">
        <v>367</v>
      </c>
    </row>
    <row r="6" spans="1:3">
      <c r="A6" s="3" t="s">
        <v>725</v>
      </c>
    </row>
    <row r="7" spans="1:3">
      <c r="A7" s="4" t="s">
        <v>801</v>
      </c>
      <c r="B7" s="6" t="n">
        <v>187</v>
      </c>
      <c r="C7" s="6" t="n">
        <v>2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5</v>
      </c>
      <c r="D2" s="2" t="s">
        <v>66</v>
      </c>
    </row>
    <row r="3" spans="1:4">
      <c r="A3" s="3" t="s">
        <v>725</v>
      </c>
    </row>
    <row r="4" spans="1:4">
      <c r="A4" s="4" t="s">
        <v>187</v>
      </c>
      <c r="B4" s="6" t="n">
        <v>525</v>
      </c>
      <c r="C4" s="6" t="n">
        <v>348</v>
      </c>
      <c r="D4" s="6" t="n">
        <v>-1668</v>
      </c>
    </row>
    <row r="5" spans="1:4">
      <c r="A5" s="4" t="s">
        <v>349</v>
      </c>
    </row>
    <row r="6" spans="1:4">
      <c r="A6" s="3" t="s">
        <v>725</v>
      </c>
    </row>
    <row r="7" spans="1:4">
      <c r="A7" s="4" t="s">
        <v>803</v>
      </c>
      <c r="B7" s="5" t="n">
        <v>1298</v>
      </c>
      <c r="C7" s="5" t="n">
        <v>1080</v>
      </c>
    </row>
    <row r="8" spans="1:4">
      <c r="A8" s="4" t="s">
        <v>804</v>
      </c>
      <c r="B8" s="5" t="n">
        <v>-750</v>
      </c>
      <c r="C8" s="5" t="n">
        <v>-712</v>
      </c>
    </row>
    <row r="9" spans="1:4">
      <c r="A9" s="4" t="s">
        <v>187</v>
      </c>
      <c r="B9" s="5" t="n">
        <v>548</v>
      </c>
      <c r="C9" s="5" t="n">
        <v>368</v>
      </c>
    </row>
    <row r="10" spans="1:4">
      <c r="A10" s="4" t="s">
        <v>367</v>
      </c>
    </row>
    <row r="11" spans="1:4">
      <c r="A11" s="3" t="s">
        <v>725</v>
      </c>
    </row>
    <row r="12" spans="1:4">
      <c r="A12" s="4" t="s">
        <v>803</v>
      </c>
      <c r="B12" s="5" t="n">
        <v>-2</v>
      </c>
      <c r="C12" s="5" t="n">
        <v>1</v>
      </c>
    </row>
    <row r="13" spans="1:4">
      <c r="A13" s="4" t="s">
        <v>804</v>
      </c>
      <c r="B13" s="5" t="n">
        <v>-21</v>
      </c>
      <c r="C13" s="5" t="n">
        <v>-21</v>
      </c>
    </row>
    <row r="14" spans="1:4">
      <c r="A14" s="4" t="s">
        <v>187</v>
      </c>
      <c r="B14" s="6" t="n">
        <v>-23</v>
      </c>
      <c r="C14" s="6" t="n">
        <v>-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566</v>
      </c>
    </row>
    <row r="2" spans="1:2">
      <c r="A2" s="4" t="s">
        <v>349</v>
      </c>
    </row>
    <row r="3" spans="1:2">
      <c r="A3" s="3" t="s">
        <v>725</v>
      </c>
    </row>
    <row r="4" spans="1:2">
      <c r="A4" s="4" t="s">
        <v>574</v>
      </c>
      <c r="B4" s="6" t="n">
        <v>1219</v>
      </c>
    </row>
    <row r="5" spans="1:2">
      <c r="A5" s="4" t="s">
        <v>575</v>
      </c>
      <c r="B5" s="5" t="n">
        <v>1271</v>
      </c>
    </row>
    <row r="6" spans="1:2">
      <c r="A6" s="4" t="s">
        <v>576</v>
      </c>
      <c r="B6" s="5" t="n">
        <v>1289</v>
      </c>
    </row>
    <row r="7" spans="1:2">
      <c r="A7" s="4" t="s">
        <v>577</v>
      </c>
      <c r="B7" s="5" t="n">
        <v>1358</v>
      </c>
    </row>
    <row r="8" spans="1:2">
      <c r="A8" s="4" t="s">
        <v>743</v>
      </c>
      <c r="B8" s="5" t="n">
        <v>1363</v>
      </c>
    </row>
    <row r="9" spans="1:2">
      <c r="A9" s="4" t="s">
        <v>806</v>
      </c>
      <c r="B9" s="5" t="n">
        <v>8209</v>
      </c>
    </row>
    <row r="10" spans="1:2">
      <c r="A10" s="4" t="s">
        <v>187</v>
      </c>
      <c r="B10" s="5" t="n">
        <v>14709</v>
      </c>
    </row>
    <row r="11" spans="1:2">
      <c r="A11" s="4" t="s">
        <v>367</v>
      </c>
    </row>
    <row r="12" spans="1:2">
      <c r="A12" s="3" t="s">
        <v>725</v>
      </c>
    </row>
    <row r="13" spans="1:2">
      <c r="A13" s="4" t="s">
        <v>574</v>
      </c>
      <c r="B13" s="5" t="n">
        <v>77</v>
      </c>
    </row>
    <row r="14" spans="1:2">
      <c r="A14" s="4" t="s">
        <v>575</v>
      </c>
      <c r="B14" s="5" t="n">
        <v>72</v>
      </c>
    </row>
    <row r="15" spans="1:2">
      <c r="A15" s="4" t="s">
        <v>576</v>
      </c>
      <c r="B15" s="5" t="n">
        <v>67</v>
      </c>
    </row>
    <row r="16" spans="1:2">
      <c r="A16" s="4" t="s">
        <v>577</v>
      </c>
      <c r="B16" s="5" t="n">
        <v>62</v>
      </c>
    </row>
    <row r="17" spans="1:2">
      <c r="A17" s="4" t="s">
        <v>743</v>
      </c>
      <c r="B17" s="5" t="n">
        <v>57</v>
      </c>
    </row>
    <row r="18" spans="1:2">
      <c r="A18" s="4" t="s">
        <v>806</v>
      </c>
      <c r="B18" s="5" t="n">
        <v>216</v>
      </c>
    </row>
    <row r="19" spans="1:2">
      <c r="A19" s="4" t="s">
        <v>187</v>
      </c>
      <c r="B19" s="6" t="n">
        <v>5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5</v>
      </c>
    </row>
    <row r="2" spans="1:3">
      <c r="A2" s="3" t="s">
        <v>725</v>
      </c>
    </row>
    <row r="3" spans="1:3">
      <c r="A3" s="4" t="s">
        <v>808</v>
      </c>
      <c r="B3" s="4" t="s">
        <v>730</v>
      </c>
      <c r="C3" s="4" t="s">
        <v>730</v>
      </c>
    </row>
    <row r="4" spans="1:3">
      <c r="A4" s="4" t="s">
        <v>753</v>
      </c>
    </row>
    <row r="5" spans="1:3">
      <c r="A5" s="3" t="s">
        <v>725</v>
      </c>
    </row>
    <row r="6" spans="1:3">
      <c r="A6" s="4" t="s">
        <v>754</v>
      </c>
      <c r="B6" s="4" t="s">
        <v>461</v>
      </c>
      <c r="C6" s="4" t="s">
        <v>394</v>
      </c>
    </row>
    <row r="7" spans="1:3">
      <c r="A7" s="4" t="s">
        <v>808</v>
      </c>
      <c r="B7" s="4" t="s">
        <v>461</v>
      </c>
      <c r="C7" s="4" t="s">
        <v>809</v>
      </c>
    </row>
    <row r="8" spans="1:3">
      <c r="A8" s="4" t="s">
        <v>755</v>
      </c>
    </row>
    <row r="9" spans="1:3">
      <c r="A9" s="3" t="s">
        <v>725</v>
      </c>
    </row>
    <row r="10" spans="1:3">
      <c r="A10" s="4" t="s">
        <v>754</v>
      </c>
      <c r="B10" s="4" t="s">
        <v>459</v>
      </c>
      <c r="C10" s="4" t="s">
        <v>394</v>
      </c>
    </row>
    <row r="11" spans="1:3">
      <c r="A11" s="4" t="s">
        <v>808</v>
      </c>
      <c r="B11" s="4" t="s">
        <v>459</v>
      </c>
      <c r="C11" s="4" t="s">
        <v>8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65</v>
      </c>
      <c r="D1" s="2" t="s">
        <v>66</v>
      </c>
    </row>
    <row r="2" spans="1:4">
      <c r="A2" s="3" t="s">
        <v>725</v>
      </c>
    </row>
    <row r="3" spans="1:4">
      <c r="A3" s="4" t="s">
        <v>812</v>
      </c>
      <c r="B3" s="6" t="n">
        <v>39243</v>
      </c>
      <c r="C3" s="6" t="n">
        <v>38416</v>
      </c>
      <c r="D3" s="6" t="n">
        <v>38810</v>
      </c>
    </row>
    <row r="4" spans="1:4">
      <c r="A4" s="4" t="s">
        <v>813</v>
      </c>
    </row>
    <row r="5" spans="1:4">
      <c r="A5" s="3" t="s">
        <v>725</v>
      </c>
    </row>
    <row r="6" spans="1:4">
      <c r="A6" s="4" t="s">
        <v>812</v>
      </c>
      <c r="B6" s="5" t="n">
        <v>39243</v>
      </c>
      <c r="C6" s="5" t="n">
        <v>38416</v>
      </c>
    </row>
    <row r="7" spans="1:4">
      <c r="A7" s="4" t="s">
        <v>814</v>
      </c>
    </row>
    <row r="8" spans="1:4">
      <c r="A8" s="3" t="s">
        <v>725</v>
      </c>
    </row>
    <row r="9" spans="1:4">
      <c r="A9" s="4" t="s">
        <v>812</v>
      </c>
      <c r="B9" s="5" t="n">
        <v>82</v>
      </c>
      <c r="C9" s="5" t="n">
        <v>87</v>
      </c>
    </row>
    <row r="10" spans="1:4">
      <c r="A10" s="4" t="s">
        <v>815</v>
      </c>
    </row>
    <row r="11" spans="1:4">
      <c r="A11" s="3" t="s">
        <v>725</v>
      </c>
    </row>
    <row r="12" spans="1:4">
      <c r="A12" s="4" t="s">
        <v>812</v>
      </c>
      <c r="B12" s="5" t="n">
        <v>82</v>
      </c>
      <c r="C12" s="5" t="n">
        <v>87</v>
      </c>
    </row>
    <row r="13" spans="1:4">
      <c r="A13" s="4" t="s">
        <v>816</v>
      </c>
    </row>
    <row r="14" spans="1:4">
      <c r="A14" s="3" t="s">
        <v>725</v>
      </c>
    </row>
    <row r="15" spans="1:4">
      <c r="A15" s="4" t="s">
        <v>812</v>
      </c>
      <c r="B15" s="5" t="n">
        <v>9409</v>
      </c>
      <c r="C15" s="5" t="n">
        <v>15130</v>
      </c>
    </row>
    <row r="16" spans="1:4">
      <c r="A16" s="4" t="s">
        <v>817</v>
      </c>
    </row>
    <row r="17" spans="1:4">
      <c r="A17" s="3" t="s">
        <v>725</v>
      </c>
    </row>
    <row r="18" spans="1:4">
      <c r="A18" s="4" t="s">
        <v>812</v>
      </c>
      <c r="B18" s="5" t="n">
        <v>9409</v>
      </c>
      <c r="C18" s="5" t="n">
        <v>15130</v>
      </c>
    </row>
    <row r="19" spans="1:4">
      <c r="A19" s="4" t="s">
        <v>818</v>
      </c>
    </row>
    <row r="20" spans="1:4">
      <c r="A20" s="3" t="s">
        <v>725</v>
      </c>
    </row>
    <row r="21" spans="1:4">
      <c r="A21" s="4" t="s">
        <v>812</v>
      </c>
      <c r="B21" s="5" t="n">
        <v>2327</v>
      </c>
      <c r="C21" s="5" t="n">
        <v>3795</v>
      </c>
    </row>
    <row r="22" spans="1:4">
      <c r="A22" s="4" t="s">
        <v>819</v>
      </c>
    </row>
    <row r="23" spans="1:4">
      <c r="A23" s="3" t="s">
        <v>725</v>
      </c>
    </row>
    <row r="24" spans="1:4">
      <c r="A24" s="4" t="s">
        <v>812</v>
      </c>
      <c r="B24" s="5" t="n">
        <v>2327</v>
      </c>
      <c r="C24" s="5" t="n">
        <v>3795</v>
      </c>
    </row>
    <row r="25" spans="1:4">
      <c r="A25" s="4" t="s">
        <v>820</v>
      </c>
    </row>
    <row r="26" spans="1:4">
      <c r="A26" s="3" t="s">
        <v>725</v>
      </c>
    </row>
    <row r="27" spans="1:4">
      <c r="A27" s="4" t="s">
        <v>812</v>
      </c>
      <c r="B27" s="5" t="n">
        <v>27425</v>
      </c>
      <c r="C27" s="5" t="n">
        <v>19404</v>
      </c>
    </row>
    <row r="28" spans="1:4">
      <c r="A28" s="4" t="s">
        <v>821</v>
      </c>
    </row>
    <row r="29" spans="1:4">
      <c r="A29" s="3" t="s">
        <v>725</v>
      </c>
    </row>
    <row r="30" spans="1:4">
      <c r="A30" s="4" t="s">
        <v>812</v>
      </c>
      <c r="B30" s="6" t="n">
        <v>27425</v>
      </c>
      <c r="C30" s="6" t="n">
        <v>194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5</v>
      </c>
      <c r="D2" s="2" t="s">
        <v>66</v>
      </c>
    </row>
    <row r="3" spans="1:4">
      <c r="A3" s="3" t="s">
        <v>725</v>
      </c>
    </row>
    <row r="4" spans="1:4">
      <c r="A4" s="4" t="s">
        <v>823</v>
      </c>
      <c r="B4" s="6" t="n">
        <v>22</v>
      </c>
      <c r="C4" s="6" t="n">
        <v>25</v>
      </c>
      <c r="D4" s="6" t="n">
        <v>26</v>
      </c>
    </row>
    <row r="5" spans="1:4">
      <c r="A5" s="4" t="s">
        <v>804</v>
      </c>
      <c r="B5" s="5" t="n">
        <v>28</v>
      </c>
      <c r="C5" s="5" t="n">
        <v>28</v>
      </c>
      <c r="D5" s="5" t="n">
        <v>37</v>
      </c>
    </row>
    <row r="6" spans="1:4">
      <c r="A6" s="4" t="s">
        <v>776</v>
      </c>
      <c r="B6" s="6" t="n">
        <v>50</v>
      </c>
      <c r="C6" s="6" t="n">
        <v>53</v>
      </c>
      <c r="D6" s="6" t="n">
        <v>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5</v>
      </c>
    </row>
    <row r="2" spans="1:3">
      <c r="A2" s="3" t="s">
        <v>725</v>
      </c>
    </row>
    <row r="3" spans="1:3">
      <c r="A3" s="4" t="s">
        <v>778</v>
      </c>
      <c r="B3" s="4" t="s">
        <v>825</v>
      </c>
      <c r="C3" s="4" t="s">
        <v>768</v>
      </c>
    </row>
    <row r="4" spans="1:3">
      <c r="A4" s="4" t="s">
        <v>740</v>
      </c>
      <c r="B4" s="4" t="s">
        <v>781</v>
      </c>
      <c r="C4" s="4" t="s">
        <v>7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46"/>
    <col customWidth="1" max="7" min="7" width="24"/>
  </cols>
  <sheetData>
    <row r="1" spans="1:7">
      <c r="A1" s="1" t="s">
        <v>186</v>
      </c>
      <c r="B1" s="2" t="s">
        <v>187</v>
      </c>
      <c r="C1" s="2" t="s">
        <v>188</v>
      </c>
      <c r="D1" s="2" t="s">
        <v>189</v>
      </c>
      <c r="E1" s="2" t="s">
        <v>190</v>
      </c>
      <c r="F1" s="2" t="s">
        <v>191</v>
      </c>
      <c r="G1" s="2" t="s">
        <v>192</v>
      </c>
    </row>
    <row r="2" spans="1:7">
      <c r="A2" s="4" t="s">
        <v>193</v>
      </c>
      <c r="B2" s="6" t="n">
        <v>114110</v>
      </c>
      <c r="C2" s="6" t="n">
        <v>1055</v>
      </c>
      <c r="D2" s="6" t="n">
        <v>23176</v>
      </c>
      <c r="E2" s="6" t="n">
        <v>110544</v>
      </c>
      <c r="F2" s="6" t="n">
        <v>-8434</v>
      </c>
      <c r="G2" s="6" t="n">
        <v>-12231</v>
      </c>
    </row>
    <row r="3" spans="1:7">
      <c r="A3" s="4" t="s">
        <v>194</v>
      </c>
      <c r="C3" s="5" t="n">
        <v>10548</v>
      </c>
    </row>
    <row r="4" spans="1:7">
      <c r="A4" s="4" t="s">
        <v>195</v>
      </c>
      <c r="B4" s="5" t="n">
        <v>-7832</v>
      </c>
      <c r="E4" s="5" t="n">
        <v>-9844</v>
      </c>
      <c r="F4" s="5" t="n">
        <v>2012</v>
      </c>
    </row>
    <row r="5" spans="1:7">
      <c r="A5" s="4" t="s">
        <v>196</v>
      </c>
      <c r="E5" s="5" t="n">
        <v>1828</v>
      </c>
      <c r="F5" s="5" t="n">
        <v>-1828</v>
      </c>
    </row>
    <row r="6" spans="1:7">
      <c r="A6" s="4" t="s">
        <v>197</v>
      </c>
      <c r="C6" s="6" t="n">
        <v>6</v>
      </c>
      <c r="D6" s="5" t="n">
        <v>-6</v>
      </c>
    </row>
    <row r="7" spans="1:7">
      <c r="A7" s="4" t="s">
        <v>198</v>
      </c>
      <c r="C7" s="5" t="n">
        <v>59</v>
      </c>
    </row>
    <row r="8" spans="1:7">
      <c r="A8" s="4" t="s">
        <v>199</v>
      </c>
      <c r="C8" s="6" t="n">
        <v>-3</v>
      </c>
      <c r="D8" s="5" t="n">
        <v>3</v>
      </c>
    </row>
    <row r="9" spans="1:7">
      <c r="A9" s="4" t="s">
        <v>200</v>
      </c>
      <c r="C9" s="5" t="n">
        <v>-28</v>
      </c>
    </row>
    <row r="10" spans="1:7">
      <c r="A10" s="4" t="s">
        <v>201</v>
      </c>
      <c r="B10" s="5" t="n">
        <v>-3517</v>
      </c>
      <c r="E10" s="5" t="n">
        <v>-3517</v>
      </c>
    </row>
    <row r="11" spans="1:7">
      <c r="A11" s="4" t="s">
        <v>202</v>
      </c>
      <c r="B11" s="5" t="n">
        <v>577</v>
      </c>
      <c r="D11" s="5" t="n">
        <v>577</v>
      </c>
    </row>
    <row r="12" spans="1:7">
      <c r="A12" s="4" t="s">
        <v>178</v>
      </c>
      <c r="B12" s="5" t="n">
        <v>-119</v>
      </c>
      <c r="G12" s="5" t="n">
        <v>-119</v>
      </c>
    </row>
    <row r="13" spans="1:7">
      <c r="A13" s="4" t="s">
        <v>203</v>
      </c>
      <c r="B13" s="5" t="n">
        <v>130</v>
      </c>
      <c r="D13" s="5" t="n">
        <v>76</v>
      </c>
      <c r="G13" s="5" t="n">
        <v>54</v>
      </c>
    </row>
    <row r="14" spans="1:7">
      <c r="A14" s="4" t="s">
        <v>204</v>
      </c>
      <c r="B14" s="5" t="n">
        <v>103349</v>
      </c>
      <c r="C14" s="6" t="n">
        <v>1058</v>
      </c>
      <c r="D14" s="5" t="n">
        <v>23826</v>
      </c>
      <c r="E14" s="5" t="n">
        <v>99011</v>
      </c>
      <c r="F14" s="5" t="n">
        <v>-8250</v>
      </c>
      <c r="G14" s="5" t="n">
        <v>-12296</v>
      </c>
    </row>
    <row r="15" spans="1:7">
      <c r="A15" s="4" t="s">
        <v>205</v>
      </c>
      <c r="C15" s="5" t="n">
        <v>10579</v>
      </c>
    </row>
    <row r="16" spans="1:7">
      <c r="A16" s="4" t="s">
        <v>206</v>
      </c>
      <c r="B16" s="5" t="n">
        <v>-1022</v>
      </c>
      <c r="E16" s="5" t="n">
        <v>-1022</v>
      </c>
    </row>
    <row r="17" spans="1:7">
      <c r="A17" s="4" t="s">
        <v>195</v>
      </c>
      <c r="B17" s="5" t="n">
        <v>-891</v>
      </c>
      <c r="E17" s="5" t="n">
        <v>-308</v>
      </c>
      <c r="F17" s="5" t="n">
        <v>-583</v>
      </c>
    </row>
    <row r="18" spans="1:7">
      <c r="A18" s="4" t="s">
        <v>197</v>
      </c>
      <c r="B18" s="5" t="n">
        <v>307</v>
      </c>
      <c r="C18" s="6" t="n">
        <v>7</v>
      </c>
      <c r="D18" s="5" t="n">
        <v>300</v>
      </c>
    </row>
    <row r="19" spans="1:7">
      <c r="A19" s="4" t="s">
        <v>198</v>
      </c>
      <c r="C19" s="5" t="n">
        <v>72</v>
      </c>
    </row>
    <row r="20" spans="1:7">
      <c r="A20" s="4" t="s">
        <v>200</v>
      </c>
      <c r="C20" s="5" t="n">
        <v>-1</v>
      </c>
    </row>
    <row r="21" spans="1:7">
      <c r="A21" s="4" t="s">
        <v>201</v>
      </c>
      <c r="B21" s="5" t="n">
        <v>-3834</v>
      </c>
      <c r="E21" s="5" t="n">
        <v>-3834</v>
      </c>
    </row>
    <row r="22" spans="1:7">
      <c r="A22" s="4" t="s">
        <v>202</v>
      </c>
      <c r="B22" s="5" t="n">
        <v>1069</v>
      </c>
      <c r="D22" s="5" t="n">
        <v>1069</v>
      </c>
    </row>
    <row r="23" spans="1:7">
      <c r="A23" s="4" t="s">
        <v>178</v>
      </c>
      <c r="B23" s="5" t="n">
        <v>-146</v>
      </c>
      <c r="G23" s="5" t="n">
        <v>-146</v>
      </c>
    </row>
    <row r="24" spans="1:7">
      <c r="A24" s="4" t="s">
        <v>203</v>
      </c>
      <c r="B24" s="5" t="n">
        <v>134</v>
      </c>
      <c r="D24" s="5" t="n">
        <v>82</v>
      </c>
      <c r="G24" s="5" t="n">
        <v>52</v>
      </c>
    </row>
    <row r="25" spans="1:7">
      <c r="A25" s="4" t="s">
        <v>207</v>
      </c>
      <c r="B25" s="5" t="n">
        <v>98966</v>
      </c>
      <c r="C25" s="6" t="n">
        <v>1065</v>
      </c>
      <c r="D25" s="5" t="n">
        <v>25277</v>
      </c>
      <c r="E25" s="5" t="n">
        <v>93847</v>
      </c>
      <c r="F25" s="5" t="n">
        <v>-8833</v>
      </c>
      <c r="G25" s="5" t="n">
        <v>-12390</v>
      </c>
    </row>
    <row r="26" spans="1:7">
      <c r="A26" s="4" t="s">
        <v>208</v>
      </c>
      <c r="C26" s="5" t="n">
        <v>10650</v>
      </c>
    </row>
    <row r="27" spans="1:7">
      <c r="A27" s="4" t="s">
        <v>206</v>
      </c>
      <c r="B27" s="5" t="n">
        <v>-80</v>
      </c>
      <c r="E27" s="5" t="n">
        <v>-80</v>
      </c>
    </row>
    <row r="28" spans="1:7">
      <c r="A28" s="4" t="s">
        <v>195</v>
      </c>
      <c r="B28" s="5" t="n">
        <v>1149</v>
      </c>
      <c r="E28" s="5" t="n">
        <v>1872</v>
      </c>
      <c r="F28" s="5" t="n">
        <v>-723</v>
      </c>
    </row>
    <row r="29" spans="1:7">
      <c r="A29" s="4" t="s">
        <v>197</v>
      </c>
      <c r="B29" s="5" t="n">
        <v>24</v>
      </c>
      <c r="C29" s="6" t="n">
        <v>8</v>
      </c>
      <c r="D29" s="5" t="n">
        <v>16</v>
      </c>
    </row>
    <row r="30" spans="1:7">
      <c r="A30" s="4" t="s">
        <v>198</v>
      </c>
      <c r="C30" s="5" t="n">
        <v>84</v>
      </c>
    </row>
    <row r="31" spans="1:7">
      <c r="A31" s="4" t="s">
        <v>199</v>
      </c>
      <c r="C31" s="6" t="n">
        <v>-4</v>
      </c>
      <c r="D31" s="5" t="n">
        <v>4</v>
      </c>
    </row>
    <row r="32" spans="1:7">
      <c r="A32" s="4" t="s">
        <v>200</v>
      </c>
      <c r="C32" s="5" t="n">
        <v>-45</v>
      </c>
    </row>
    <row r="33" spans="1:7">
      <c r="A33" s="4" t="s">
        <v>201</v>
      </c>
      <c r="B33" s="5" t="n">
        <v>-4250</v>
      </c>
      <c r="E33" s="5" t="n">
        <v>-4250</v>
      </c>
    </row>
    <row r="34" spans="1:7">
      <c r="A34" s="4" t="s">
        <v>202</v>
      </c>
      <c r="B34" s="5" t="n">
        <v>975</v>
      </c>
      <c r="D34" s="5" t="n">
        <v>975</v>
      </c>
    </row>
    <row r="35" spans="1:7">
      <c r="A35" s="4" t="s">
        <v>178</v>
      </c>
      <c r="B35" s="5" t="n">
        <v>-230</v>
      </c>
      <c r="G35" s="5" t="n">
        <v>-230</v>
      </c>
    </row>
    <row r="36" spans="1:7">
      <c r="A36" s="4" t="s">
        <v>203</v>
      </c>
      <c r="B36" s="5" t="n">
        <v>170</v>
      </c>
      <c r="D36" s="5" t="n">
        <v>89</v>
      </c>
      <c r="G36" s="5" t="n">
        <v>81</v>
      </c>
    </row>
    <row r="37" spans="1:7">
      <c r="A37" s="4" t="s">
        <v>209</v>
      </c>
      <c r="B37" s="6" t="n">
        <v>96724</v>
      </c>
      <c r="C37" s="6" t="n">
        <v>1069</v>
      </c>
      <c r="D37" s="6" t="n">
        <v>26361</v>
      </c>
      <c r="E37" s="6" t="n">
        <v>91389</v>
      </c>
      <c r="F37" s="6" t="n">
        <v>-9556</v>
      </c>
      <c r="G37" s="6" t="n">
        <v>-12539</v>
      </c>
    </row>
    <row r="38" spans="1:7">
      <c r="A38" s="4" t="s">
        <v>210</v>
      </c>
      <c r="C38" s="5" t="n">
        <v>106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6</v>
      </c>
      <c r="B1" s="2" t="s">
        <v>1</v>
      </c>
    </row>
    <row r="2" spans="1:4">
      <c r="B2" s="2" t="s">
        <v>2</v>
      </c>
      <c r="C2" s="2" t="s">
        <v>65</v>
      </c>
      <c r="D2" s="2" t="s">
        <v>66</v>
      </c>
    </row>
    <row r="3" spans="1:4">
      <c r="A3" s="3" t="s">
        <v>827</v>
      </c>
    </row>
    <row r="4" spans="1:4">
      <c r="A4" s="4" t="s">
        <v>828</v>
      </c>
      <c r="B4" s="6" t="n">
        <v>24</v>
      </c>
      <c r="C4" s="6" t="n">
        <v>307</v>
      </c>
      <c r="D4" s="6" t="n">
        <v>0</v>
      </c>
    </row>
    <row r="5" spans="1:4">
      <c r="A5" s="4" t="s">
        <v>829</v>
      </c>
      <c r="B5" s="5" t="n">
        <v>10</v>
      </c>
      <c r="C5" s="6" t="n">
        <v>161</v>
      </c>
      <c r="D5" s="5" t="n">
        <v>0</v>
      </c>
    </row>
    <row r="6" spans="1:4">
      <c r="A6" s="4" t="s">
        <v>830</v>
      </c>
      <c r="C6" s="5" t="n">
        <v>202000</v>
      </c>
    </row>
    <row r="7" spans="1:4">
      <c r="A7" s="4" t="s">
        <v>831</v>
      </c>
    </row>
    <row r="8" spans="1:4">
      <c r="A8" s="3" t="s">
        <v>827</v>
      </c>
    </row>
    <row r="9" spans="1:4">
      <c r="A9" s="4" t="s">
        <v>832</v>
      </c>
      <c r="B9" s="5" t="n">
        <v>945</v>
      </c>
      <c r="C9" s="6" t="n">
        <v>1069</v>
      </c>
      <c r="D9" s="5" t="n">
        <v>577</v>
      </c>
    </row>
    <row r="10" spans="1:4">
      <c r="A10" s="4" t="s">
        <v>833</v>
      </c>
      <c r="B10" s="6" t="n">
        <v>208</v>
      </c>
      <c r="C10" s="6" t="n">
        <v>237</v>
      </c>
      <c r="D10" s="6" t="n">
        <v>125</v>
      </c>
    </row>
    <row r="11" spans="1:4">
      <c r="A11" s="4" t="s">
        <v>834</v>
      </c>
    </row>
    <row r="12" spans="1:4">
      <c r="A12" s="3" t="s">
        <v>827</v>
      </c>
    </row>
    <row r="13" spans="1:4">
      <c r="A13" s="4" t="s">
        <v>835</v>
      </c>
      <c r="B13" s="5" t="n">
        <v>83000</v>
      </c>
      <c r="C13" s="5" t="n">
        <v>53000</v>
      </c>
      <c r="D13" s="5" t="n">
        <v>59000</v>
      </c>
    </row>
    <row r="14" spans="1:4">
      <c r="A14" s="4" t="s">
        <v>836</v>
      </c>
      <c r="B14" s="6" t="n">
        <v>2318</v>
      </c>
    </row>
    <row r="15" spans="1:4">
      <c r="A15" s="4" t="s">
        <v>837</v>
      </c>
      <c r="B15" s="4" t="s">
        <v>838</v>
      </c>
    </row>
    <row r="16" spans="1:4">
      <c r="A16" s="4" t="s">
        <v>839</v>
      </c>
    </row>
    <row r="17" spans="1:4">
      <c r="A17" s="3" t="s">
        <v>827</v>
      </c>
    </row>
    <row r="18" spans="1:4">
      <c r="A18" s="4" t="s">
        <v>840</v>
      </c>
      <c r="B18" s="4" t="s">
        <v>841</v>
      </c>
    </row>
    <row r="19" spans="1:4">
      <c r="A19" s="4" t="s">
        <v>842</v>
      </c>
    </row>
    <row r="20" spans="1:4">
      <c r="A20" s="3" t="s">
        <v>827</v>
      </c>
    </row>
    <row r="21" spans="1:4">
      <c r="A21" s="4" t="s">
        <v>843</v>
      </c>
      <c r="B21" s="5" t="n">
        <v>1375000</v>
      </c>
    </row>
    <row r="22" spans="1:4">
      <c r="A22" s="4" t="s">
        <v>844</v>
      </c>
    </row>
    <row r="23" spans="1:4">
      <c r="A23" s="3" t="s">
        <v>827</v>
      </c>
    </row>
    <row r="24" spans="1:4">
      <c r="A24" s="4" t="s">
        <v>835</v>
      </c>
      <c r="B24" s="5" t="n">
        <v>83000</v>
      </c>
      <c r="C24" s="5" t="n">
        <v>53000</v>
      </c>
      <c r="D24" s="5" t="n">
        <v>59000</v>
      </c>
    </row>
    <row r="25" spans="1:4">
      <c r="A25" s="4" t="s">
        <v>845</v>
      </c>
    </row>
    <row r="26" spans="1:4">
      <c r="A26" s="3" t="s">
        <v>827</v>
      </c>
    </row>
    <row r="27" spans="1:4">
      <c r="A27" s="4" t="s">
        <v>835</v>
      </c>
      <c r="B27" s="5" t="n">
        <v>40000</v>
      </c>
      <c r="C27" s="5" t="n">
        <v>27000</v>
      </c>
      <c r="D27" s="5" t="n">
        <v>30000</v>
      </c>
    </row>
    <row r="28" spans="1:4">
      <c r="A28" s="4" t="s">
        <v>846</v>
      </c>
      <c r="B28" s="4" t="s">
        <v>730</v>
      </c>
    </row>
    <row r="29" spans="1:4">
      <c r="A29" s="4" t="s">
        <v>847</v>
      </c>
      <c r="B29" s="4" t="s">
        <v>848</v>
      </c>
    </row>
    <row r="30" spans="1:4">
      <c r="A30" s="4" t="s">
        <v>849</v>
      </c>
    </row>
    <row r="31" spans="1:4">
      <c r="A31" s="3" t="s">
        <v>827</v>
      </c>
    </row>
    <row r="32" spans="1:4">
      <c r="A32" s="4" t="s">
        <v>835</v>
      </c>
      <c r="B32" s="5" t="n">
        <v>28000</v>
      </c>
      <c r="C32" s="5" t="n">
        <v>20000</v>
      </c>
      <c r="D32" s="5" t="n">
        <v>22000</v>
      </c>
    </row>
    <row r="33" spans="1:4">
      <c r="A33" s="4" t="s">
        <v>846</v>
      </c>
      <c r="B33" s="4" t="s">
        <v>850</v>
      </c>
    </row>
    <row r="34" spans="1:4">
      <c r="A34" s="4" t="s">
        <v>847</v>
      </c>
      <c r="B34" s="4" t="s">
        <v>848</v>
      </c>
    </row>
    <row r="35" spans="1:4">
      <c r="A35" s="4" t="s">
        <v>851</v>
      </c>
    </row>
    <row r="36" spans="1:4">
      <c r="A36" s="3" t="s">
        <v>827</v>
      </c>
    </row>
    <row r="37" spans="1:4">
      <c r="A37" s="4" t="s">
        <v>835</v>
      </c>
      <c r="B37" s="5" t="n">
        <v>15000</v>
      </c>
      <c r="C37" s="5" t="n">
        <v>6000</v>
      </c>
      <c r="D37" s="5" t="n">
        <v>7000</v>
      </c>
    </row>
    <row r="38" spans="1:4">
      <c r="A38" s="4" t="s">
        <v>846</v>
      </c>
      <c r="B38" s="4" t="s">
        <v>730</v>
      </c>
    </row>
    <row r="39" spans="1:4">
      <c r="A39" s="4" t="s">
        <v>847</v>
      </c>
      <c r="B39" s="4" t="s">
        <v>422</v>
      </c>
    </row>
    <row r="40" spans="1:4">
      <c r="A40" s="4" t="s">
        <v>852</v>
      </c>
    </row>
    <row r="41" spans="1:4">
      <c r="A41" s="3" t="s">
        <v>827</v>
      </c>
    </row>
    <row r="42" spans="1:4">
      <c r="A42" s="4" t="s">
        <v>843</v>
      </c>
      <c r="B42" s="5" t="n">
        <v>467000</v>
      </c>
    </row>
    <row r="43" spans="1:4">
      <c r="A43" s="4" t="s">
        <v>853</v>
      </c>
    </row>
    <row r="44" spans="1:4">
      <c r="A44" s="3" t="s">
        <v>827</v>
      </c>
    </row>
    <row r="45" spans="1:4">
      <c r="A45" s="4" t="s">
        <v>854</v>
      </c>
      <c r="B45" s="5" t="n">
        <v>0</v>
      </c>
    </row>
    <row r="46" spans="1:4">
      <c r="A46" s="4" t="s">
        <v>855</v>
      </c>
    </row>
    <row r="47" spans="1:4">
      <c r="A47" s="3" t="s">
        <v>827</v>
      </c>
    </row>
    <row r="48" spans="1:4">
      <c r="A48" s="4" t="s">
        <v>832</v>
      </c>
      <c r="B48" s="6" t="n">
        <v>30</v>
      </c>
      <c r="C48" s="6" t="n">
        <v>0</v>
      </c>
      <c r="D48" s="6" t="n">
        <v>0</v>
      </c>
    </row>
    <row r="49" spans="1:4">
      <c r="A49" s="4" t="s">
        <v>833</v>
      </c>
      <c r="B49" s="6" t="n">
        <v>7</v>
      </c>
      <c r="C49" s="6" t="n">
        <v>0</v>
      </c>
      <c r="D49" s="6" t="n">
        <v>0</v>
      </c>
    </row>
    <row r="50" spans="1:4">
      <c r="A50" s="4" t="s">
        <v>856</v>
      </c>
      <c r="B50" s="4" t="s">
        <v>486</v>
      </c>
    </row>
    <row r="51" spans="1:4">
      <c r="A51" s="4" t="s">
        <v>857</v>
      </c>
      <c r="B51" s="5" t="n">
        <v>9000</v>
      </c>
      <c r="C51" s="5" t="n">
        <v>6000</v>
      </c>
      <c r="D51" s="5" t="n">
        <v>7000</v>
      </c>
    </row>
    <row r="52" spans="1:4">
      <c r="A52" s="4" t="s">
        <v>858</v>
      </c>
      <c r="B52" s="5" t="n">
        <v>2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66</v>
      </c>
    </row>
    <row r="3" spans="1:4">
      <c r="A3" s="3" t="s">
        <v>248</v>
      </c>
    </row>
    <row r="4" spans="1:4">
      <c r="A4" s="4" t="s">
        <v>860</v>
      </c>
      <c r="B4" s="5" t="n">
        <v>39</v>
      </c>
      <c r="C4" s="5" t="n">
        <v>69</v>
      </c>
      <c r="D4" s="5" t="n">
        <v>69</v>
      </c>
    </row>
    <row r="5" spans="1:4">
      <c r="A5" s="4" t="s">
        <v>861</v>
      </c>
      <c r="B5" s="5" t="n">
        <v>-2</v>
      </c>
      <c r="C5" s="5" t="n">
        <v>-19</v>
      </c>
      <c r="D5" s="4" t="s">
        <v>130</v>
      </c>
    </row>
    <row r="6" spans="1:4">
      <c r="A6" s="4" t="s">
        <v>862</v>
      </c>
      <c r="C6" s="5" t="n">
        <v>-11</v>
      </c>
    </row>
    <row r="7" spans="1:4">
      <c r="A7" s="4" t="s">
        <v>863</v>
      </c>
      <c r="B7" s="5" t="n">
        <v>37</v>
      </c>
      <c r="C7" s="5" t="n">
        <v>39</v>
      </c>
      <c r="D7" s="5" t="n">
        <v>69</v>
      </c>
    </row>
    <row r="8" spans="1:4">
      <c r="A8" s="4" t="s">
        <v>864</v>
      </c>
      <c r="B8" s="5" t="n">
        <v>37</v>
      </c>
    </row>
    <row r="9" spans="1:4">
      <c r="A9" s="4" t="s">
        <v>865</v>
      </c>
      <c r="B9" s="5" t="n">
        <v>37</v>
      </c>
    </row>
    <row r="10" spans="1:4">
      <c r="A10" s="4" t="s">
        <v>866</v>
      </c>
      <c r="B10" s="7" t="n">
        <v>18.76</v>
      </c>
      <c r="C10" s="7" t="n">
        <v>20.26</v>
      </c>
      <c r="D10" s="7" t="n">
        <v>20.26</v>
      </c>
    </row>
    <row r="11" spans="1:4">
      <c r="A11" s="4" t="s">
        <v>867</v>
      </c>
      <c r="B11" s="8" t="n">
        <v>15.25</v>
      </c>
      <c r="C11" s="8" t="n">
        <v>15.89</v>
      </c>
      <c r="D11" s="4" t="s">
        <v>130</v>
      </c>
    </row>
    <row r="12" spans="1:4">
      <c r="A12" s="4" t="s">
        <v>868</v>
      </c>
      <c r="C12" s="8" t="n">
        <v>33.02</v>
      </c>
    </row>
    <row r="13" spans="1:4">
      <c r="A13" s="4" t="s">
        <v>869</v>
      </c>
      <c r="B13" s="8" t="n">
        <v>18.92</v>
      </c>
      <c r="C13" s="7" t="n">
        <v>18.76</v>
      </c>
      <c r="D13" s="7" t="n">
        <v>20.26</v>
      </c>
    </row>
    <row r="14" spans="1:4">
      <c r="A14" s="4" t="s">
        <v>870</v>
      </c>
      <c r="B14" s="8" t="n">
        <v>18.92</v>
      </c>
    </row>
    <row r="15" spans="1:4">
      <c r="A15" s="4" t="s">
        <v>871</v>
      </c>
      <c r="B15" s="7" t="n">
        <v>18.92</v>
      </c>
    </row>
    <row r="16" spans="1:4">
      <c r="A16" s="4" t="s">
        <v>872</v>
      </c>
      <c r="B16" s="4" t="s">
        <v>873</v>
      </c>
    </row>
    <row r="17" spans="1:4">
      <c r="A17" s="4" t="s">
        <v>874</v>
      </c>
      <c r="B17" s="4" t="s">
        <v>873</v>
      </c>
    </row>
    <row r="18" spans="1:4">
      <c r="A18" s="4" t="s">
        <v>875</v>
      </c>
      <c r="B18" s="4" t="s">
        <v>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876</v>
      </c>
      <c r="B1" s="2" t="s">
        <v>1</v>
      </c>
    </row>
    <row r="2" spans="1:2">
      <c r="B2" s="2" t="s">
        <v>877</v>
      </c>
    </row>
    <row r="3" spans="1:2">
      <c r="A3" s="4" t="s">
        <v>878</v>
      </c>
    </row>
    <row r="4" spans="1:2">
      <c r="A4" s="3" t="s">
        <v>827</v>
      </c>
    </row>
    <row r="5" spans="1:2">
      <c r="A5" s="4" t="s">
        <v>879</v>
      </c>
      <c r="B5" s="7" t="n">
        <v>18.65</v>
      </c>
    </row>
    <row r="6" spans="1:2">
      <c r="A6" s="4" t="s">
        <v>880</v>
      </c>
      <c r="B6" s="5" t="n">
        <v>33</v>
      </c>
    </row>
    <row r="7" spans="1:2">
      <c r="A7" s="4" t="s">
        <v>881</v>
      </c>
      <c r="B7" s="7" t="n">
        <v>18.65</v>
      </c>
    </row>
    <row r="8" spans="1:2">
      <c r="A8" s="4" t="s">
        <v>882</v>
      </c>
      <c r="B8" s="4" t="s">
        <v>883</v>
      </c>
    </row>
    <row r="9" spans="1:2">
      <c r="A9" s="4" t="s">
        <v>884</v>
      </c>
    </row>
    <row r="10" spans="1:2">
      <c r="A10" s="3" t="s">
        <v>827</v>
      </c>
    </row>
    <row r="11" spans="1:2">
      <c r="A11" s="4" t="s">
        <v>879</v>
      </c>
      <c r="B11" s="7" t="n">
        <v>21.19</v>
      </c>
    </row>
    <row r="12" spans="1:2">
      <c r="A12" s="4" t="s">
        <v>880</v>
      </c>
      <c r="B12" s="5" t="n">
        <v>4</v>
      </c>
    </row>
    <row r="13" spans="1:2">
      <c r="A13" s="4" t="s">
        <v>881</v>
      </c>
      <c r="B13" s="7" t="n">
        <v>21.19</v>
      </c>
    </row>
    <row r="14" spans="1:2">
      <c r="A14" s="4" t="s">
        <v>882</v>
      </c>
      <c r="B14" s="4" t="s">
        <v>885</v>
      </c>
    </row>
    <row r="15" spans="1:2">
      <c r="A15" s="4" t="s">
        <v>886</v>
      </c>
    </row>
    <row r="16" spans="1:2">
      <c r="A16" s="3" t="s">
        <v>827</v>
      </c>
    </row>
    <row r="17" spans="1:2">
      <c r="A17" s="4" t="s">
        <v>887</v>
      </c>
      <c r="B17" s="7" t="n">
        <v>18.65</v>
      </c>
    </row>
    <row r="18" spans="1:2">
      <c r="A18" s="4" t="s">
        <v>879</v>
      </c>
      <c r="B18" s="7" t="n">
        <v>21.19</v>
      </c>
    </row>
    <row r="19" spans="1:2">
      <c r="A19" s="4" t="s">
        <v>880</v>
      </c>
      <c r="B19" s="5" t="n">
        <v>37</v>
      </c>
    </row>
    <row r="20" spans="1:2">
      <c r="A20" s="4" t="s">
        <v>881</v>
      </c>
      <c r="B20" s="7" t="n">
        <v>18.92</v>
      </c>
    </row>
    <row r="21" spans="1:2">
      <c r="A21" s="4" t="s">
        <v>882</v>
      </c>
      <c r="B21" s="4" t="s">
        <v>8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5</v>
      </c>
      <c r="D2" s="2" t="s">
        <v>66</v>
      </c>
    </row>
    <row r="3" spans="1:4">
      <c r="A3" s="3" t="s">
        <v>827</v>
      </c>
    </row>
    <row r="4" spans="1:4">
      <c r="A4" s="4" t="s">
        <v>889</v>
      </c>
      <c r="B4" s="5" t="n">
        <v>149</v>
      </c>
      <c r="C4" s="5" t="n">
        <v>126</v>
      </c>
      <c r="D4" s="5" t="n">
        <v>120</v>
      </c>
    </row>
    <row r="5" spans="1:4">
      <c r="A5" s="4" t="s">
        <v>890</v>
      </c>
      <c r="B5" s="5" t="n">
        <v>83</v>
      </c>
      <c r="C5" s="5" t="n">
        <v>53</v>
      </c>
      <c r="D5" s="5" t="n">
        <v>59</v>
      </c>
    </row>
    <row r="6" spans="1:4">
      <c r="A6" s="4" t="s">
        <v>891</v>
      </c>
      <c r="B6" s="5" t="n">
        <v>-38</v>
      </c>
      <c r="C6" s="5" t="n">
        <v>-28</v>
      </c>
      <c r="D6" s="5" t="n">
        <v>-25</v>
      </c>
    </row>
    <row r="7" spans="1:4">
      <c r="A7" s="4" t="s">
        <v>892</v>
      </c>
      <c r="B7" s="5" t="n">
        <v>-45</v>
      </c>
      <c r="C7" s="5" t="n">
        <v>-2</v>
      </c>
      <c r="D7" s="5" t="n">
        <v>-28</v>
      </c>
    </row>
    <row r="8" spans="1:4">
      <c r="A8" s="4" t="s">
        <v>893</v>
      </c>
      <c r="B8" s="5" t="n">
        <v>149</v>
      </c>
      <c r="C8" s="5" t="n">
        <v>149</v>
      </c>
      <c r="D8" s="5" t="n">
        <v>126</v>
      </c>
    </row>
    <row r="9" spans="1:4">
      <c r="A9" s="4" t="s">
        <v>894</v>
      </c>
      <c r="B9" s="7" t="n">
        <v>25.19</v>
      </c>
      <c r="C9" s="7" t="n">
        <v>22.02</v>
      </c>
      <c r="D9" s="7" t="n">
        <v>21.96</v>
      </c>
    </row>
    <row r="10" spans="1:4">
      <c r="A10" s="4" t="s">
        <v>895</v>
      </c>
      <c r="B10" s="8" t="n">
        <v>22.95</v>
      </c>
      <c r="C10" s="8" t="n">
        <v>30.08</v>
      </c>
      <c r="D10" s="8" t="n">
        <v>23.03</v>
      </c>
    </row>
    <row r="11" spans="1:4">
      <c r="A11" s="4" t="s">
        <v>896</v>
      </c>
      <c r="B11" s="8" t="n">
        <v>23.17</v>
      </c>
      <c r="C11" s="8" t="n">
        <v>20.38</v>
      </c>
      <c r="D11" s="8" t="n">
        <v>20.44</v>
      </c>
    </row>
    <row r="12" spans="1:4">
      <c r="A12" s="4" t="s">
        <v>897</v>
      </c>
      <c r="B12" s="8" t="n">
        <v>22.52</v>
      </c>
      <c r="C12" s="8" t="n">
        <v>22.83</v>
      </c>
      <c r="D12" s="8" t="n">
        <v>25.27</v>
      </c>
    </row>
    <row r="13" spans="1:4">
      <c r="A13" s="4" t="s">
        <v>898</v>
      </c>
      <c r="B13" s="7" t="n">
        <v>25.26</v>
      </c>
      <c r="C13" s="7" t="n">
        <v>25.19</v>
      </c>
      <c r="D13" s="7" t="n">
        <v>22.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66</v>
      </c>
    </row>
    <row r="3" spans="1:4">
      <c r="A3" s="3" t="s">
        <v>900</v>
      </c>
    </row>
    <row r="4" spans="1:4">
      <c r="A4" s="4" t="s">
        <v>901</v>
      </c>
      <c r="B4" s="6" t="n">
        <v>98966</v>
      </c>
      <c r="C4" s="6" t="n">
        <v>103349</v>
      </c>
      <c r="D4" s="6" t="n">
        <v>114110</v>
      </c>
    </row>
    <row r="5" spans="1:4">
      <c r="A5" s="4" t="s">
        <v>902</v>
      </c>
      <c r="B5" s="5" t="n">
        <v>-1494</v>
      </c>
      <c r="C5" s="5" t="n">
        <v>-1316</v>
      </c>
    </row>
    <row r="6" spans="1:4">
      <c r="A6" s="4" t="s">
        <v>903</v>
      </c>
      <c r="B6" s="5" t="n">
        <v>771</v>
      </c>
      <c r="C6" s="5" t="n">
        <v>733</v>
      </c>
    </row>
    <row r="7" spans="1:4">
      <c r="A7" s="4" t="s">
        <v>95</v>
      </c>
      <c r="B7" s="5" t="n">
        <v>-723</v>
      </c>
      <c r="C7" s="5" t="n">
        <v>-583</v>
      </c>
      <c r="D7" s="5" t="n">
        <v>2012</v>
      </c>
    </row>
    <row r="8" spans="1:4">
      <c r="A8" s="4" t="s">
        <v>904</v>
      </c>
      <c r="B8" s="5" t="n">
        <v>96724</v>
      </c>
      <c r="C8" s="5" t="n">
        <v>98966</v>
      </c>
      <c r="D8" s="5" t="n">
        <v>103349</v>
      </c>
    </row>
    <row r="9" spans="1:4">
      <c r="A9" s="4" t="s">
        <v>905</v>
      </c>
    </row>
    <row r="10" spans="1:4">
      <c r="A10" s="3" t="s">
        <v>900</v>
      </c>
    </row>
    <row r="11" spans="1:4">
      <c r="A11" s="4" t="s">
        <v>901</v>
      </c>
      <c r="B11" s="5" t="n">
        <v>-8947</v>
      </c>
      <c r="C11" s="5" t="n">
        <v>-8599</v>
      </c>
    </row>
    <row r="12" spans="1:4">
      <c r="A12" s="4" t="s">
        <v>902</v>
      </c>
      <c r="B12" s="5" t="n">
        <v>-1296</v>
      </c>
      <c r="C12" s="5" t="n">
        <v>-1081</v>
      </c>
    </row>
    <row r="13" spans="1:4">
      <c r="A13" s="4" t="s">
        <v>903</v>
      </c>
      <c r="B13" s="5" t="n">
        <v>771</v>
      </c>
      <c r="C13" s="5" t="n">
        <v>733</v>
      </c>
    </row>
    <row r="14" spans="1:4">
      <c r="A14" s="4" t="s">
        <v>95</v>
      </c>
      <c r="B14" s="5" t="n">
        <v>-525</v>
      </c>
      <c r="C14" s="5" t="n">
        <v>-348</v>
      </c>
    </row>
    <row r="15" spans="1:4">
      <c r="A15" s="4" t="s">
        <v>904</v>
      </c>
      <c r="B15" s="5" t="n">
        <v>-9472</v>
      </c>
      <c r="C15" s="5" t="n">
        <v>-8947</v>
      </c>
      <c r="D15" s="5" t="n">
        <v>-8599</v>
      </c>
    </row>
    <row r="16" spans="1:4">
      <c r="A16" s="4" t="s">
        <v>906</v>
      </c>
    </row>
    <row r="17" spans="1:4">
      <c r="A17" s="3" t="s">
        <v>900</v>
      </c>
    </row>
    <row r="18" spans="1:4">
      <c r="A18" s="4" t="s">
        <v>901</v>
      </c>
      <c r="B18" s="5" t="n">
        <v>114</v>
      </c>
      <c r="C18" s="5" t="n">
        <v>349</v>
      </c>
    </row>
    <row r="19" spans="1:4">
      <c r="A19" s="4" t="s">
        <v>902</v>
      </c>
      <c r="B19" s="5" t="n">
        <v>-198</v>
      </c>
      <c r="C19" s="5" t="n">
        <v>-235</v>
      </c>
    </row>
    <row r="20" spans="1:4">
      <c r="A20" s="4" t="s">
        <v>95</v>
      </c>
      <c r="B20" s="5" t="n">
        <v>-198</v>
      </c>
      <c r="C20" s="5" t="n">
        <v>-235</v>
      </c>
    </row>
    <row r="21" spans="1:4">
      <c r="A21" s="4" t="s">
        <v>904</v>
      </c>
      <c r="B21" s="5" t="n">
        <v>-84</v>
      </c>
      <c r="C21" s="5" t="n">
        <v>114</v>
      </c>
      <c r="D21" s="5" t="n">
        <v>349</v>
      </c>
    </row>
    <row r="22" spans="1:4">
      <c r="A22" s="4" t="s">
        <v>191</v>
      </c>
    </row>
    <row r="23" spans="1:4">
      <c r="A23" s="3" t="s">
        <v>900</v>
      </c>
    </row>
    <row r="24" spans="1:4">
      <c r="A24" s="4" t="s">
        <v>901</v>
      </c>
      <c r="B24" s="5" t="n">
        <v>-8833</v>
      </c>
      <c r="C24" s="5" t="n">
        <v>-8250</v>
      </c>
      <c r="D24" s="5" t="n">
        <v>-8434</v>
      </c>
    </row>
    <row r="25" spans="1:4">
      <c r="A25" s="4" t="s">
        <v>904</v>
      </c>
      <c r="B25" s="6" t="n">
        <v>-9556</v>
      </c>
      <c r="C25" s="6" t="n">
        <v>-8833</v>
      </c>
      <c r="D25" s="6" t="n">
        <v>-82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32</v>
      </c>
      <c r="J1" s="2" t="s">
        <v>1</v>
      </c>
    </row>
    <row r="2" spans="1:12">
      <c r="B2" s="2" t="s">
        <v>2</v>
      </c>
      <c r="C2" s="2" t="s">
        <v>433</v>
      </c>
      <c r="D2" s="2" t="s">
        <v>4</v>
      </c>
      <c r="E2" s="2" t="s">
        <v>434</v>
      </c>
      <c r="F2" s="2" t="s">
        <v>65</v>
      </c>
      <c r="G2" s="2" t="s">
        <v>435</v>
      </c>
      <c r="H2" s="2" t="s">
        <v>436</v>
      </c>
      <c r="I2" s="2" t="s">
        <v>437</v>
      </c>
      <c r="J2" s="2" t="s">
        <v>2</v>
      </c>
      <c r="K2" s="2" t="s">
        <v>65</v>
      </c>
      <c r="L2" s="2" t="s">
        <v>66</v>
      </c>
    </row>
    <row r="3" spans="1:12">
      <c r="A3" s="3" t="s">
        <v>908</v>
      </c>
    </row>
    <row r="4" spans="1:12">
      <c r="A4" s="4" t="s">
        <v>909</v>
      </c>
      <c r="J4" s="6" t="n">
        <v>2312</v>
      </c>
      <c r="K4" s="6" t="n">
        <v>-145</v>
      </c>
      <c r="L4" s="6" t="n">
        <v>-12854</v>
      </c>
    </row>
    <row r="5" spans="1:12">
      <c r="A5" s="4" t="s">
        <v>910</v>
      </c>
      <c r="J5" s="5" t="n">
        <v>440</v>
      </c>
      <c r="K5" s="5" t="n">
        <v>163</v>
      </c>
      <c r="L5" s="5" t="n">
        <v>-3010</v>
      </c>
    </row>
    <row r="6" spans="1:12">
      <c r="A6" s="4" t="s">
        <v>911</v>
      </c>
      <c r="B6" s="6" t="n">
        <v>576</v>
      </c>
      <c r="C6" s="6" t="n">
        <v>9</v>
      </c>
      <c r="D6" s="6" t="n">
        <v>1205</v>
      </c>
      <c r="E6" s="6" t="n">
        <v>82</v>
      </c>
      <c r="F6" s="6" t="n">
        <v>-4553</v>
      </c>
      <c r="G6" s="6" t="n">
        <v>95</v>
      </c>
      <c r="H6" s="6" t="n">
        <v>1827</v>
      </c>
      <c r="I6" s="6" t="n">
        <v>2323</v>
      </c>
      <c r="J6" s="5" t="n">
        <v>1872</v>
      </c>
      <c r="K6" s="5" t="n">
        <v>-308</v>
      </c>
      <c r="L6" s="6" t="n">
        <v>-9844</v>
      </c>
    </row>
    <row r="7" spans="1:12">
      <c r="A7" s="4" t="s">
        <v>912</v>
      </c>
    </row>
    <row r="8" spans="1:12">
      <c r="A8" s="3" t="s">
        <v>908</v>
      </c>
    </row>
    <row r="9" spans="1:12">
      <c r="A9" s="4" t="s">
        <v>909</v>
      </c>
      <c r="J9" s="5" t="n">
        <v>-997</v>
      </c>
      <c r="K9" s="5" t="n">
        <v>-875</v>
      </c>
    </row>
    <row r="10" spans="1:12">
      <c r="A10" s="4" t="s">
        <v>913</v>
      </c>
    </row>
    <row r="11" spans="1:12">
      <c r="A11" s="3" t="s">
        <v>908</v>
      </c>
    </row>
    <row r="12" spans="1:12">
      <c r="A12" s="4" t="s">
        <v>909</v>
      </c>
      <c r="J12" s="5" t="n">
        <v>-997</v>
      </c>
      <c r="K12" s="5" t="n">
        <v>-875</v>
      </c>
    </row>
    <row r="13" spans="1:12">
      <c r="A13" s="4" t="s">
        <v>910</v>
      </c>
      <c r="J13" s="5" t="n">
        <v>-226</v>
      </c>
      <c r="K13" s="5" t="n">
        <v>-142</v>
      </c>
    </row>
    <row r="14" spans="1:12">
      <c r="A14" s="4" t="s">
        <v>911</v>
      </c>
      <c r="J14" s="6" t="n">
        <v>-771</v>
      </c>
      <c r="K14" s="6" t="n">
        <v>-73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9"/>
    <col customWidth="1" max="3" min="3" width="22"/>
    <col customWidth="1" max="4" min="4" width="22"/>
  </cols>
  <sheetData>
    <row r="1" spans="1:4">
      <c r="A1" s="1" t="s">
        <v>914</v>
      </c>
      <c r="B1" s="2" t="s">
        <v>1</v>
      </c>
    </row>
    <row r="2" spans="1:4">
      <c r="B2" s="2" t="s">
        <v>915</v>
      </c>
      <c r="C2" s="2" t="s">
        <v>916</v>
      </c>
      <c r="D2" s="2" t="s">
        <v>917</v>
      </c>
    </row>
    <row r="3" spans="1:4">
      <c r="A3" s="3" t="s">
        <v>918</v>
      </c>
    </row>
    <row r="4" spans="1:4">
      <c r="A4" s="4" t="s">
        <v>919</v>
      </c>
      <c r="B4" s="5" t="n">
        <v>1</v>
      </c>
    </row>
    <row r="5" spans="1:4">
      <c r="A5" s="4" t="s">
        <v>920</v>
      </c>
    </row>
    <row r="6" spans="1:4">
      <c r="A6" s="3" t="s">
        <v>918</v>
      </c>
    </row>
    <row r="7" spans="1:4">
      <c r="A7" s="4" t="s">
        <v>921</v>
      </c>
      <c r="B7" s="5" t="n">
        <v>1</v>
      </c>
      <c r="C7" s="5" t="n">
        <v>1</v>
      </c>
      <c r="D7" s="5" t="n">
        <v>0</v>
      </c>
    </row>
    <row r="8" spans="1:4">
      <c r="A8" s="4" t="s">
        <v>922</v>
      </c>
      <c r="B8" s="4" t="s">
        <v>923</v>
      </c>
      <c r="C8" s="4" t="s">
        <v>924</v>
      </c>
    </row>
    <row r="9" spans="1:4">
      <c r="A9" s="4" t="s">
        <v>925</v>
      </c>
    </row>
    <row r="10" spans="1:4">
      <c r="A10" s="3" t="s">
        <v>918</v>
      </c>
    </row>
    <row r="11" spans="1:4">
      <c r="A11" s="4" t="s">
        <v>922</v>
      </c>
      <c r="D11" s="4" t="s">
        <v>9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927</v>
      </c>
      <c r="B1" s="2" t="s">
        <v>1</v>
      </c>
    </row>
    <row r="2" spans="1:5">
      <c r="B2" s="2" t="s">
        <v>2</v>
      </c>
      <c r="C2" s="2" t="s">
        <v>65</v>
      </c>
      <c r="D2" s="2" t="s">
        <v>66</v>
      </c>
      <c r="E2" s="2" t="s">
        <v>928</v>
      </c>
    </row>
    <row r="3" spans="1:5">
      <c r="A3" s="3" t="s">
        <v>251</v>
      </c>
    </row>
    <row r="4" spans="1:5">
      <c r="A4" s="4" t="s">
        <v>929</v>
      </c>
      <c r="E4" s="6" t="n">
        <v>18000000</v>
      </c>
    </row>
    <row r="5" spans="1:5">
      <c r="A5" s="4" t="s">
        <v>930</v>
      </c>
      <c r="B5" s="5" t="n">
        <v>0</v>
      </c>
      <c r="C5" s="5" t="n">
        <v>0</v>
      </c>
      <c r="D5"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432</v>
      </c>
      <c r="J1" s="2" t="s">
        <v>1</v>
      </c>
    </row>
    <row r="2" spans="1:12">
      <c r="B2" s="2" t="s">
        <v>2</v>
      </c>
      <c r="C2" s="2" t="s">
        <v>433</v>
      </c>
      <c r="D2" s="2" t="s">
        <v>4</v>
      </c>
      <c r="E2" s="2" t="s">
        <v>434</v>
      </c>
      <c r="F2" s="2" t="s">
        <v>65</v>
      </c>
      <c r="G2" s="2" t="s">
        <v>435</v>
      </c>
      <c r="H2" s="2" t="s">
        <v>436</v>
      </c>
      <c r="I2" s="2" t="s">
        <v>437</v>
      </c>
      <c r="J2" s="2" t="s">
        <v>2</v>
      </c>
      <c r="K2" s="2" t="s">
        <v>65</v>
      </c>
      <c r="L2" s="2" t="s">
        <v>66</v>
      </c>
    </row>
    <row r="3" spans="1:12">
      <c r="A3" s="3" t="s">
        <v>932</v>
      </c>
    </row>
    <row r="4" spans="1:12">
      <c r="A4" s="4" t="s">
        <v>68</v>
      </c>
      <c r="B4" s="6" t="n">
        <v>23082</v>
      </c>
      <c r="C4" s="6" t="n">
        <v>25286</v>
      </c>
      <c r="D4" s="6" t="n">
        <v>21643</v>
      </c>
      <c r="E4" s="6" t="n">
        <v>20593</v>
      </c>
      <c r="F4" s="6" t="n">
        <v>23641</v>
      </c>
      <c r="G4" s="6" t="n">
        <v>17198</v>
      </c>
      <c r="H4" s="6" t="n">
        <v>21441</v>
      </c>
      <c r="I4" s="6" t="n">
        <v>29551</v>
      </c>
      <c r="J4" s="6" t="n">
        <v>90604</v>
      </c>
      <c r="K4" s="6" t="n">
        <v>91831</v>
      </c>
      <c r="L4" s="6" t="n">
        <v>77534</v>
      </c>
    </row>
    <row r="5" spans="1:12">
      <c r="A5" s="4" t="s">
        <v>70</v>
      </c>
      <c r="B5" s="5" t="n">
        <v>4442</v>
      </c>
      <c r="C5" s="5" t="n">
        <v>4044</v>
      </c>
      <c r="D5" s="5" t="n">
        <v>4948</v>
      </c>
      <c r="E5" s="5" t="n">
        <v>4714</v>
      </c>
      <c r="F5" s="5" t="n">
        <v>4798</v>
      </c>
      <c r="G5" s="5" t="n">
        <v>3742</v>
      </c>
      <c r="H5" s="5" t="n">
        <v>6227</v>
      </c>
      <c r="I5" s="5" t="n">
        <v>7142</v>
      </c>
      <c r="J5" s="5" t="n">
        <v>18148</v>
      </c>
      <c r="K5" s="5" t="n">
        <v>21909</v>
      </c>
      <c r="L5" s="5" t="n">
        <v>16975</v>
      </c>
    </row>
    <row r="6" spans="1:12">
      <c r="A6" s="4" t="s">
        <v>83</v>
      </c>
      <c r="B6" s="6" t="n">
        <v>576</v>
      </c>
      <c r="C6" s="6" t="n">
        <v>9</v>
      </c>
      <c r="D6" s="6" t="n">
        <v>1205</v>
      </c>
      <c r="E6" s="6" t="n">
        <v>82</v>
      </c>
      <c r="F6" s="6" t="n">
        <v>-4553</v>
      </c>
      <c r="G6" s="6" t="n">
        <v>95</v>
      </c>
      <c r="H6" s="6" t="n">
        <v>1827</v>
      </c>
      <c r="I6" s="6" t="n">
        <v>2323</v>
      </c>
      <c r="J6" s="6" t="n">
        <v>1872</v>
      </c>
      <c r="K6" s="6" t="n">
        <v>-308</v>
      </c>
      <c r="L6" s="6" t="n">
        <v>-9844</v>
      </c>
    </row>
    <row r="7" spans="1:12">
      <c r="A7" s="3" t="s">
        <v>933</v>
      </c>
    </row>
    <row r="8" spans="1:12">
      <c r="A8" s="4" t="s">
        <v>87</v>
      </c>
      <c r="B8" s="7" t="n">
        <v>0.06</v>
      </c>
      <c r="D8" s="7" t="n">
        <v>0.12</v>
      </c>
      <c r="E8" s="7" t="n">
        <v>0.01</v>
      </c>
      <c r="F8" s="7" t="n">
        <v>-0.46</v>
      </c>
      <c r="G8" s="7" t="n">
        <v>0.01</v>
      </c>
      <c r="H8" s="7" t="n">
        <v>0.19</v>
      </c>
      <c r="I8" s="7" t="n">
        <v>0.24</v>
      </c>
      <c r="J8" s="7" t="n">
        <v>0.19</v>
      </c>
      <c r="K8" s="7" t="n">
        <v>-0.03</v>
      </c>
      <c r="L8" s="7" t="n">
        <v>-1.01</v>
      </c>
    </row>
    <row r="9" spans="1:12">
      <c r="A9" s="4" t="s">
        <v>88</v>
      </c>
      <c r="B9" s="8" t="n">
        <v>0.06</v>
      </c>
      <c r="D9" s="8" t="n">
        <v>0.12</v>
      </c>
      <c r="E9" s="8" t="n">
        <v>0.01</v>
      </c>
      <c r="F9" s="8" t="n">
        <v>-0.46</v>
      </c>
      <c r="G9" s="8" t="n">
        <v>0.01</v>
      </c>
      <c r="H9" s="8" t="n">
        <v>0.19</v>
      </c>
      <c r="I9" s="8" t="n">
        <v>0.24</v>
      </c>
      <c r="J9" s="8" t="n">
        <v>0.19</v>
      </c>
      <c r="K9" s="8" t="n">
        <v>-0.03</v>
      </c>
      <c r="L9" s="7" t="n">
        <v>-1.01</v>
      </c>
    </row>
    <row r="10" spans="1:12">
      <c r="A10" s="4" t="s">
        <v>414</v>
      </c>
    </row>
    <row r="11" spans="1:12">
      <c r="A11" s="3" t="s">
        <v>933</v>
      </c>
    </row>
    <row r="12" spans="1:12">
      <c r="A12" s="4" t="s">
        <v>934</v>
      </c>
      <c r="B12" s="8" t="n">
        <v>11.07</v>
      </c>
      <c r="C12" s="7" t="n">
        <v>19.03</v>
      </c>
      <c r="D12" s="8" t="n">
        <v>17.7</v>
      </c>
      <c r="E12" s="8" t="n">
        <v>18.96</v>
      </c>
      <c r="F12" s="5" t="n">
        <v>19</v>
      </c>
      <c r="G12" s="8" t="n">
        <v>19.48</v>
      </c>
      <c r="H12" s="8" t="n">
        <v>22.55</v>
      </c>
      <c r="I12" s="8" t="n">
        <v>20.75</v>
      </c>
      <c r="J12" s="8" t="n">
        <v>11.07</v>
      </c>
      <c r="K12" s="5" t="n">
        <v>19</v>
      </c>
    </row>
    <row r="13" spans="1:12">
      <c r="A13" s="4" t="s">
        <v>421</v>
      </c>
    </row>
    <row r="14" spans="1:12">
      <c r="A14" s="3" t="s">
        <v>933</v>
      </c>
    </row>
    <row r="15" spans="1:12">
      <c r="A15" s="4" t="s">
        <v>934</v>
      </c>
      <c r="B15" s="7" t="n">
        <v>21.9</v>
      </c>
      <c r="C15" s="7" t="n">
        <v>23.77</v>
      </c>
      <c r="D15" s="7" t="n">
        <v>23.25</v>
      </c>
      <c r="E15" s="7" t="n">
        <v>22.84</v>
      </c>
      <c r="F15" s="7" t="n">
        <v>24.9</v>
      </c>
      <c r="G15" s="7" t="n">
        <v>28.73</v>
      </c>
      <c r="H15" s="7" t="n">
        <v>28.98</v>
      </c>
      <c r="I15" s="7" t="n">
        <v>27.51</v>
      </c>
      <c r="J15" s="7" t="n">
        <v>23.77</v>
      </c>
      <c r="K15" s="7" t="n">
        <v>28.9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5</v>
      </c>
      <c r="B1" s="2" t="s">
        <v>432</v>
      </c>
      <c r="C1" s="2" t="s">
        <v>1</v>
      </c>
    </row>
    <row r="2" spans="1:4">
      <c r="B2" s="2" t="s">
        <v>65</v>
      </c>
      <c r="C2" s="2" t="s">
        <v>65</v>
      </c>
      <c r="D2" s="2" t="s">
        <v>66</v>
      </c>
    </row>
    <row r="3" spans="1:4">
      <c r="A3" s="4" t="s">
        <v>936</v>
      </c>
      <c r="B3" s="6" t="n">
        <v>6449</v>
      </c>
      <c r="C3" s="6" t="n">
        <v>6449</v>
      </c>
      <c r="D3" s="6" t="n">
        <v>14816</v>
      </c>
    </row>
    <row r="4" spans="1:4">
      <c r="A4" s="4" t="s">
        <v>937</v>
      </c>
      <c r="B4" s="5" t="n">
        <v>1129</v>
      </c>
    </row>
    <row r="5" spans="1:4">
      <c r="A5" s="4" t="s">
        <v>938</v>
      </c>
    </row>
    <row r="6" spans="1:4">
      <c r="A6" s="4" t="s">
        <v>936</v>
      </c>
      <c r="B6" s="6" t="n">
        <v>644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39</v>
      </c>
      <c r="B1" s="2" t="s">
        <v>582</v>
      </c>
      <c r="C1" s="2" t="s">
        <v>65</v>
      </c>
      <c r="D1" s="2" t="s">
        <v>583</v>
      </c>
    </row>
    <row r="2" spans="1:4">
      <c r="A2" s="4" t="s">
        <v>940</v>
      </c>
    </row>
    <row r="3" spans="1:4">
      <c r="A3" s="3" t="s">
        <v>941</v>
      </c>
    </row>
    <row r="4" spans="1:4">
      <c r="A4" s="4" t="s">
        <v>590</v>
      </c>
      <c r="C4" s="6" t="n">
        <v>5000</v>
      </c>
      <c r="D4" s="6" t="n">
        <v>10000</v>
      </c>
    </row>
    <row r="5" spans="1:4">
      <c r="A5" s="4" t="s">
        <v>942</v>
      </c>
    </row>
    <row r="6" spans="1:4">
      <c r="A6" s="3" t="s">
        <v>941</v>
      </c>
    </row>
    <row r="7" spans="1:4">
      <c r="A7" s="4" t="s">
        <v>590</v>
      </c>
      <c r="B7" s="6" t="n">
        <v>14000</v>
      </c>
    </row>
    <row r="8" spans="1:4">
      <c r="A8" s="4" t="s">
        <v>943</v>
      </c>
    </row>
    <row r="9" spans="1:4">
      <c r="A9" s="3" t="s">
        <v>941</v>
      </c>
    </row>
    <row r="10" spans="1:4">
      <c r="A10" s="4" t="s">
        <v>599</v>
      </c>
      <c r="B10" s="6" t="n">
        <v>5</v>
      </c>
    </row>
    <row r="11" spans="1:4">
      <c r="A11" s="4" t="s">
        <v>597</v>
      </c>
      <c r="B11" s="4" t="s">
        <v>598</v>
      </c>
    </row>
    <row r="12" spans="1:4">
      <c r="A12" s="4" t="s">
        <v>944</v>
      </c>
    </row>
    <row r="13" spans="1:4">
      <c r="A13" s="3" t="s">
        <v>941</v>
      </c>
    </row>
    <row r="14" spans="1:4">
      <c r="A14" s="4" t="s">
        <v>603</v>
      </c>
      <c r="B14" s="4" t="s">
        <v>606</v>
      </c>
    </row>
    <row r="15" spans="1:4">
      <c r="A15" s="4" t="s">
        <v>945</v>
      </c>
    </row>
    <row r="16" spans="1:4">
      <c r="A16" s="3" t="s">
        <v>941</v>
      </c>
    </row>
    <row r="17" spans="1:4">
      <c r="A17" s="4" t="s">
        <v>603</v>
      </c>
      <c r="B17" s="4" t="s">
        <v>604</v>
      </c>
    </row>
    <row r="18" spans="1:4">
      <c r="A18" s="4" t="s">
        <v>946</v>
      </c>
    </row>
    <row r="19" spans="1:4">
      <c r="A19" s="3" t="s">
        <v>941</v>
      </c>
    </row>
    <row r="20" spans="1:4">
      <c r="A20" s="4" t="s">
        <v>599</v>
      </c>
      <c r="C20" s="6" t="n">
        <v>5</v>
      </c>
    </row>
    <row r="21" spans="1:4">
      <c r="A21" s="4" t="s">
        <v>597</v>
      </c>
      <c r="C21" s="4" t="s">
        <v>598</v>
      </c>
    </row>
    <row r="22" spans="1:4">
      <c r="A22" s="4" t="s">
        <v>947</v>
      </c>
    </row>
    <row r="23" spans="1:4">
      <c r="A23" s="3" t="s">
        <v>941</v>
      </c>
    </row>
    <row r="24" spans="1:4">
      <c r="A24" s="4" t="s">
        <v>603</v>
      </c>
      <c r="C24" s="4" t="s">
        <v>609</v>
      </c>
    </row>
    <row r="25" spans="1:4">
      <c r="A25" s="4" t="s">
        <v>948</v>
      </c>
    </row>
    <row r="26" spans="1:4">
      <c r="A26" s="3" t="s">
        <v>941</v>
      </c>
    </row>
    <row r="27" spans="1:4">
      <c r="A27" s="4" t="s">
        <v>603</v>
      </c>
      <c r="C27" s="4" t="s">
        <v>6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66</v>
      </c>
    </row>
    <row r="3" spans="1:4">
      <c r="A3" s="4" t="s">
        <v>950</v>
      </c>
    </row>
    <row r="4" spans="1:4">
      <c r="A4" s="3" t="s">
        <v>951</v>
      </c>
    </row>
    <row r="5" spans="1:4">
      <c r="A5" s="4" t="s">
        <v>952</v>
      </c>
      <c r="B5" s="6" t="n">
        <v>33</v>
      </c>
      <c r="C5" s="6" t="n">
        <v>339</v>
      </c>
      <c r="D5" s="6" t="n">
        <v>168</v>
      </c>
    </row>
    <row r="6" spans="1:4">
      <c r="A6" s="4" t="s">
        <v>953</v>
      </c>
      <c r="C6" s="5" t="n">
        <v>-167</v>
      </c>
      <c r="D6" s="5" t="n">
        <v>177</v>
      </c>
    </row>
    <row r="7" spans="1:4">
      <c r="A7" s="4" t="s">
        <v>954</v>
      </c>
      <c r="C7" s="5" t="n">
        <v>-13</v>
      </c>
    </row>
    <row r="8" spans="1:4">
      <c r="A8" s="4" t="s">
        <v>955</v>
      </c>
      <c r="C8" s="5" t="n">
        <v>-126</v>
      </c>
      <c r="D8" s="5" t="n">
        <v>-6</v>
      </c>
    </row>
    <row r="9" spans="1:4">
      <c r="A9" s="4" t="s">
        <v>956</v>
      </c>
      <c r="B9" s="5" t="n">
        <v>33</v>
      </c>
      <c r="C9" s="5" t="n">
        <v>33</v>
      </c>
      <c r="D9" s="5" t="n">
        <v>339</v>
      </c>
    </row>
    <row r="10" spans="1:4">
      <c r="A10" s="4" t="s">
        <v>957</v>
      </c>
    </row>
    <row r="11" spans="1:4">
      <c r="A11" s="3" t="s">
        <v>951</v>
      </c>
    </row>
    <row r="12" spans="1:4">
      <c r="A12" s="4" t="s">
        <v>952</v>
      </c>
      <c r="B12" s="5" t="n">
        <v>366</v>
      </c>
      <c r="C12" s="5" t="n">
        <v>493</v>
      </c>
      <c r="D12" s="5" t="n">
        <v>538</v>
      </c>
    </row>
    <row r="13" spans="1:4">
      <c r="A13" s="4" t="s">
        <v>953</v>
      </c>
      <c r="B13" s="5" t="n">
        <v>62</v>
      </c>
      <c r="C13" s="5" t="n">
        <v>234</v>
      </c>
      <c r="D13" s="5" t="n">
        <v>527</v>
      </c>
    </row>
    <row r="14" spans="1:4">
      <c r="A14" s="4" t="s">
        <v>954</v>
      </c>
      <c r="C14" s="5" t="n">
        <v>-85</v>
      </c>
    </row>
    <row r="15" spans="1:4">
      <c r="A15" s="4" t="s">
        <v>955</v>
      </c>
      <c r="B15" s="5" t="n">
        <v>-69</v>
      </c>
      <c r="C15" s="5" t="n">
        <v>-276</v>
      </c>
      <c r="D15" s="5" t="n">
        <v>-572</v>
      </c>
    </row>
    <row r="16" spans="1:4">
      <c r="A16" s="4" t="s">
        <v>956</v>
      </c>
      <c r="B16" s="6" t="n">
        <v>359</v>
      </c>
      <c r="C16" s="5" t="n">
        <v>366</v>
      </c>
      <c r="D16" s="5" t="n">
        <v>493</v>
      </c>
    </row>
    <row r="17" spans="1:4">
      <c r="A17" s="4" t="s">
        <v>958</v>
      </c>
    </row>
    <row r="18" spans="1:4">
      <c r="A18" s="3" t="s">
        <v>951</v>
      </c>
    </row>
    <row r="19" spans="1:4">
      <c r="A19" s="4" t="s">
        <v>952</v>
      </c>
      <c r="C19" s="5" t="n">
        <v>18</v>
      </c>
      <c r="D19" s="5" t="n">
        <v>120</v>
      </c>
    </row>
    <row r="20" spans="1:4">
      <c r="A20" s="4" t="s">
        <v>953</v>
      </c>
      <c r="D20" s="5" t="n">
        <v>316</v>
      </c>
    </row>
    <row r="21" spans="1:4">
      <c r="A21" s="4" t="s">
        <v>955</v>
      </c>
      <c r="C21" s="6" t="n">
        <v>-18</v>
      </c>
      <c r="D21" s="5" t="n">
        <v>-418</v>
      </c>
    </row>
    <row r="22" spans="1:4">
      <c r="A22" s="4" t="s">
        <v>956</v>
      </c>
      <c r="D22" s="6" t="n">
        <v>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07:39:10Z</dcterms:created>
  <dcterms:modified xmlns:dcterms="http://purl.org/dc/terms/" xmlns:xsi="http://www.w3.org/2001/XMLSchema-instance" xsi:type="dcterms:W3CDTF">2020-06-15T07:39:10Z</dcterms:modified>
</cp:coreProperties>
</file>